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Financing Liability" sheetId="14" state="visible" r:id="rId14"/>
    <sheet xmlns:r="http://schemas.openxmlformats.org/officeDocument/2006/relationships" name="Accounts Payable, Accrued Expe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Preferred Stock" sheetId="20" state="visible" r:id="rId20"/>
    <sheet xmlns:r="http://schemas.openxmlformats.org/officeDocument/2006/relationships" name="Stockholders' Equity"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Business Combination (Tables)"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Financing Liability (Tables)" sheetId="28" state="visible" r:id="rId28"/>
    <sheet xmlns:r="http://schemas.openxmlformats.org/officeDocument/2006/relationships" name="Accounts Payable, Accrued Exp_2"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Business Combination (Details N" sheetId="40" state="visible" r:id="rId40"/>
    <sheet xmlns:r="http://schemas.openxmlformats.org/officeDocument/2006/relationships" name="Business Combination - Schedule" sheetId="41" state="visible" r:id="rId41"/>
    <sheet xmlns:r="http://schemas.openxmlformats.org/officeDocument/2006/relationships" name="Business Combination - Schedu_2" sheetId="42" state="visible" r:id="rId42"/>
    <sheet xmlns:r="http://schemas.openxmlformats.org/officeDocument/2006/relationships" name="Business Combination - Schedu_3" sheetId="43" state="visible" r:id="rId43"/>
    <sheet xmlns:r="http://schemas.openxmlformats.org/officeDocument/2006/relationships" name="Business Combination - Schedu_4" sheetId="44" state="visible" r:id="rId44"/>
    <sheet xmlns:r="http://schemas.openxmlformats.org/officeDocument/2006/relationships" name="Business Combination - Schedu_5" sheetId="45" state="visible" r:id="rId45"/>
    <sheet xmlns:r="http://schemas.openxmlformats.org/officeDocument/2006/relationships" name="Inventories - Schedule of Inven" sheetId="46" state="visible" r:id="rId46"/>
    <sheet xmlns:r="http://schemas.openxmlformats.org/officeDocument/2006/relationships" name="Property and Equipment, Net - S" sheetId="47" state="visible" r:id="rId47"/>
    <sheet xmlns:r="http://schemas.openxmlformats.org/officeDocument/2006/relationships" name="Property and Equipment, Net -_2" sheetId="48" state="visible" r:id="rId48"/>
    <sheet xmlns:r="http://schemas.openxmlformats.org/officeDocument/2006/relationships" name="Intangible Assets (Details Narr" sheetId="49" state="visible" r:id="rId49"/>
    <sheet xmlns:r="http://schemas.openxmlformats.org/officeDocument/2006/relationships" name="Intangible Assets - Schedule of" sheetId="50" state="visible" r:id="rId50"/>
    <sheet xmlns:r="http://schemas.openxmlformats.org/officeDocument/2006/relationships" name="Intangible Assets  - Schedule o" sheetId="51" state="visible" r:id="rId51"/>
    <sheet xmlns:r="http://schemas.openxmlformats.org/officeDocument/2006/relationships" name="Intangible Assets - Schedule _2" sheetId="52" state="visible" r:id="rId52"/>
    <sheet xmlns:r="http://schemas.openxmlformats.org/officeDocument/2006/relationships" name="Financing Liability (Details Na" sheetId="53" state="visible" r:id="rId53"/>
    <sheet xmlns:r="http://schemas.openxmlformats.org/officeDocument/2006/relationships" name="Financing Liability - Schedule " sheetId="54" state="visible" r:id="rId54"/>
    <sheet xmlns:r="http://schemas.openxmlformats.org/officeDocument/2006/relationships" name="Financing Liability - Schedul_2" sheetId="55" state="visible" r:id="rId55"/>
    <sheet xmlns:r="http://schemas.openxmlformats.org/officeDocument/2006/relationships" name="Accounts Payable, Accrued Exp_3" sheetId="56" state="visible" r:id="rId56"/>
    <sheet xmlns:r="http://schemas.openxmlformats.org/officeDocument/2006/relationships" name="Debt (Details Narrative)" sheetId="57" state="visible" r:id="rId57"/>
    <sheet xmlns:r="http://schemas.openxmlformats.org/officeDocument/2006/relationships" name="Debt - Schedule of Floor Plan N" sheetId="58" state="visible" r:id="rId58"/>
    <sheet xmlns:r="http://schemas.openxmlformats.org/officeDocument/2006/relationships" name="Debt - Schedule of Long Term De" sheetId="59" state="visible" r:id="rId59"/>
    <sheet xmlns:r="http://schemas.openxmlformats.org/officeDocument/2006/relationships" name="Income Taxes (Details Narrative" sheetId="60" state="visible" r:id="rId60"/>
    <sheet xmlns:r="http://schemas.openxmlformats.org/officeDocument/2006/relationships" name="Income Taxes - Schedule of Effe" sheetId="61" state="visible" r:id="rId61"/>
    <sheet xmlns:r="http://schemas.openxmlformats.org/officeDocument/2006/relationships" name="Related Party Transactions (Det" sheetId="62" state="visible" r:id="rId62"/>
    <sheet xmlns:r="http://schemas.openxmlformats.org/officeDocument/2006/relationships" name="Commitments and Contingencies_2" sheetId="63" state="visible" r:id="rId63"/>
    <sheet xmlns:r="http://schemas.openxmlformats.org/officeDocument/2006/relationships" name="Commitments and Contingencies -" sheetId="64" state="visible" r:id="rId64"/>
    <sheet xmlns:r="http://schemas.openxmlformats.org/officeDocument/2006/relationships" name="Preferred Stock (Details Narrat" sheetId="65" state="visible" r:id="rId65"/>
    <sheet xmlns:r="http://schemas.openxmlformats.org/officeDocument/2006/relationships" name="Stockholders' Equity (Details N" sheetId="66" state="visible" r:id="rId66"/>
    <sheet xmlns:r="http://schemas.openxmlformats.org/officeDocument/2006/relationships" name="Stockholders' Equity - Schedule" sheetId="67" state="visible" r:id="rId67"/>
    <sheet xmlns:r="http://schemas.openxmlformats.org/officeDocument/2006/relationships" name="Stockholders' Equity - Schedu_2" sheetId="68" state="visible" r:id="rId68"/>
  </sheets>
  <definedNames/>
  <calcPr calcId="124519" fullCalcOnLoad="1"/>
</workbook>
</file>

<file path=xl/sharedStrings.xml><?xml version="1.0" encoding="utf-8"?>
<sst xmlns="http://schemas.openxmlformats.org/spreadsheetml/2006/main" uniqueCount="856">
  <si>
    <t>Document and Entity Information - shares</t>
  </si>
  <si>
    <t>9 Months Ended</t>
  </si>
  <si>
    <t>Sep. 30, 2018</t>
  </si>
  <si>
    <t>Nov. 08, 2018</t>
  </si>
  <si>
    <t>Document And Entity Information</t>
  </si>
  <si>
    <t>Entity Registrant Name</t>
  </si>
  <si>
    <t>Lazydays Holding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Document Fiscal Period Focus</t>
  </si>
  <si>
    <t>Q3</t>
  </si>
  <si>
    <t>Document Fiscal Year Focus</t>
  </si>
  <si>
    <t>Condensed Consolidated Balance Sheets - USD ($) $ in Thousands</t>
  </si>
  <si>
    <t>Dec. 31, 2017</t>
  </si>
  <si>
    <t>Stockholders' Equity</t>
  </si>
  <si>
    <t>Total stockholders' equity</t>
  </si>
  <si>
    <t>Successor [Member]</t>
  </si>
  <si>
    <t>Current assets</t>
  </si>
  <si>
    <t>Cash</t>
  </si>
  <si>
    <t>Receivables, net of allowance for doubtful accounts of $403 and $1,013 at September 30, 2018 and December 31, 2017, respectively</t>
  </si>
  <si>
    <t>Inventories</t>
  </si>
  <si>
    <t>Income tax receivable</t>
  </si>
  <si>
    <t>Prepaid expenses and other</t>
  </si>
  <si>
    <t>Total current assets</t>
  </si>
  <si>
    <t>Property and equipment, net</t>
  </si>
  <si>
    <t>Goodwill</t>
  </si>
  <si>
    <t>Intangible assets, net</t>
  </si>
  <si>
    <t>Deferred tax asset</t>
  </si>
  <si>
    <t xml:space="preserve"> </t>
  </si>
  <si>
    <t>Other assets</t>
  </si>
  <si>
    <t>Total assets</t>
  </si>
  <si>
    <t>Current liabilities</t>
  </si>
  <si>
    <t>Accounts payable, accrued expenses and other current liabilities</t>
  </si>
  <si>
    <t>Income tax payable</t>
  </si>
  <si>
    <t>Dividends payable</t>
  </si>
  <si>
    <t>Floor plan notes payable, net of debt discount</t>
  </si>
  <si>
    <t>Contingent liability, current portion</t>
  </si>
  <si>
    <t>Financing liability, current portion</t>
  </si>
  <si>
    <t>Long-term debt, current portion</t>
  </si>
  <si>
    <t>Total current liabilities</t>
  </si>
  <si>
    <t>Long term liabilities</t>
  </si>
  <si>
    <t>Financing liability, non-current portion, net of debt discount</t>
  </si>
  <si>
    <t>Long term debt, non-current portion, net of debt discount</t>
  </si>
  <si>
    <t>Deferred tax liability</t>
  </si>
  <si>
    <t>Total liabilities</t>
  </si>
  <si>
    <t>Commitments and Contingencies</t>
  </si>
  <si>
    <t>Series A Convertible Preferred Stock; 600,000 shares, designated, issued, and outstanding as of September 30, 2018; liquidation preference of $61,210 as of September 30, 2018</t>
  </si>
  <si>
    <t>Preferred stock value</t>
  </si>
  <si>
    <t>Common stock value</t>
  </si>
  <si>
    <t>Additional paid-in capital</t>
  </si>
  <si>
    <t>Treasury stock, 165 shares, at cost</t>
  </si>
  <si>
    <t>Retained earnings (Accumulated deficit)</t>
  </si>
  <si>
    <t>Total liabilities and stockholders' equity</t>
  </si>
  <si>
    <t>Predecessor [Member]</t>
  </si>
  <si>
    <t>Condensed Consolidated Balance Sheets (Parenthetical) - USD ($) $ in Thousands</t>
  </si>
  <si>
    <t>12 Months Ended</t>
  </si>
  <si>
    <t>Allowance for doubtful accounts</t>
  </si>
  <si>
    <t>Series A convertible preferred stock, shares designated</t>
  </si>
  <si>
    <t>Series A convertible preferred stock, shares issued</t>
  </si>
  <si>
    <t>Series A convertible preferred stock, shares outstanding</t>
  </si>
  <si>
    <t>Series A convertible preferred stock, liquidation preference, value</t>
  </si>
  <si>
    <t>Preferred stock, par value</t>
  </si>
  <si>
    <t>Preferred stock, shares authorized</t>
  </si>
  <si>
    <t>Common stock, par value</t>
  </si>
  <si>
    <t>Common stock, shares authorized</t>
  </si>
  <si>
    <t>Common stock, shares issued</t>
  </si>
  <si>
    <t>Common stock, shares outstanding</t>
  </si>
  <si>
    <t>Preferred stock cumulative dividend</t>
  </si>
  <si>
    <t>8.00%</t>
  </si>
  <si>
    <t>Preferred stock, shares designated</t>
  </si>
  <si>
    <t>Preferred stock, shares issued</t>
  </si>
  <si>
    <t>Preferred stock, shares outstanding</t>
  </si>
  <si>
    <t>Preferred stock, liquidation preference, value</t>
  </si>
  <si>
    <t>Treasury stock, shares</t>
  </si>
  <si>
    <t>Condensed Consolidated Statements of Operations (Unaudited) - USD ($) $ in Thousands</t>
  </si>
  <si>
    <t>2 Months Ended</t>
  </si>
  <si>
    <t>3 Months Ended</t>
  </si>
  <si>
    <t>7 Months Ended</t>
  </si>
  <si>
    <t>Mar. 14, 2018</t>
  </si>
  <si>
    <t>Sep. 30, 2017</t>
  </si>
  <si>
    <t>Cost of revenues</t>
  </si>
  <si>
    <t>Stock-based compensation</t>
  </si>
  <si>
    <t>Other income/expenses</t>
  </si>
  <si>
    <t>Net (loss) income</t>
  </si>
  <si>
    <t>Revenues</t>
  </si>
  <si>
    <t>New and pre-owned vehicles</t>
  </si>
  <si>
    <t>Other</t>
  </si>
  <si>
    <t>Total revenue</t>
  </si>
  <si>
    <t>New and pre-owned vehicles (including adjustments to the LIFO reserve of $884 ($2,863), $884, $148, and ($1,712), respectively)</t>
  </si>
  <si>
    <t>Total cost of revenues</t>
  </si>
  <si>
    <t>Gross profit</t>
  </si>
  <si>
    <t>Transaction costs</t>
  </si>
  <si>
    <t>Depreciation and amortization</t>
  </si>
  <si>
    <t>Selling, general, and administrative expenses</t>
  </si>
  <si>
    <t>Income from operations</t>
  </si>
  <si>
    <t>(Loss) Gain on sale of property and equipment</t>
  </si>
  <si>
    <t>Interest expense</t>
  </si>
  <si>
    <t>Total other expense</t>
  </si>
  <si>
    <t>Income before income tax expense</t>
  </si>
  <si>
    <t>Income tax expense</t>
  </si>
  <si>
    <t>Dividends on Series A Convertible Preferred Stock</t>
  </si>
  <si>
    <t>Deemed dividend on Series A Convertible Preferred Stock</t>
  </si>
  <si>
    <t>Net (loss) income attributable to common stock and participating securities</t>
  </si>
  <si>
    <t>Successor EPS:</t>
  </si>
  <si>
    <t>Basic and diluted earnings per share</t>
  </si>
  <si>
    <t>Weighted average shares outstanding - basic and diluted</t>
  </si>
  <si>
    <t>Condensed Consolidated Statements of Operations (Unaudited) (Parenthetical) - USD ($) $ in Thousands</t>
  </si>
  <si>
    <t>Adjustments to LIFO reserve</t>
  </si>
  <si>
    <t>Condensed Consolidated Statement of Shareholders Equity - 7 months ended Sep. 30, 2018 - USD ($) $ in Thousands</t>
  </si>
  <si>
    <t>Common Stock [Member]</t>
  </si>
  <si>
    <t>Additional Paid-In Capital [Member]</t>
  </si>
  <si>
    <t>Accumulated Deficit [Member]</t>
  </si>
  <si>
    <t>Total</t>
  </si>
  <si>
    <t>Balance at Mar. 12, 2018</t>
  </si>
  <si>
    <t>Balance, shares at Mar. 12, 2018</t>
  </si>
  <si>
    <t>Conversion of Andina rights into shares of Lazydays Holdings, Inc.</t>
  </si>
  <si>
    <t>Conversion of Andina rights into shares of Lazydays Holdings, Inc., shares</t>
  </si>
  <si>
    <t>Reclassification shares of Andina common stock subject to redemption</t>
  </si>
  <si>
    <t>Reclassification shares of Andina common stock subject to redemption, shares</t>
  </si>
  <si>
    <t>Issuance of common stock and warrants in PIPE transaction, net</t>
  </si>
  <si>
    <t>Issuance of common stock and warrants in PIPE transaction, net, shares</t>
  </si>
  <si>
    <t>Issuance of shares in acquisition of Lazy Days' R.V. Center, Inc.</t>
  </si>
  <si>
    <t>Issuance of shares in acquisition of Lazy Days' R.V. Center, Inc., shares</t>
  </si>
  <si>
    <t>Beneficial conversion feature of Series A convertible preferred stock</t>
  </si>
  <si>
    <t>Deemed dividend related to immediate accretion of beneficial conversion</t>
  </si>
  <si>
    <t>Issuance of warrants issued to Series A preferred stockholders and placement agent</t>
  </si>
  <si>
    <t>Dividends on Series A preferred stock</t>
  </si>
  <si>
    <t>Net loss</t>
  </si>
  <si>
    <t>Balance at Sep. 30, 2018</t>
  </si>
  <si>
    <t>Balance, shares at Sep. 30, 2018</t>
  </si>
  <si>
    <t>Condensed Consolidated Statements of Cash Flows (Unaudited) - USD ($) $ in Thousands</t>
  </si>
  <si>
    <t>Cash Flows From Operating Activities</t>
  </si>
  <si>
    <t>Adjustments to reconcile net income to net cash provided by operating activities:</t>
  </si>
  <si>
    <t>Stock based compensation</t>
  </si>
  <si>
    <t>Non-Cash Investing and Financing Activities</t>
  </si>
  <si>
    <t>Accrued dividends on Series A Preferred Stock</t>
  </si>
  <si>
    <t>Bad debt expense</t>
  </si>
  <si>
    <t>Depreciation and amortization of property and equipment</t>
  </si>
  <si>
    <t>Amortization of intangible assets</t>
  </si>
  <si>
    <t>Amortization of debt discount and paid-in-kind interest</t>
  </si>
  <si>
    <t>Gain on sale of property and equipment</t>
  </si>
  <si>
    <t>Deferred income taxes</t>
  </si>
  <si>
    <t>Changes in operating assets and liabilities:</t>
  </si>
  <si>
    <t>Receivables</t>
  </si>
  <si>
    <t>Income tax receivable/payable</t>
  </si>
  <si>
    <t>Accounts payable, accrued expenses and other liabilities</t>
  </si>
  <si>
    <t>Total Adjustments</t>
  </si>
  <si>
    <t>Net Cash Provided By Operating Activities</t>
  </si>
  <si>
    <t>Cash Flows From Investing Activities</t>
  </si>
  <si>
    <t>Cash paid for acquisitions</t>
  </si>
  <si>
    <t>Cash acquired in the purchase of Lazy Days R.V. Center, Inc.</t>
  </si>
  <si>
    <t>Proceeds from sales of property and equipment</t>
  </si>
  <si>
    <t>Purchases of property and equipment</t>
  </si>
  <si>
    <t>Net Cash Used In Investing Activities</t>
  </si>
  <si>
    <t>Cash Flows From Financing Activities</t>
  </si>
  <si>
    <t>Net borrowings under M&amp;T bank floor plan</t>
  </si>
  <si>
    <t>Repayment of Bank of America floor plan</t>
  </si>
  <si>
    <t>Net (repayments)/borrowings under floor plan</t>
  </si>
  <si>
    <t>Repayments of line of credit</t>
  </si>
  <si>
    <t>Repayments under long term debt with Bank of America</t>
  </si>
  <si>
    <t>Borrowings under long term debt with M&amp;T bank</t>
  </si>
  <si>
    <t>Repayment of long term debt with M&amp;T bank</t>
  </si>
  <si>
    <t>Net proceeds from the issuance of Series A preferred stock and warrants</t>
  </si>
  <si>
    <t>Net proceeds from the issuance of common stock and warrants</t>
  </si>
  <si>
    <t>Proceeds from financing liability</t>
  </si>
  <si>
    <t>Repayments of financing liability</t>
  </si>
  <si>
    <t>Dividend payments</t>
  </si>
  <si>
    <t>Repayments of notes payable to Andina related parties</t>
  </si>
  <si>
    <t>Repayments of acquisition notes payable</t>
  </si>
  <si>
    <t>Payment of contingent liability - RV America acquisition</t>
  </si>
  <si>
    <t>Loan issuance costs</t>
  </si>
  <si>
    <t>Net Cash Provided by (Used In) Financing Activities</t>
  </si>
  <si>
    <t>Net Increase (Decrease) In Cash</t>
  </si>
  <si>
    <t>Cash - Ending</t>
  </si>
  <si>
    <t>Supplemental Disclosures of Cash Flow Information:</t>
  </si>
  <si>
    <t>Cash paid during the year for interest</t>
  </si>
  <si>
    <t>Cash paid during the year for income taxes net of refunds received</t>
  </si>
  <si>
    <t>Rental vehicles transferred to inventory, net</t>
  </si>
  <si>
    <t>Conversion of Andina redeemable common stock to common stock of Lazydays Holdings, Inc.</t>
  </si>
  <si>
    <t>Rental equipment purchased under floor plan</t>
  </si>
  <si>
    <t>Conversion of preferred stock into common stock</t>
  </si>
  <si>
    <t>Beneficial conversion feature on Series A Preferred Stock</t>
  </si>
  <si>
    <t>Warrants issued to Series A Preferred stockholders and investment bank</t>
  </si>
  <si>
    <t>Common stock issued to former stock holders of Lazy Days’ R.V. Center, Inc.</t>
  </si>
  <si>
    <t>Note payable incurred in acquisitions</t>
  </si>
  <si>
    <t>Net assets acquired in the acquisition of Shorewood RV Center</t>
  </si>
  <si>
    <t>Net assets acquired in the acquisition of Lazy Days R.V. Center, Inc.</t>
  </si>
  <si>
    <t>Cash - Beginning</t>
  </si>
  <si>
    <t>Business Organization and Nature of Operations</t>
  </si>
  <si>
    <t>Organization, Consolidation and Presentation of Financial Statements [Abstract]</t>
  </si>
  <si>
    <t>NOTE 1 – BUSINESS ORGANIZATION
AND NATURE OF OPERATIONS Lazydays Holdings,
Inc. (“Holdings”), a Delaware corporation, was originally formed on October 24, 2017, as a wholly owned subsidiary
of Andina Acquisition Corp. II (“Andina”), an exempted company incorporated in the Cayman Islands on July 1, 2015 for
the purpose of entering into a merger, share exchange, asset acquisition, share purchase, recapitalization, reorganization or other
similar business combination with one or more business targets. On October 27, 2017, a merger agreement was entered into by and
among Andina, Andina II Holdco Corp. (“Holdco”), a Delaware corporation and wholly-owned subsidiary of Andina, Andina
II Merger Sub Inc., a Delaware corporation, and a wholly-owned subsidiary of Holdco (“Merger Sub”), Lazy Days’
R.V. Center, Inc. (and its subsidiaries), a Delaware corporation (“Lazydays RV”), and solely for certain purposes set
forth in the merger agreement, A. Lorne Weil (the “Merger Agreement”). The Merger Agreement provided for a business
combination transaction by means of (i) the merger of Andina with and into Holdco, with Holdco surviving, changing its name to
Lazydays Holdings, Inc. and becoming a new public company (the “Redomestication Merger”) and (ii) the merger of Lazydays
RV with and into Merger Sub with Lazydays RV surviving and becoming a direct wholly-owned subsidiary of Holdings (the “Transaction
Merger” and together with the Redomestication Merger, the “Mergers”). On March 15, 2018, the Mergers were consummated. Lazydays RV has
subsidiaries that operate recreational vehicle (“RV”) dealerships in six locations including one in the state of Florida,
three in the state of Colorado, one in the state of Arizona, and one located in the state of Minnesota. Through its subsidiaries,
Lazydays RV sells and services new and pre-owned recreational vehicles, sells related parts and accessories, and rents recreational
vehicles. It also offers to its customers such ancillary services as extended service contracts, overnight campground, and restaurant
facilities. The Company also arranges financing for vehicle sales through third-party financing sources.</t>
  </si>
  <si>
    <t>Significant Accounting Policies</t>
  </si>
  <si>
    <t>Accounting Policies [Abstract]</t>
  </si>
  <si>
    <t>NOTE 2 – SIGNIFICANT ACCOUNTING
POLICIES Basis of Presentation The accompanying
unaudited condensed consolidated financial statements have been prepared in accordance with generally accepted accounting principles
in the United States of America (“GAAP”) and the rules and regulations of the Securities and Exchange Commission (“SEC”).
Accordingly, they do not include all the information and footnotes required by generally accepted accounting principles for complete
financial statements. For additional information, these condensed consolidated financial statements should be read in conjunction
with Lazydays R.V, Center Inc.’s consolidated financial statements and notes as of December 31, 2017 and 2016 and for the
years then ended, included in the Report on Form 8-K filed with the SEC on March 21, 2018. In the opinion of management, all adjustments
(consisting of normal recurring accruals) considered necessary for a fair presentation have been included. Principles of
Consolidation Successor The condensed consolidated
financial statements in the period from March 15, 2018 to September 30, 2018 include the accounts of Holdings, Lazydays RV and
its wholly owned subsidiary LDRV Holdings Corp. LDRV Holdings Corp is the sole owner of Lazydays Land Holdings, LLC, Lazydays Tampa
Land Holdings, LLC, Lazydays RV America, LLC, Lazydays RV Discount, LLC, Lazydays Mile Hi RV, LLC, and Lazydays of Minneapolis
LLC (collectively, the “Company”, “Lazydays” or “Successor”). All significant inter-company
accounts and transactions have been eliminated in consolidation. Predecessor The condensed consolidated
financial statements in the periods from January 1, 2018 to March 14, 2018 and January 1, 2017 through September 30, 2017 include
the accounts of Lazydays RV and its wholly owned subsidiary LDRV Holdings Corp. LDRV Holdings Corp is the sole owner of Lazydays
Arizona, LLC, Lazydays Land Holdings, LLC, Lazydays Tampa Land Holdings, LLC, Lazydays RV America, LLC, Lazydays RV Discount, LLC,
and Lazydays Mile Hi RV, LLC (collectively, the “Predecessor”). All significant inter-company accounts and transactions
have been eliminated in consolidation. Predecessor and
Successor Periods As a result of the
Mergers, Holdings is the acquirer for accounting purposes and Lazydays R.V. Center, Inc. is the acquiree and the accounting predecessor.
The financial statement presentation distinguishes the results into two distinct periods, the period up to March 15, 2018 (the
“Acquisition Date”) (“Predecessor Periods”) and the period including and after that date (the “Successor
Period”). The Mergers were accounted for as a business combination using the acquisition method of accounting and the Successor
financial statements reflect a new basis of accounting that is based on the fair value of the net assets acquired. As a result of the
application of the acquisition method of accounting as of the effective time of the Transaction Merger, the accompanying condensed
consolidated financial statements include a black line division which indicates that the Predecessor and Successor reporting entities
shown are presented on a different basis and are, therefore, not directly comparable. The historical financial
information of Andina, (which was a special purpose acquisition company) prior to the business combination has not been reflected
in the Predecessor financial statements as these historical amounts have been considered immaterial. Accordingly, no other activity
in the Company was reported in the Predecessor Period other than the activity of Lazydays RV.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the allowance for doubtful
accounts and stock-based compensation. Revenue Recognition The Company recognizes
revenue when the following four criteria are met: (1) delivery has occurred or services rendered; (2) persuasive evidence of an
arrangement exists; (3) fees are fixed or determinable, and (4) the collection of related accounts receivable is probable. Revenue from the
sale of vehicles is recognized on delivery, transfer of title and completion of financing arrangements. Revenue from parts, sales,
and service is recognized on delivery of the service or product. Revenue from parts, sales, and service is recognized in other
revenue in the accompanying condensed consolidated statements of operations. Revenue from the
rental of vehicles is recognized pro rata over the period of the rental agreement. The rental agreements are generally short-term
in nature. Revenue from rentals is included in other revenue in the accompanying condensed consolidated statements of operations.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the contracts by the
customers. The revenues from financing fees and commissions are recorded at the time of the sale of the vehicles and an allowance
for future charge-backs is established based on historical operating results and the termination provision of the applicable contracts.
The Company recognized finance and insurance revenues, net of charge-backs, which is included in other revenue as follows (unaudited):
Three Months Nine Months
Successor Predecessor Successor Predecessor
July 1, 2018 to September 30, 2018 July 1, 2017 to September 30, 2017 March 15, 2018 to September 30, 2018 January 1, 2018 to March 14, 2018 January 1, 2017 to September 30, 2017
Gross finance and insurance revenues $ 8,945 $ 7,793 $ 20,522 $ 7,483 $ 25,037
Charge-backs (807 ) (553 ) (1,728 ) (622 ) (1,665 )
Net Finance Revenue $ 8,138 $ 7,240 $ 18,794 $ 6,861 $ 23,372 The Company has
an accrual for charge-backs which totaled $2,959 and $2,373 at September 30, 2018 and December 31, 2017, respectively, and is included
in “Accounts payable, accrued expenses, and other current liabilities” in the accompanying condensed consolidated balance
sheets. Deposits on vehicles
received in advance are accounted for as a liability and recognized into revenue upon completion of each respective transaction. Occupancy Costs As a retail merchandising
organization, the Company has elected to classify occupancy costs as selling, general and administrative expense in the condensed
consolidated statements of operations. 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used vehicles at the time of the trade-in. Retail parts, accessories,
and other inventories primarily consist of retail travel and leisure specialty merchandise. The current replacement costs of LIFO
inventories exceeded their recorded values by $884 and $11,930 as of September 30, 2018 and December 31, 2017, respectively. 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Successor Useful lives range
from 2 to 26 years for buildings and improvements and from 2 to 12 years for vehicles and equipment. Predecessor Useful lives range
from 15 to 20 years for buildings and improvements and from 2 to 7 years for vehicles and equipment. Goodwill and
Intangible Assets The Company’s
goodwill, trade names and trademarks are deemed to have indefinite lives, and accordingly are not amortized, but are evaluated
at least annually for impairment and more often whenever changes in facts and circumstances may indicate that the carrying value
may not be recoverable. The Company’s manufacturer and customer relationships are amortized over their estimated useful lives
on a straight-line basis. Successor The estimated useful
lives are 8 to 12 years for both the manufacturer and customer relationships. Predecessor The estimated useful
lives were 13 to 18 years for the manufacturer relationships. The customer relationships were fully amortized and had a net carrying
value of $0 at December 31, 2017. Cumulative Redeemable
Convertible Preferred Stock The Company’s
Series A Preferred Stock (See Note 13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Board of Directors. Stock Based Compensation The Company accounts
for stock-based compensation for employees and directors in accordance with Accounting Standards Codification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Earnings Per
Share The Company computes
basic and diluted earnings/(loss) per share (“EPS”) by dividing net earnings/(loss) by the weighted average number
of shares of common stock outstanding during the period. The Company is required,
in periods in which it has net income, to calculate EPS using the two-class method. The two-class method is required because the
Company’s Series A Preferred Stock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loss) attributable to common stockholders used in the calculation of basic and diluted loss per common share:
Successor
Three Months Ended September 30, 2018 Period From March 15, 2018 to September 30, 2018
(Dollars in thousands - except per share amounts)
Distributed earnings allocated to common stock $ - $ -
Undistributed earnings (loss) allocated to common stock (3,939 ) (6,222 )
Net earnings (loss) allocated to common stock (3,939 ) (6,222 )
Net earnings allocated to participating securities - -
Net income (loss) allocated to common stock and participating securities $ (3,939 ) $ (6,222 )
Weighted average shares outstanding for basic earnings per common share 9,668,250 9,668,250
Dilutive effect of warrants and options 0 0
Weighted average shares outstanding for diluted earnings per common share 9,668,250 9,668,250
Basic earnings (loss) per common share $ (0.41 ) $ (0.64 )
Diluted earnings (loss) per common share $ (0.41 ) $ (0.64 ) During the Successor
Periods from July 1, 2018 to September 30, 2018 and March 15, 2018 to September 30, 2018, the denominator of the basic and dilutive
EPS was calculated as follows:
July 1, 2018 to September 30, 2018 March 15, 2018 to September 30, 2018
Basic Earnings/(Loss) per Share
Weighted average outstanding common shares 8,471,608 8,471,608
Weighted average shares held in escrow (142,857 ) (142,857 )
Weighted average prefunded warrants 1,339,499 1,339,499
Weighted shares outstanding - basic and diluted 9,668,250 9,668,250 For the Successor
periods, the following common stock equivalent shares were excluded from the computation of the diluted loss per share, since their
inclusion would have been anti-dilutive:
July 1, 2018 to September 30, 2018 March 15, 2018 to September 30, 2018
Shares underlying Series A Convertible Preferred Stock 5,962,733 5,962,733
Shares underlying warrants 4,677,458 4,677,458
Stock options 3,658,421 3,658,421
Shares underlying unit purchase options 657,142 657,142
Share equivalents excluded from EPS 14,955,754 14,955,754 Advertising Costs Advertising and promotion costs are
charged to operations in the period incurred and totaled approximately $2,643 and $2,537 for the three months ended September 30,
2018 and 2017, respectively. Advertising and promotion costs totaled approximately $5,699 for the period from March 15, 2018 to
September 30, 2018 (Successor Period). Advertising and promotion charges were $2,624 and $8,313 for the Predecessor periods from
January 1, 2018 to March 14, 2018 and January 1, 2017 to September 30, 2017, respectively. 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 Seasonality The
Company’s operations generally experience modestly higher vehicle sales in the first half of each year due in part to consumer
buying trends and the hospitable warm climate during the winter months at the Company’s largest location (Tampa). Vendor Concentrations The Company purchases
its new recreational vehicles and replacement parts from various manufacturers. From July 1, 2018 to September 30, 2018, four major
manufacturers accounted for 29.9%, 24.9%, 21.5%, and 16.1% of RV purchases. During the Successor period from March 15, 2018 to
September 30, 2018, four major manufacturers accounted for 29.2%, 28.8%, 17.4% and 15.8% of RV purchases. During the Predecessor
Period from January 1, 2018 to March 14, 2018, four major manufacturers accounted for 36.1%, 21.4%, 18.2%, and 16.1% of RV purchases. During the Predecessor
period from July 1, 2017 to September 30, 2017, four major manufacturers accounted for 27.6%, 26.2%, 25.8%, and 13.2% of RV purchases.
During the Predecessor period from January 1, 2017 to September 30, 2017, four major manufacturers accounted for 29.8%, 25.9%,
22.4%, and 14.5% of RV purchases. The Company is subject
to dealer agreements with each manufacturer. The manufacturer is entitled to terminate the dealer agreement if the Company is in
material breach of the agreement terms. Geographic Concentrations Revenues generated
by customers of the Florida location and the Colorado locations, which generate greater than 10% of revenues, were as follows (unaudited):
Three Months Nine Months
Successor Predecessor Successor Predecessor
July 1, 2018 to September 30, 2018 July 1, 2017 to September 30, 2017 March 15, 2018 to September 30, 2018 January 1, 2018 to March 14, 2018 January 1, 2017 to September 30, 2017
Florida 64 % 70 % 70 % 81 % 76 %
Colorado 25 % 22 % 21 % 11 % 16 % These geographic
concentrations increase the exposure to adverse developments related to competition, as well as economic, demographic, weather
and other changes in these regions. Reclassifications Certain amounts
in prior periods have been reclassified to conform to the current period presentation. These reclassifications had no effect on
the previously reported net income. Subsequent Events Management of the
Company has analyzed the activities and transactions subsequent to September 30, 2018 through the date these condensed consolidated
financial statements were issued to determine the need for any adjustments to or disclosures within the financial statements. Except
as disclosed in Note 15 – Subsequent Events, the Company did not identify any recognized or non-recognized subsequent events
that would require disclosure in the condensed consolidated financial statements. Recently Issued
Accounting Standards The Company qualifies
as an emerging growth company pursuant to the provision of the Jumpstart Our Business Startups (“JOBS”) Act. Section
107 of the JOBS Act provides that an emerging growth company can delay the adoption of certain new accounting standards until
those standards would otherwise apply to private companies. The Company has elected to take advantage of the extended transition
period Act for complying with new or revised accounting standards</t>
  </si>
  <si>
    <t>Business Combination</t>
  </si>
  <si>
    <t>Business Combinations [Abstract]</t>
  </si>
  <si>
    <t>NOTE 3 – BUSINESS COMBINATION Lazy Days’
R.V. Center, Inc. On March 15, 2018,
the Company consummated the Mergers. Under the Merger Agreement, upon consummation of the Redomestication Merger, (i) each ordinary
share of Andina was exchanged for one share of common stock of Holdings (“Holdings Shares”), except that holders of
ordinary shares of Andina sold in its initial public offering (“public shares”) were entitled to elect instead to receive
a pro rata portion of Andina’s trust account, as provided in Andina’s charter documents, (ii) each Andina right entitled
the holder to receive one-seventh of a Holdings Share and (iii) each Andina warrant entitled the holder to purchase one-half of
one Holdings Share at a price of $11.50 per whole share. Upon consummation of the Transaction Merger, the Lazydays RV’s stockholders
received their pro rata portion of: (i) 2,857,189 Holdings Shares; and (ii) $86,741 in cash, subject to adjustments based on the
Predecessor’s finalization of working capital and debt as of closing and also subject to any such Holdings Shares and cash
that was issued and paid to the Predecessor’s option holders and participants under the transaction incentive plan (the “Transaction
Incentive Plan”). During the nine months ended September 30, 2018, the Company received $563 as a result of the settlement
of the working capital adjustment and the amount was reflected as an adjustment to goodwill. The Company accounted
for the Mergers as a business combination using the purchase method of accounting. As a result, the Company determined its preliminary
allocation of the fair value of the assets acquired and the liabilities assumed of the Predecessor as follows:
Cash $ 9,188
Receivables 14,768
Inventories 124,354
Prepaid expenses and other 4,054
Property and equipment 73,642
Intangible assets 68,200
Other assets 200
Total assets acquired 294,406
Accounts payable, accrued expenses and other current liabilities 26,527
Floor plan notes payable 95,663
Financing liability 56,000
Deferred tax liability 20,370
Long-term debt 8,781
Total liabilities assumed 207,341
Net assets acquired $ 87,065 The fair value of
the consideration paid was as follows:
Purchase Price:
Cash consideration paid $ 86,178
Common stock issued to former stockholders, option holders, and bonus receipients of Lazy Days’ R.V. Center, Inc. 29,400
$ 115,578 The common stock
was valued at $10.29 per share, the closing price of Andina’s common stock on the date of the Mergers. Goodwill represents
the excess of the purchase price over the estimated fair value assigned to tangible and identifiable intangible assets acquired
and liabilities assumed from the Predecessor. Goodwill associated with the Mergers is detailed below:
As of March 15, 2018
Total consideration $ 115,578
Less net assets acquired $ 87,065
Goodwill $ 28,513 The following table
summarizes the Company’s preliminary allocation of the purchase price to the identifiable intangible assets acquired as of
the date of the closing of the Mergers.
Gross Asset Amount at Acquisition Date Weighted Average Amortization Period in Years
Trade Names, Service Marks and Domain Names $ 30,100 Indefinite
Customer Lists $ 9,100 12 years
Dealer Agreements $ 29,000 12 Years Trade names and
trademarks are indefinite-lived assets and are not subject to amortization. The value of trade names, trademarks, and customer
relationships was determined utilizing the relief from royalty method. The Company determined the fair value of the manufacturer
relationships utilizing a discounted cash flow model. Direct transaction
related costs consist of costs incurred in connection with the Merger Agreement. These costs totaled $2,730 for the period from
March 15, 2018 to September 30, 2018 which primarily consisted of the business combination expenses of Andina that were contingent
upon the completion of the Mergers. These costs total $381 for the period from January 1, 2018 to March 14, 2018. Shorewood RV
Center On August 7, 2018,
the Company consummated its asset purchase agreement with Shorewood RV Center (“Shorewood”). The Company simultaneously
entered into a real estate purchase agreement with the owners of Shorewood RV Center for the land and building at the Shorewood
RV Center location. The purchase price consisted of cash and a note payable to the seller of Shorewood RV Center, subject to a
final working capital adjustment. The note payable is a three year note which matures on August 7, 2021, which requires monthly
payments of $52 in principal and interest. The note bears interest at 4.75% per annum. As part of the acquisition, the Company
acquired the inventory of Shorewood RV Center and has added the inventory to the M&amp;T Floor Plan Line of Credit. The Company
entered into a sales arrangement with a third party for the assets purchased in the real estate purchase agreement and simultaneously
leased the property back from the third party (See Note 7). The Company accounted
for the asset purchase agreement as a business combination using the purchase method of accounting as it was determined that Shorewood
RV Center constituted a business. As a result, the Company determined its preliminary allocation of the fair value of the assets
acquired and the liabilities assumed as of the date of the acquisition as follows:
Inventories $ 9,274
Prepaid expenses and other 136
Property and equipment 5,921
Intangible assets 1,250
Total assets acquired 16,581
Accounts payable, accrued expenses and other current liabilities 277
Floor plan notes payable 9,335
Total liabilities assumed 9,612
Net assets acquired $ 6,969
Purchase Price:
Cash consideration paid $ 6,300
Due from Shorewood for working capital adjustment (98 )
Note payable issued to the owners of Shorewood RV Center 1,755
$ 7,957 Goodwill represents
the excess of the purchase price over the estimated fair value assigned to tangible and identifiable intangible assets acquired
and liabilities assumed from the Shorewood RV Center. Goodwill associated with the transaction is detailed below:
As of August 7, 2018
Total consideration $ 7,957
Less net assets acquired $ 6,969
Goodwill $ 988 The following table
summarizes the Company’s preliminary allocation of the purchase price to the identifiable intangible assets acquired as of
the date of the closing.
Gross Asset Amount at Acquisition Date
Weighted Average Amortization Period in Years
Customer Lists $ 50 $ 8
Dealer Agreements $ 1,200 $ 8 Pro Forma Information The following unaudited
pro forma financial information summarizes the combined results of operations for the Company as though the Mergers and the purchase
of Shorewood RV Center had been consummated on January 1, 2017.
Pro Forma Combined Statements of Operations
For the three months ended September 30,
For the nine months ended September 30,
2018 2017 2018 2017
Revenue $ 144,198 $ 150,401 $ 497,852 $ 499,245
(Loss) income before income taxes $ (811 ) $ 6,670 $ 9,358 $ 17,175
Net (loss) income $ (2,115 ) $ 3,996 $ 4,745 $ 10,196 The Company adjusted
the combined income of Lazydays RV with Andina and Shorewood and adjusted net income to eliminate business combination expenses
as well as the incremental depreciation and amortization associated with the preliminary purchase price allocation to determine
pro forma net income. Total goodwill
from all acquisitions that is deductible for tax purposes was determined to be $7,427.</t>
  </si>
  <si>
    <t>Inventory Disclosure [Abstract]</t>
  </si>
  <si>
    <t xml:space="preserve">NOTE 4 – INVENTORIES Inventories consist
of the following:
Successor Predecessor
As of As of
September 30, 2018 December 31, 2017
(Unaudited)
New recreational vehicles $ 93,190 $ 89,668
Pre-owned recreational vehicles 30,409 31,378
Parts, accessories and other 4,498 5,054
128,097 126,100
Less: excess of current cost over LIFO (884 ) (11,930 )
$ 127,213 $ 114,170 </t>
  </si>
  <si>
    <t>Property and Equipment, Net</t>
  </si>
  <si>
    <t>Property, Plant and Equipment [Abstract]</t>
  </si>
  <si>
    <t xml:space="preserve">NOTE 5 – PROPERTY AND EQUIPMENT,
NET Property and equipment
consist of the following:
Successor Predecessor
As of As of
September 30, December 31,
2018 2017
(Unaudited)
Land $ 15,555 $ 10,366
Building and improvments including leasehold improvements 55,129 41,890
Furniture and equipment 3,975 14,753
Company vehicles and rental units 5,197 3,612
Construction in progress 962 396
80,818 71,017
Less: Accumulated depreciation and amortization (3,848 ) (25,348 )
$ 76,970 $ 45,669 Depreciation and
amortization expense is set forth in the table below (unaudited):
Three months Nine Months
Successor Predecessor Successor Predecessor
July 1, 2018 to September 30, 2018 July 1, 2017 to September 30, 2017 March 15, 2018 to September 30, 2018 January 1, 2018 to March 14, 2018 January 1, 2017 to September 30, 2017
Depreciation and amortization $ 1,704 $ 1,320 $ 3,870 $ 1,058 $ 4,016 </t>
  </si>
  <si>
    <t>Intangible Assets</t>
  </si>
  <si>
    <t>Goodwill and Intangible Assets Disclosure [Abstract]</t>
  </si>
  <si>
    <t>NOTE 6 – INTANGIBLE ASSETS Intangible assets
and the related accumulated amortization are summarized as follows:
Successor Predecessor
As of September 30, 2018 (Unaudited) As of December 31, 2017
Gross Carrying Amount Accumulated Amortization
Net Asset Value Gross Carrying Amount Accumulated Amortization Net Asset Value
Amortizable intangible assets: $ 30,200 $ 1,342 $ 28,858 $ 11,100 $ 3,238 $ 7,862
Manufacturer relationships 9,150 412 8,738 1,300 1,300 -
Customer relationships 39,350 1,754 37,596 12,400 4,538 7,862
Non-amortizable intangible assets: 30,100 - 30,100 18,000 - 18,000
Trade names and trademarks $ 69,450 $ 1,754 $ 67,696 $ 30,400 $ 4,538 $ 25,862 Amortization expense is set forth in
the table below (unaudited):
Three Months Nine Months
Successor Predecessor Successor Predecessor
July 1, 2018 to September 30, 2018 July 1, 2017 to September 30, 2017 March 15, 2018 to September 30, 2018 January 1, 2018 to March 14, 2018 January 1, 2017 to September 30, 2017
Amortization $ 828 $ 187 $ 1,754 $ 154 $ 559 Estimated future amortization
expense is as follows:
Years ending
2018 (3 months) $ 832
2019 3,331
2020 3,331
2021 3,331
2022 3,331
Thereafter 23,440
$ 37,596 As of September 30, 2018, the weighted
average remaining amortization period was 11.4 years.</t>
  </si>
  <si>
    <t>Financing Liability</t>
  </si>
  <si>
    <t>Leases [Abstract]</t>
  </si>
  <si>
    <t xml:space="preserve">NOTE 7 – FINANCING LIABILITY On December 23,
2015, the Predecessor sold certain land, building and improvements for $56,000 and as a result the Successor is leasing back the
property from the purchaser over a non-cancellable period of 20 years. The lease contains renewal options at lease termination,
with three options to renew for 10 additional years each and contains a right of first offer in the event the property owner intends
to sell any portion or all of the property to a third party. These rights and obligations constitute continuing involvement, which
resulted in failed sale-leaseback (financing) accounting. The financing liability has an implied interest rate of 7.3% per annum.
At the conclusion of the 20-year lease period, the financing liability residual will be $11,000, which will correspond to the carrying
value of the land. On August 7, 2018,
the Successor sold certain land, building and improvements for $5,350 and is leasing back the property from the purchaser over
a non-cancellable period of 20 years (See Note 3). The lease contains renewal options at lease termination, with three options
to renew for 10 additional years each and contains a right of first offer in the event the property owner intends to sell any portion
or all of the property to a third party. These rights and obligations constitute continuing involvement, which resulted in failed
sale-leaseback (financing) accounting. The financing liability has an implied interest rate of 7.9% per annum. At the conclusion
of the 20-year lease period, the financing liability residual will be $1,780, which will correspond to the carrying value of the
land. The financing liabilities,
net of debt discount, is summarized as follows:
Successor Predecessor
As of As of
September 30, December 31,
2018 2017
(Unaudited)
Financing liability $ 61,236 $ 55,158
Debt discount (78 ) (883 )
Financing liability, net of debt discount 61,158 54,275
Less: current portion 676 595
Financing liability, non-current portion $ 60,482 $ 53,680 The future minimum
payments required by the arrangements are as follows:
Years ending December 31, Principal Interest
Total Payment
2018 (3 months) $ 147 $ 1,126 $ 1,273
2019 713 4,472 5,185
2020 875 4,414 5,289
2021 1,051 4,344 5,395
2022 1,242 4,261 5,503
Thereafter 44,427 39,561 83,988
$ 48,455 $ 58,178 $ 106,633 </t>
  </si>
  <si>
    <t>Accounts Payable, Accrued Expenses and Other Current Liabilities</t>
  </si>
  <si>
    <t>Payables and Accruals [Abstract]</t>
  </si>
  <si>
    <t xml:space="preserve">NOTE 8 – ACCOUNTS PAYABLE,
ACCRUED EXPENSES AND OTHER CURRENT LIABILITIES Accounts payable,
accrued expenses and other current liabilities consist of the following:
Successor Predecessor
As of As of
September 30, December 31,
2018 2017
(Unaudited)
Accounts payable $ 10,469 $ 12,394
Other accrued expenses 3,912 2,893
Customer deposits 2,084 3,999
Accrued compensation 4,562 3,211
Accrued charge-backs 2,959 2,373
Accrued interest 363 311
Total $ 24,349 $ 25,181 </t>
  </si>
  <si>
    <t>Debt</t>
  </si>
  <si>
    <t>Debt Disclosure [Abstract]</t>
  </si>
  <si>
    <t>NOTE 9 – DEBT M&amp;T Financing
Agreement On March 15, 2018,
the Company terminated and replaced the Bank of America (“BOA”) credit facility with a $200,000 Senior Secured Credit
Facility with M&amp;T Bank (the “M&amp;T Facility”). The M&amp;T Facility includes a Floor Plan Facility (the “M&amp;T
Floor Plan Line of Credit”), a Term Loan (the “M&amp;T Term Loan”), and a Revolving Credit Facility (the “M&amp;T
Revolver”). The M&amp;T Facility will mature on March 15, 2021. The M&amp;T Facility requires the Company to meet certain
financial and other covenants and is secured by substantially all the assets of the Company. The costs of the M&amp;T Facility
were recorded as a debt discount. On March 15, 2018,
the Company repaid $96,740 outstanding under the BOA floor plan notes payable and $8,820 outstanding under the BOA term loan. As of September
30, 2018, the payment of dividends by the Company (other than from proceeds of revolving loans) was permitted under the M&amp;T
Facility, so long as at the time of payment of any such dividend, no event of default existed under the M&amp;T Facility, or would
result from the payment of such dividend, and so long as any such dividend was permitted under the M&amp;T Facility. As of September
30, 2018, the maximum amount of cash dividends that the Company could make from legally available funds to its stockholders was
limited to an aggregate of $6,585 pursuant to a trailing twelve month calculation as defined in the M&amp;T Facility. Floor Plan Line
of Credit The $175,000 M&amp;T
Floor Plan Line of Credit may be used to finance new vehicle inventory, but only $45,000 may be used to finance pre-owned vehicle
inventory and $4,500 may be used to finance rental units. Principal becomes due upon the sale of the related vehicle. The M&amp;T
Floor Plan Line of Credit shall accrue interest at either (a) the fluctuating 30-day LIBOR rate plus an applicable margin which
ranges from 2.00% to 2.30% based upon the Company’s total leverage ratio (as defined in the M&amp;T Facility) or (b) the
Base Rate plus an applicable margin ranging from 1.00% to 1.30% based upon the Company’s total leverage ratio (as defined
in the M&amp;T Facility). The Base Rate is defined in the M&amp;T Facility as the highest of M&amp;T’s prime rate, the Federal
Funds rate plus 0.50% or one-month LIBOR plus 1.00%. In addition, the Company will be charged for unused commitments at a rate
of 0.15%. The M&amp;T Floor
Plan Line of Credit consists of the following as of September 30, 2018:
Successor
As of September 30, 2018
(unaudited)
Floor plan notes payable, gross $ 106,659
Debt discount (463 )
Floor plan notes payable, net of debt discount $ 106,196 Term Loan The $20,000 M&amp;T
Term Loan will be repaid in equal monthly principal installments of $242 plus accrued interest through the maturity date of March
15, 2021. At the maturity date, the Company will pay a principal balloon payment of $11,300 plus any accrued interest. The M&amp;T
Term Loan shall bear interest at (a) LIBOR plus an applicable margin of 2.25% to 3.00% based on the total leverage ratio (as defined
in the M&amp;T Facility) or (b) the Base Rate plus a margin of 1.25% to 2.00% based on the total leverage ratio (as defined in
the M&amp;T Facility). Long-term debt consists
of the following as of September 30, 2018:
Successor
As of September 30, 2018
(Unaudited)
Gross Principal Amount Debt Discount Total Debt, Net of Debt Discount
Term loan $ 18,548 $ (46 ) $ 18,502
Acquisition note payable (See Note 3) 1,703 - 1,703
Capital lease obligation-equipment 1 - 1
Total long-term debt 20,252 (46 ) 20,206
Less: current portion 3,454 - 3,454
Long term debt, non-current $ 16,798 $ (46 ) $ 16,752 Revolver The $5,000 M&amp;T
Revolver allows the Company to draw up to $5,000. The M&amp;T Revolver shall bear interest at (a) 30-day LIBOR plus an applicable
margin of 2.25% to 3.00% based on the total leverage ratio (as defined in the M&amp;T Facility) or (b) the Base Rate plus a margin
of 1.25% to 2.00% based on the total leverage ratio (as defined in the M&amp;T Facility). The M&amp;T Revolver is also subject
to unused commitment fees at rates varying from 0.25% to 0.50% based on the total leverage ratio (as defined in the M&amp;T Facility).
During the Successor period ended September 30, 2018, there were no outstanding borrowings under the M&amp;T Revolver.</t>
  </si>
  <si>
    <t>Income Taxes</t>
  </si>
  <si>
    <t>Income Tax Disclosure [Abstract]</t>
  </si>
  <si>
    <t>NOTE 10 – INCOME TAXES The
Company recorded federal and state income tax expense of $1,141 and $2,750 for the three months ended September 30, 2018 and September
30, 2017, respectively which represents effective tax rates of approximately (72%) and 39%, respectively. The
Company recorded a provision for federal and state income taxes of $2,766 for the Successor Period from March 15 for the Predecessor periods from January 1, 2018 to March 14, 2018
and $7,427 for the nine months ended September 30, 2017, respectively, which represent effective tax rates of approximately 107%,
24%, and 38%, respectively. Due
to the Tax Cuts and Jobs Act, the Company’s federal income tax rate decreased from 35% in 2017 to 21% in 2018. The Company’s
2017 effective tax rates differ from the federal statutory rate of 35% primarily due to local and state income tax rates, net of
the federal tax effect. The Company’s 2018 effective tax rates differ from the federal statutory rate of 21% primarily due
to local and state income tax rates, net of the federal tax effect as well as the non-deductibility of certain transaction costs
and stock-based compensation expense as computed in the table below for the period from March 15, 2018 to September 30, 2018:
Statutory federal rate 21 %
State income taxes 4 %
Non-deductible management compensation including incentive stock option expense 72 %
Non-deductible business combination expenses 9 %
Other 1 %
107 %</t>
  </si>
  <si>
    <t>Related Party Transactions</t>
  </si>
  <si>
    <t>Related Party Transactions [Abstract]</t>
  </si>
  <si>
    <t>NOTE 11 – RELATED PARTY TRANSACTIONS On March 15, 2018,
the non-executive Chairman of the Board of Andina was repaid aggregate outstanding notes payable totaling $661. In addition, $100
was repaid to other employees of Andina. On March 15, 2018,
in connection with the Mergers, the Company paid Hydra Management, LLC, an affiliate of A. Lorne Weil, an initial shareholder
of Andina and the father of B. Luke Weil, a member of the Company’s Board of Directors, $500 as compensation for advisory
services in connection with the Mergers.</t>
  </si>
  <si>
    <t>Commitments and Contingencies Disclosure [Abstract]</t>
  </si>
  <si>
    <t>NOTE 12 - COMMITMENTS AND CONTINGENCIES Employment Agreements
The Company entered
into employment agreements with the Chief Executive Officer (“CEO”) and the former Chief Financial Officer (“CFO”)
of the Company effective as of the consummation of the Mergers. The employment agreements with the CEO and the former CFO provide
for initial base salaries of $540 and $325, respectively, subject to annual discretionary increases. In addition, each executive
is eligible to participate (was eligible to participate in the case of the former CFO) in any employee benefit plans adopted by
the Company from time to time and is eligible (was eligible to receive in the case of the former CFO) to receive an annual cash
bonus based on the achievement of performance objectives. The CEO’s target bonus is 100% of his base salary and the former
CFO’s target bonus was 75% of her base salary. The employment agreements also provide that each executive is to be granted
an option to purchase shares of common stock of the Company (See Note 14). The employment agreements
provide that if the executive is terminated for any reason, he or she is entitled to receive any accrued benefits, including any
earned but unpaid portion of base salary through the date of termination, subject to withholding and other appropriate deductions.
In addition, in the event the executive resigns for good reason or is terminated without cause (all as defined in the employment
agreement) prior to January 1, 2022, subject to entering into a release, the Company will pay the executive severance equal to
(i) two times base salary and average bonus for the CEO and (ii) one times base salary and average bonus for the former CFO. On April 30, 2018,
the former CFO announced her voluntary resignation from the Company, effective May 11, 2018. Subsequent to March
31, 2018, the Company entered into an offer letter with the new Chief Financial Officer (the “new CFO”) of the Company.
The offer letter provides for an initial base salary of $325 per year subject to annual discretionary increases. In addition, the
executive is eligible to participate in any employee benefit plans adopted by the Company from time to time and is eligible to
receive an annual cash bonus based on the achievement of performance objectives. The new CFO’s target bonus is 75% of his
annual base salary (with a potential to earn a maximum of up to 150% of his target bonus). He was also provided with a relocation
allowance of $100 which the new CFO will be required to repay if he resigns from the Company or is terminated by the Company for
cause within two years of his start date. If he is terminated without cause, he will receive twelve months of his base salary as
severance. If he is terminated following a change in control, he is also eligible to receive a pro-rated bonus, if the board of
directors determines that the performance objectives have been met. He also was granted an option to purchase shares of common
stock of the Company, pursuant to the terms of the offer letter (See Note 14). Director Compensation The Company’s
non-employee members of the board of directors will receive annual cash compensation of $50 for serving on the board of directors,
$5 for serving on a committee of the board of directors (other than the Chairman of each of the committees) and $10 for serving
as the Chairman of any of the committees of the board of directors. Legal Proceedings The Company is a
party to multiple legal proceedings that arise in the ordinary course of business. The Company has certain insurance coverage and
rights of indemnification. The Company does not believe that the ultimate resolution of these matters will have a material adverse
effect on the Company’s business, results of operations, financial condition, or cash flows. However, the results of these
matters cannot be predicted with certainty and an unfavorable resolution of one or more of these matters could have a material
adverse effect on the Company’s business, results of operations, financial condition, and/or cash flows. Operating Leases The Company leases
various land, office and dealership equipment under non-cancellable operating leases. These leases have terms ranging from 36 months
to 48 months and expire through 2022. Rent expense associated
with operating leases was as follows (unaudited):
Three Months Nine Months
Successor Predecessor Successor Predecessor
July 1, 2018 to September 30, 2018 July 1, 2017 to September 30, 2017 March 15, 2018 to September 30, 2018 January 1, 2018 to March 14, 2018 January 1, 2017 to September 30, 2017
Rent expense $ 725 $ 854 $ 1,614 $ 626 $ 2,576 Transaction Incentive
Plan On January 30,
2017, the Company’s Board of Directors approved the Company’s Transaction Incentive Plan, which provided incentives
to eight directors and employees of the Company upon the consummation of a qualifying sale transaction. The Transaction Incentive
Plan expires on October 31, 2020. To the extent the proceeds received in a qualifying sale transaction exceed certain specified
thresholds (the “Excess Amount”), participants in the Transaction Incentive Plan who met the specified service requirements
were entitled to a cash and stock award on the closing date of the qualifying sale transaction equal to their awarded percentage
of the Excess Amount. The cash and stock awards were paid from the consideration of the qualifying sale transaction. The Mergers
(see Note 3) represented a qualifying sale transaction that resulted in the payment to plan participants of an aggregate of $1,510
of cash (including amounts held in escrow) and 51,896 shares of Holdings’ common stock with a value of $534 based on the
March 15, 2018 closing price of $10.29 per Andina share. As of the date of the Mergers, an additional $250 was set to be paid
in cash and stock upon the release of amounts held in escrow under the Merger Agreement. On May 15, 2018, $40 was released from
escrow pursuant to the working capital adjustment.</t>
  </si>
  <si>
    <t>Preferred Stock</t>
  </si>
  <si>
    <t>Equity [Abstract]</t>
  </si>
  <si>
    <t>NOTE 13 – PREFERRED STOCK Simultaneous with
the closing of the Mergers, the Company consummated a private placement with institutional investors for the sale of convertible
preferred stock, common stock, and warrants for an aggregate purchase price of $94,800 (the “PIPE Investment”). At
the closing, the Company issued an aggregate of 600,000 shares of Series A Preferred Stock for gross proceeds of $60,000. The investors
in the PIPE Investment were granted certain registration rights as set forth in the securities purchase agreements. The amount
of the Series A Preferred Stock includes 500,000 shares owned by funds managed by a member of the Company’s Board of Directors. The Series A Preferred
Stock ranks senior to all outstanding stock of the Company. Holders of the Series A Preferred Stock are entitled to vote on an
as-converted basis together with the holders of the Common Stock, and not as a separate class, at any annual or special meeting
of stockholders. Each share of Series A Preferred Stock is convertible at the holder’s election at any time, at an initial
conversion price of $10.0625 per share, subject to adjustment (as applicable, the “Conversion Price”). Upon any conversion
of the Series A Preferred Stock, the Company will be required to pay each holder converting shares of Series A Preferred Stock
all accrued and unpaid dividends, in either cash or shares of common stock, at the Company’s option. The Conversion Price
will be subject to adjustment for stock dividends, forward and reverse splits, combinations and similar events, as well as for
certain dilutive issuances. Dividends on the
Series A Preferred Stock accrue at an initial rate of 8% per annum (the “Dividend Rate”), compounded quarterly, on
each $100 of Series A Preferred Stock (the “Issue Price”) and are payable quarterly in arrears. 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 If, at any time
following the second anniversary of the issuance of the Series A Preferred Stock, the volume weighted average price of the Company’s
common stock equals or exceeds $25.00 per share (as adjusted for stock dividends, splits, combinations and similar events) for
a period of thirty consecutive trading days, the Company may elect to force the conversion of any or all of the outstanding Series
A Preferred Stock at the Conversion Price then in effect. From and after the eighth anniversary of the issuance of the Series A
Preferred Stock, the Company may elect to redeem all, but not less than all, of the outstanding Series A Preferred Stock in cash
at the Issue Price plus all accrued and unpaid dividends. From and after the ninth anniversary of the issuance of the Series A
Preferred Stock, each holder of Series A Preferred Stock has the right to require the Company to redeem all of the holder’s
outstanding shares of Series A Preferred Stock in cash at the Issue Price plus all accrued and unpaid dividends. In the event of
any liquidation, merger, sale, dissolution or winding up of the Company, holders of the Series A Preferred Stock will have the
right to (i) payment in cash of the Issue Price plus all accrued and unpaid dividends, or (ii) convert the shares of Series A Preferred
Stock into common stock and participate on an as-converted basis with the holders of common stock. So long as the Series
A Preferred Stock is outstanding, the holders thereof, by the vote or written consent of the holders of a majority in voting power
of the outstanding Series A Preferred Stock, shall have the right to designate two members to the board of directors. In addition, five-year
warrants to purchase 596,273 shares of common stock at an exercise price of $11.50 per share were issued in conjunction with the
issuance of the Series A Preferred Stock. The warrants may be exercised for cash or, at the option of the holder, on a “cashless
basis” pursuant to the exemption provided by Section 3(a)(9) of the Securities Act. The warrants may be called for redemption
in whole and not in part, at a price of $0.01 per share of common stock,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shares underlying the warrants. The Series A Preferred
Stock, while convertible into common stock, is also redeemable at the holder’s option and, as a result, is classified as
temporary equity in the condensed consolidated balance sheets. An analysis of its features determined that the Series A Preferred
Stock was more akin to equity. While the embedded conversion option (“ECO”) was subject to an anti-dilution price adjustment,
since the ECO was clearly and closely related to the equity host, it was not required to be bifurcated and it was not accounted
for as a derivative liability under ASC 815. After factoring
in the relative fair value of the warrants issued in conjunction with the Series A Preferred Stock, the effective conversion price
is $9.72 per share, compared to the market price of $10.29 per share on the date of issuance. As a result, a $3,392 beneficial
conversion feature was recorded as a deemed dividend in the condensed consolidated statement of income because the Series A Preferred
Stock is immediately convertible, with a credit to additional paid-in capital. The relative fair value of the warrants issued with
the Series A Preferred Stock of $2,035 was recorded as a reduction to the carrying amount of the preferred stock in the condensed
consolidated balance sheet. In addition, aggregate offering costs of $2,981 consisting of cash and the value of five-year warrants
to purchase 178,882 shares of common stock at an exercise price of $11.50 per share issued to the placement agent were recorded
as a reduction to the carrying amount of the preferred stock. The $632 value of the warrants was determined utilizing the Black-Scholes
option pricing model using a term of 5 years, a volatility of 39%, a risk-free interest rate of 2.61%, and a 0% rate of dividends. The discount associated
with the Series A Preferred Stock wasn’t accreted during the Successor period because redemption was not currently deemed
to be probable. On June 19, 2018,
the Company’s Board of Directors declared a dividend payment on the Series A Preferred Stock of $1,425 for the period from
March 15, 2018 to March 31, 2018 and for the period from April 1, 2018 to June 30, 2018. The dividend was paid on July 2, 2018
to the holders as of June 30, 2018. On September 20, 2018, the Company’s Board of Directors declared a dividend payment
on the Series A Preferred Stock of $1,210 for the period from July 1, 2018 to September 30, 2018. The dividend was paid on October
1, 2018 to the holders of Series A Preferred Stock as of September 30, 2018.</t>
  </si>
  <si>
    <t>NOTE 14 – STOCKHOLDERS’
EQUITY Successor Authorized Capital The Company is authorized
to issue 100,000,000 shares of common stock, $0.0001 par value, and 5,000,000 shares of preferred stock, $0.0001 par value. The
holders of the Company’s common stock are entitled to one vote per share. The holders of Series A Preferred Stock are entitled
to the number of votes equal to the number of shares of common stock into which the holder’s shares are convertible. These
holders of Series A Preferred Stock also participate in dividends if they are declared by the Board. See Note 13 for additional
information associated with the Series A Preferred Stock. 2018 Long-Term
Incentive Equity Plan On March 15, 2018,
the Company adopted the 2018 Long-Term Incentive Equity Plan (the “2018 Plan”). The 2018 Plan reserves up to 13% of
the shares outstanding on a fully diluted basis. The 2018 Plan is administered by the Compensation Committee of the board of directors,
and provides for awards of options, stock appreciation rights, restricted stock, restricted stock units, warrants or other securities
which may be convertible, exercisable or exchangeable for or into common stock. Due to the fact that the fair market value per
share immediately following the closing of the Mergers was greater than $8.75 per share, the number of shares authorized for awards
under the 2018 Plan was increased by a formula (as defined in the 2018 Plan) not to exceed 18% of shares then outstanding on a
fully diluted basis. As of September 30, 2018, there were 166,145 shares available to be issued under the 2018 Plan. Common Stock On March 15, 2018,
the Company had 1,872,428 shares of common stock outstanding prior to the consummation of the Mergers. On March 15, 2018,
Andina rights holders converted their existing rights at a ratio of one share of common stock for seven Andina rights. As a result,
615,436 shares of common stock of the Company were issued to former Andina rights holders. On March 15, 2018,
holders of 472,571 shares of Andina common stock, which had been subject to redemption prior to the Mergers, were reclassified
from temporary equity to stockholders’ equity at their carrying value of $4,910. On March 15, 2018,
2,857,189 shares of common stock at a price per share of $10.29 were issued to the former stockholders of Lazydays RV in conjunction
with the Mergers for a total value of $29,400. Simultaneous with
the Mergers, in addition to the Series A Preferred Stock and warrants issued in the PIPE Investment, the Company sold 2,653,984
shares of common stock, perpetual non-redeemable pre-funded warrants to purchase 1,339,499 shares of common stock at an exercise
price of $0.01 per share, and five-year warrants to purchase 1,630,927 shares of common stock at an exercise price of $11.50 per
share for gross proceeds of $34,783. The Company incurred offering costs of $2,065 which was recorded as a reduction to additional
paid-in capital in the condensed consolidated balance sheet. The five-year warrants
may be exercised for cash or, at the option of the holder, on a “cashless basis” pursuant to the exemption provided
by Section 3(a)(9) of the Securities Act by surrendering the warrants for that number of shares of common stock as determined under
the warrants. These warrants may be called for redemption in whole and not in part, at a price of $0.01 per share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common stock underlying the warrants. In addition, five-year warrants to purchase 116,376
shares of common stock at an exercise price of $11.50 per share were issued to the placement agent. Unit Purchase
Options On November 24,
2015, Andina sold options to purchase an aggregate of 400,000 units (collectively, the “Unit Purchase Options”) to
an investment bank and its designees for $100. The Unit Purchase Options are exercisable at $10.00 per unit, as a result of the
Merger described in Note 3 and they expire on November 24, 2020. The Unit Purchase Options represent the right to purchase an aggregate
of 457,142 shares of common stock (which includes 57,142 shares of common stock issuable for the rights included in the units,
as well as warrants to purchase 200,000 shares of common stock for $11.50 per share). The Unit Purchase Options grant to the holders
“demand” and “piggy back” registration rights for periods of five and seven years, respectively, with respect
to the securities directly and indirectly issuable upon exercise of the Unit Purchase Options. The Unit Purchase Options may be
exercised for cash or on a “cashless” basis, at the holder’s option, such that the holder may use the appreciated
value of the Unit Purchase Options (the difference between the exercise price of the Unit Purchase Option and the market price
of the Unit Purchase Options and the underlying shares of common stock) to exercise the Unit Purchase Options without the payment
of any cash. The Company will have no obligation to net cash settle the exercise of the Unit Purchase Options or the underlying
rights or warrants. Warrants As of March 15,
2018, holders of Andina warrants exchanged their existing warrants to purchase 2,155,000 shares of common stock for warrants to
purchase 2,155,000 shares of Company common stock at an exercise price of $11.50 per share and a contractual life of five years
from the date of the Mergers. If a registration statement covering the 2,000,000 of the shares issuable upon exercise of the public
warrants is not effective, warrant holders may, until such time as there is an effective registration statement and during any
period when the Company shall have failed to maintain an effective registration statement, exercise warrants on a cashless basis.
The warrants may be called for redemption in whole and not in part, at a price of $0.01 per warrant, if the last reported sales
price of the Company’s common stock equals or exceeds $24.00 per share for any 20 trading days within a 30-day trading period
ending on the third business day prior to the notice of redemption to warrant holders, if there is a current registration statement
in effect with respect to the shares underlying the warrants. Of the warrants to purchase 2,155,000 shares of common stock originally
issued by Andina, 155,000 are not redeemable and are exercisable on a cashless basis at the holder’s option. Additionally, warrants
to purchase 2,522,458 shares of common stock were issued with the PIPE Investment, including warrants issued to the placement agent
but excluding prefunded warrants. The Company had
the following activity related to shares underlying warrants:
Shares Underlying Warrants Weighted Average Exercise Price
Warrants outstanding March 15, 2018 - $ -
Granted 4,677,458 $ 11.50
Cancelled or Expired - $ -
Exercised - $ -
Warrants outstanding September 30, 2018 4,677,458 $ 11.50 The table above
excludes perpetual non-redeemable prefunded warrants to purchase 1,339,499 shares of common stock with an exercise price of $0.01
per share. The table also excludes warrants to purchase 200,000 shares of common stock which are issuable upon exercise of the
Unit Purchase Options. Stock Options
Stock option activity
is summarized below:
Shares Underlying Options
Weighted Average Exercise Price
Weighted Average Remaining Contractual Life
Aggregate Intrinsic Value
Options outstanding at March 15, 2018 - $ -
Granted 4,271,128 $ 11.10
Cancelled or terminated (612,707 ) $ 11.08
Exercised - $ -
Options outstanding at September 30, 2018 3,658,421 $ 11.10 4.49 $ -
Options vested at September 30, 2018 - $ - - $ - Awards with Market
Conditions On March 16, 2018,
the Company granted five-year incentive stock options to purchase 3,573,113 shares of common stock at an exercise price of $11.10
per share to employees pursuant to the 2018 Plan, including 1,458,414 shares underlying the CEO’s stock options and 583,366
shares underlying the former CFO’s stock options. A set percentage of the stock options shall vest upon the volume weighted
average price (“VWAP”) of the common stock, as defined in the option agreements, being equal to or greater than a specified
price per share for at least thirty (30) out of thirty-five (35) consecutive trading days, as follows and are exercisable only
to the extent that they are vested: 30% of the options shall vest upon exceeding $13.125 per share; an additional 30% of the options
shall vest upon exceeding $17.50 per share; an additional 30% of the options shall vest upon exceeding $21.875 per share; and an
additional 10% of the options shall vest upon exceeding $35.00 per share; provided that the option holder remains continuously
employed by the Company (and/or any of its subsidiaries) from the grant date through (and including) the relevant date of vesting.
On May 7, 2018, the Company hired a new CFO who received 583,366 shares underlying options under the same terms as the former CFO.
On June 15, 2018, the former CFO forfeited her existing 583,366 options. The fair value of
the awards issued on March 16, 2018 of $15,004 was determined using a Monte Carlo simulation based on a 5-year term, a risk-free
rate of 2.62%, an annual dividend yield of 0%, and an annual volatility of 42.8%. The expense is being recognized over the derived
service period of each vesting tranche which was determined to be 0.74 years, 1.64 years, 2.24 years, and 3.13 years. The fair value of
the awards issued on May 7, 2018 of $2,357 was determined using a Monte Carlo simulation based on a 5- year term, a risk-free rate
of 2.74%, an annual volatility of 54.70%, and an annual dividend yield of 0%. The expense is being recognized over the derived
service period of each vesting tranche which was determined to be 0.97 years, 1.75 years, 2.15 years, and 2.96 years. The expense recorded
for awards with market conditions was $2,832 during the three months ended September 30, 2018 and $5,935 during the Successor period
from March 15, 2018 to September 30, 2018, which is included in operating expenses in the condensed consolidated statements of
operations. Awards with Service
Conditions On March 16, 2018,
the Company granted five-year stock options to purchase an aggregate of 99,526 shares at an exercise price of $11.10 per share
to the non-employee directors of the Company, pursuant to the 2018 Plan. These options vest over three years with one-third vesting
on each of the respective anniversary dates. On March 23, 2018,
stock options to purchase 14,218 shares of common stock that had been issued to one non-employee director were canceled, while
new five-year options to purchase 15,123 shares of common stock at an exercise price of $10.40 per share were issued to certain
investment funds that employed the non-employee director pursuant to an arrangement between the same non-employee director and
the investment adviser to the funds. The new options vest over three years with one-third vesting on each of the respective anniversary
dates. On May 31, 2018, the non-employee director resigned as a director of the Company and as a result the options to purchase
15,123 shares of common stock were forfeited. The $350 fair value
of these awards was determined using the Black-Scholes option pricing model based on a 3.5 year expected life, a risk-free rate
of 2.42%, an annual dividend yield of 0%, and an annual volatility of 39%. The expense is being recognized over the three-year
vesting period. The expense recorded for these awards was $25 during the three months ended September 30, 2018 and $53 during the
Successor period from March 15, 2018 to September 30, 2018, which is included in operating expenses in the condensed consolidated
statements of operations. The expected life was determined using the simplified method as the awards were determined to be plain-vanilla
options. As of September
30, 2018, total unrecorded compensation cost related to non-vested awards was $9,222 which is expected to be amortized over a weighted
average service period of approximately 1.22 years. The weighted average grant date fair value of awards issued during the Successor
period was $4.16 per share. Predecessor Stock Options The Company recognized
stock-based compensation expense of $140 and $171 related to the 2017 Stock Option Plan for the period from January 1, 2018 to
March 14, 2018 and the period from July 1, 2017 to September 30, 2017, respectively, which is included within operating expenses
on the condensed consolidated statements of operations. The Company recorded $412 related to the 2017 Stock Option Plan for the
nine months ended September 30, 2017 which is included within operating expenses on the condensed consolidated statements of operations. On March 15, 2018,
as a result of the consummation of the Mergers (see Note 3), the vesting of the existing options accelerated and the option holders
of the Predecessor became entitled to receive an aggregate of $2,636, of which $1,500 was distributable in cash and $530 was distributable
in the form of 51,529 shares of common stock. An additional amount will be paid to the option holders in cash and stock upon the
release of the amounts held in escrow under the Merger Agreement. These payments were allocated from the purchase consideration
due to the sellers being associated with the business combination. On May 15, 2018, $109 was released from escrow as part of the
working capital adjustment. As of September 30, 2018, $4,250 of cash and 142,857 shares of common stock was held in escrow for
indemnification.</t>
  </si>
  <si>
    <t>Significant Accounting Policies (Policies)</t>
  </si>
  <si>
    <t>Basis of Presentation</t>
  </si>
  <si>
    <t>Basis of Presentation The accompanying
unaudited condensed consolidated financial statements have been prepared in accordance with generally accepted accounting principles
in the United States of America (“GAAP”) and the rules and regulations of the Securities and Exchange Commission (“SEC”).
Accordingly, they do not include all the information and footnotes required by generally accepted accounting principles for complete
financial statements. For additional information, these condensed consolidated financial statements should be read in conjunction
with Lazydays R.V, Center Inc.’s consolidated financial statements and notes as of December 31, 2017 and 2016 and for the
years then ended, included in the Report on Form 8-K filed with the SEC on March 21, 2018. In the opinion of management, all adjustments
(consisting of normal recurring accruals) considered necessary for a fair presentation have been included.</t>
  </si>
  <si>
    <t>Principles of Consolidation</t>
  </si>
  <si>
    <t>Principles of
Consolidation Successor The condensed consolidated
financial statements in the period from March 15, 2018 to September 30, 2018 include the accounts of Holdings, Lazydays RV and
its wholly owned subsidiary LDRV Holdings Corp. LDRV Holdings Corp is the sole owner of Lazydays Land Holdings, LLC, Lazydays Tampa
Land Holdings, LLC, Lazydays RV America, LLC, Lazydays RV Discount, LLC, Lazydays Mile Hi RV, LLC, and Lazydays of Minneapolis
LLC (collectively, the “Company”, “Lazydays” or “Successor”). All significant inter-company
accounts and transactions have been eliminated in consolidation. Predecessor The condensed consolidated
financial statements in the periods from January 1, 2018 to March 14, 2018 and January 1, 2017 through September 30, 2017 include
the accounts of Lazydays RV and its wholly owned subsidiary LDRV Holdings Corp. LDRV Holdings Corp is the sole owner of Lazydays
Arizona, LLC, Lazydays Land Holdings, LLC, Lazydays Tampa Land Holdings, LLC, Lazydays RV America, LLC, Lazydays RV Discount, LLC,
and Lazydays Mile Hi RV, LLC (collectively, the “Predecessor”). All significant inter-company accounts and transactions
have been eliminated in consolidation. Predecessor and
Successor Periods As a result of the
Mergers, Holdings is the acquirer for accounting purposes and Lazydays R.V. Center, Inc. is the acquiree and the accounting predecessor.
The financial statement presentation distinguishes the results into two distinct periods, the period up to March 15, 2018 (the
“Acquisition Date”) (“Predecessor Periods”) and the period including and after that date (the “Successor
Period”). The Mergers were accounted for as a business combination using the acquisition method of accounting and the Successor
financial statements reflect a new basis of accounting that is based on the fair value of the net assets acquired. As a result of the
application of the acquisition method of accounting as of the effective time of the Transaction Merger, the accompanying condensed
consolidated financial statements include a black line division which indicates that the Predecessor and Successor reporting entities
shown are presented on a different basis and are, therefore, not directly comparable. The historical
financial information of Andina, (which was a special purpose acquisition company) prior to the business combination has not been
reflected in the Predecessor financial statements as these historical amounts have been considered immaterial. Accordingly, no
other activity in the Company was reported in the Predecessor Period other than the activity of Lazydays RV.</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estimates include the assumptions used in the valuation of the net assets acquired in business
combinations, goodwill and other intangible assets, provision for charge-backs, inventory write-downs, the allowance for doubtful
accounts and stock-based compensation.</t>
  </si>
  <si>
    <t>Revenue Recognition</t>
  </si>
  <si>
    <t>Revenue Recognition The Company recognizes
revenue when the following four criteria are met: (1) delivery has occurred or services rendered; (2) persuasive evidence of an
arrangement exists; (3) fees are fixed or determinable, and (4) the collection of related accounts receivable is probable. Revenue from the
sale of vehicles is recognized on delivery, transfer of title and completion of financing arrangements. Revenue from parts, sales,
and service is recognized on delivery of the service or product. Revenue from parts, sales, and service is recognized in other
revenue in the accompanying condensed consolidated statements of operations. Revenue from the
rental of vehicles is recognized pro rata over the period of the rental agreement. The rental agreements are generally short-term
in nature. Revenue from rentals is included in other revenue in the accompanying condensed consolidated statements of operations. The Company receives
commissions from the sale of insurance and vehicle service contracts to customers. In addition, the Company arranges financing
for customers through various financial institutions and receives commissions. The Company may be charged back (“charge-backs”)
for financing fees, insurance or vehicle service contract commissions in the event of early termination of the contracts by the
customers. The revenues from financing fees and commissions are recorded at the time of the sale of the vehicles and an allowance
for future charge-backs is established based on historical operating results and the termination provision of the applicable contracts.
The Company recognized finance and insurance revenues, net of charge-backs, which is included in other revenue as follows (unaudited):
Three Months Nine Months
Successor Predecessor Successor Predecessor
July 1, 2018 to September 30, 2018 July 1, 2017 to September 30, 2017 March 15, 2018 to September 30, 2018 January 1, 2018 to March 14, 2018 January 1, 2017 to September 30, 2017
Gross finance and insurance revenues $ 8,945 $ 7,793 $ 20,522 $ 7,483 $ 25,037
Charge-backs (807 ) (553 ) (1,728 ) (622 ) (1,665 )
Net Finance Revenue $ 8,138 $ 7,240 $ 18,794 $ 6,861 $ 23,372 The Company has
an accrual for charge-backs which totaled $2,959 and $2,373 at September 30, 2018 and December 31, 2017, respectively, and is included
in “Accounts payable, accrued expenses, and other current liabilities” in the accompanying condensed consolidated balance
sheets. Deposits on vehicles
received in advance are accounted for as a liability and recognized into revenue upon completion of each respective transaction.</t>
  </si>
  <si>
    <t>Occupancy Costs</t>
  </si>
  <si>
    <t>Occupancy Costs As a retail merchandising
organization, the Company has elected to classify occupancy costs as selling, general and administrative expense in the condensed
consolidated statements of operations.</t>
  </si>
  <si>
    <t>Inventories Vehicle
and parts inventories are recorded at the lower of cost or net realizable value, with cost determined by the last-in, first-out
(“LIFO”) method. Cost includes purchase costs, reconditioning costs, dealer-installed accessories, and freight. For
vehicles accepted in trades, the cost is the fair value of such used vehicles at the time of the trade-in. Retail parts, accessories,
and other inventories primarily consist of retail travel and leisure specialty merchandise. The current replacement costs of LIFO
inventories exceeded their recorded values by $884 and $11,930 as of September 30, 2018 and December 31, 2017, respectively.</t>
  </si>
  <si>
    <t>Property and Equipment</t>
  </si>
  <si>
    <t>Property and
Equipment Property and equipment
are stated at cost less accumulated depreciation and amortization. Expenditures for maintenance and repairs are charged to expense
in the period incurred. Improvements and additions are capitalized. Depreciation of property and equipment is provided using the
straight-line method over the estimated useful lives of the assets. Leasehold improvements are amortized using the straight-line
method over the lesser of the useful life of the asset or the term of the lease. Successor Useful lives range
from 2 to 26 years for buildings and improvements and from 2 to 12 years for vehicles and equipment. Predecessor Useful lives range
from 15 to 20 years for buildings and improvements and from 2 to 7 years for vehicles and equipment.</t>
  </si>
  <si>
    <t>Goodwill and Intangible Assets</t>
  </si>
  <si>
    <t>Goodwill and
Intangible Assets The Company’s
goodwill, trade names and trademarks are deemed to have indefinite lives, and accordingly are not amortized, but are evaluated
at least annually for impairment and more often whenever changes in facts and circumstances may indicate that the carrying value
may not be recoverable. The Company’s manufacturer and customer relationships are amortized over their estimated useful lives
on a straight-line basis. Successor The estimated useful
lives are 8 to 12 years for both the manufacturer and customer relationships. Predecessor The estimated
useful lives were 13 to 18 years for the manufacturer relationships. The customer relationships were fully amortized and had a
net carrying value of $0 at December 31, 2017.</t>
  </si>
  <si>
    <t>Cumulative Redeemable Convertible Preferred Stock</t>
  </si>
  <si>
    <t>Cumulative Redeemable
Convertible Preferred Stock The Company’s
Series A Preferred Stock (See Note 13 – Preferred Stock) is cumulative redeemable convertible preferred stock. Accordingly,
it is classified as temporary equity and is shown net of issuance costs and the relative fair value of warrants issued in conjunction
with the issuance of the Series A Preferred Stock. Unpaid preferred dividends are accumulated, compounded at each quarterly dividend
date and presented within the carrying value of the Series A Preferred Stock until a dividend is declared by the Board of Directors.</t>
  </si>
  <si>
    <t>Stock Based Compensation</t>
  </si>
  <si>
    <t>Stock Based Compensation The Company accounts
for stock-based compensation for employees and directors in accordance with Accounting Standards Codification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or derived service period. In accordance with ASC 718,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t>
  </si>
  <si>
    <t>Earnings Per Share</t>
  </si>
  <si>
    <t xml:space="preserve">Earnings Per
Share The Company computes
basic and diluted earnings/(loss) per share (“EPS”) by dividing net earnings/(loss) by the weighted average number
of shares of common stock outstanding during the period. The Company is required,
in periods in which it has net income, to calculate EPS using the two-class method. The two-class method is required because the
Company’s Series A Preferred Stock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because the preferred
stock does not participate in losses. The following table
summarizes net income (loss) attributable to common stockholders used in the calculation of basic and diluted loss per common share:
Successor
Three Months Ended September 30, 2018 Period From March 15, 2018 to September 30, 2018
(Dollars in thousands - except per share amounts)
Distributed earnings allocated to common stock $ - $ -
Undistributed earnings (loss) allocated to common stock (3,939 ) (6,222 )
Net earnings (loss) allocated to common stock (3,939 ) (6,222 )
Net earnings allocated to participating securities - -
Net income (loss) allocated to common stock and participating securities $ (3,939 ) $ (6,222 )
Weighted average shares outstanding for basic earnings per common share 9,668,250 9,668,250
Dilutive effect of warrants and options 0 0
Weighted average shares outstanding for diluted earnings per common share 9,668,250 9,668,250
Basic earnings (loss) per common share $ (0.41 ) $ (0.64 )
Diluted earnings (loss) per common share $ (0.41 ) $ (0.64 ) During the Successor
Periods from July 1, 2018 to September 30, 2018 and March 15, 2018 to September 30, 2018, the denominator of the basic and dilutive
EPS was calculated as follows:
July 1, 2018 to September 30, 2018 March 15, 2018 to September 30, 2018
Basic Earnings/(Loss) per Share
Weighted average outstanding common shares 8,471,608 8,471,608
Weighted average shares held in escrow (142,857 ) (142,857 )
Weighted average prefunded warrants 1,339,499 1,339,499
Weighted shares outstanding - basic and diluted 9,668,250 9,668,250 For the Successor
periods, the following common stock equivalent shares were excluded from the computation of the diluted loss per share, since their
inclusion would have been anti-dilutive:
July 1, 2018 to September 30, 2018 March 15, 2018 to September 30, 2018
Shares underlying Series A Convertible Preferred Stock 5,962,733 5,962,733
Shares underlying warrants 4,677,458 4,677,458
Stock options 3,658,421 3,658,421
Shares underlying unit purchase options 657,142 657,142
Share equivalents excluded from EPS 14,955,754 14,955,754 </t>
  </si>
  <si>
    <t>Advertising Costs</t>
  </si>
  <si>
    <t>Advertising Costs Advertising and promotion costs are
charged to operations in the period incurred and totaled approximately $2,643 and $2,537 for the three months ended September
30, 2018 and 2017, respectively. Advertising and promotion costs totaled approximately $5,699 for the period from March 15, 2018
to September 30, 2018 (Successor Period). Advertising and promotion charges were $2,624 and $8,313 for the Predecessor periods
from January 1, 2018 to March 14, 2018 and January 1, 2017 to September 30, 2017, respectively.</t>
  </si>
  <si>
    <t>Income Taxes The Company recognizes
deferred tax liabilities and asset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The Company estimates the degree to which tax assets and credit carry forwards will result in a benefit based on expected
profitability by tax jurisdiction. In its interim
financial statements, the Company follows the guidance in ASC 270, “Interim Reporting” and ASC 740 “Income Taxes”,
whereby the Company utilizes the expected annual effective tax rate in determining its income tax provisions for the interim periods.</t>
  </si>
  <si>
    <t>Seasonality</t>
  </si>
  <si>
    <t>Seasonality The
Company’s operations generally experience modestly higher vehicle sales in the first half of each year due in part to consumer
buying trends and the hospitable warm climate during the winter months at the Company’s largest location (Tampa).</t>
  </si>
  <si>
    <t>Vendor Concentrations</t>
  </si>
  <si>
    <t>Vendor Concentrations The Company purchases
its new recreational vehicles and replacement parts from various manufacturers. From July 1, 2018 to September 30, 2018, four major
manufacturers accounted for 29.9%, 24.9%, 21.5%, and 16.1% of RV purchases. During the Successor period from March 15, 2018 to
September 30, 2018, four major manufacturers accounted for 29.2%, 28.8%, 17.4% and 15.8% of RV purchases. During the Predecessor
Period from January 1, 2018 to March 14, 2018, four major manufacturers accounted for 36.1%, 21.4%, 18.2%, and 16.1% of RV purchases. During the Predecessor
period from July 1, 2017 to September 30, 2017, four major manufacturers accounted for 27.6%, 26.2%, 25.8%, and 13.2% of RV purchases.
During the Predecessor period from January 1, 2017 to September 30, 2017, four major manufacturers accounted for 29.8%, 25.9%,
22.4%, and 14.5% of RV purchases. The Company is
subject to dealer agreements with each manufacturer. The manufacturer is entitled to terminate the dealer agreement if the Company
is in material breach of the agreement terms.</t>
  </si>
  <si>
    <t>Geographic Concentrations</t>
  </si>
  <si>
    <t>Geographic Concentrations Revenues generated
by customers of the Florida location and the Colorado locations, which generate greater than 10% of revenues, were as follows (unaudited):
Three Months Nine Months
Successor Predecessor Successor Predecessor
July 1, 2018 to September 30, 2018 July 1, 2017 to September 30, 2017 March 15, 2018 to September 30, 2018 January 1, 2018 to March 14, 2018 January 1, 2017 to September 30, 2017
Florida 64 % 70 % 70 % 81 % 76 %
Colorado 25 % 22 % 21 % 11 % 16 % These geographic
concentrations increase the exposure to adverse developments related to competition, as well as economic, demographic, weather
and other changes in these regions.</t>
  </si>
  <si>
    <t>Reclassifications</t>
  </si>
  <si>
    <t>Reclassifications Certain amounts
in prior periods have been reclassified to conform to the current period presentation. These reclassifications had no effect on
the previously reported net income.</t>
  </si>
  <si>
    <t>Subsequent Events</t>
  </si>
  <si>
    <t>Subsequent Events Management of the
Company has analyzed the activities and transactions subsequent to September 30, 2018 through the date these condensed consolidated
financial statements were issued to determine the need for any adjustments to or disclosures within the financial statements.
Except as disclosed in Note 15 – Subsequent Events, the Company did not identify any recognized or non-recognized subsequent
events that would require disclosure in the condensed consolidated financial statements.</t>
  </si>
  <si>
    <t>Recently Issued Accounting Standards</t>
  </si>
  <si>
    <t>Recently Issued
Accounting Standards The Company qualifies
as an emerging growth company pursuant to the provision of the Jumpstart Our Business Startups (“JOBS”) Act. Section
107 of the JOBS Act provides that an emerging growth company can delay the adoption of certain new accounting standards until
those standards would otherwise apply to private companies. The Company has elected to take advantage of the extended transition
period Act for complying with new or revised accounting standards</t>
  </si>
  <si>
    <t>Significant Accounting Policies (Tables)</t>
  </si>
  <si>
    <t>Schedule of Revenue Recognized of Finance and Insurance Revenues</t>
  </si>
  <si>
    <t xml:space="preserve">The Company recognized
finance and insurance revenues, net of charge-backs, which is included in other revenue as follows (unaudited):
Three Months Nine Months
Successor Predecessor Successor Predecessor
July 1, 2018 to September 30, 2018 July 1, 2017 to September 30, 2017 March 15, 2018 to September 30, 2018 January 1, 2018 to March 14, 2018 January 1, 2017 to September 30, 2017
Gross finance and insurance revenues $ 8,945 $ 7,793 $ 20,522 $ 7,483 $ 25,037
Charge-backs (807 ) (553 ) (1,728 ) (622 ) (1,665 )
Net Finance Revenue $ 8,138 $ 7,240 $ 18,794 $ 6,861 $ 23,372 </t>
  </si>
  <si>
    <t>Summary of Net Income (Loss) Attribute to Common Stockholders</t>
  </si>
  <si>
    <t>The following table
summarizes net income (loss) attributable to common stockholders used in the calculation of basic and diluted loss per common share:
Successor
Three Months Ended September 30, 2018 Period From March 15, 2018 to September 30, 2018
(Dollars in thousands - except per share amounts)
Distributed earnings allocated to common stock $ - $ -
Undistributed earnings (loss) allocated to common stock (3,939 ) (6,222 )
Net earnings (loss) allocated to common stock (3,939 ) (6,222 )
Net earnings allocated to participating securities - -
Net income (loss) allocated to common stock and participating securities $ (3,939 ) $ (6,222 )
Weighted average shares outstanding for basic earnings per common share 9,668,250 9,668,250
Dilutive effect of warrants and options 0 0
Weighted average shares outstanding for diluted earnings per common share 9,668,250 9,668,250
Basic earnings (loss) per common share $ (0.41 ) $ (0.64 )
Diluted earnings (loss) per common share $ (0.41 ) $ (0.64 )</t>
  </si>
  <si>
    <t>Schedule of Denominator of Basic and Dilutive Earnings Per Share</t>
  </si>
  <si>
    <t xml:space="preserve">During the Successor
Periods from July 1, 2018 to September 30, 2018 and March 15, 2018 to September 30, 2018, the denominator of the basic and dilutive
EPS was calculated as follows:
July 1, 2018 to September 30, 2018 March 15, 2018 to September 30, 2018
Basic Earnings/(Loss) per Share
Weighted average outstanding common shares 8,471,608 8,471,608
Weighted average shares held in escrow (142,857 ) (142,857 )
Weighted average prefunded warrants 1,339,499 1,339,499
Weighted shares outstanding - basic and diluted 9,668,250 9,668,250 </t>
  </si>
  <si>
    <t>Schedule of Anti-dilutive Securities Excluded from Computation of Earnings Per Share</t>
  </si>
  <si>
    <t xml:space="preserve">For the Successor
periods, the following common stock equivalent shares were excluded from the computation of the diluted loss per share, since their
inclusion would have been anti-dilutive:
July 1, 2018 to September 30, 2018 March 15, 2018 to September 30, 2018
Shares underlying Series A Convertible Preferred Stock 5,962,733 5,962,733
Shares underlying warrants 4,677,458 4,677,458
Stock options 3,658,421 3,658,421
Shares underlying unit purchase options 657,142 657,142
Share equivalents excluded from EPS 14,955,754 14,955,754 </t>
  </si>
  <si>
    <t>Schedule of Geographic Concentration Risk Percentage</t>
  </si>
  <si>
    <t>Revenues generated
by customers of the Florida location and the Colorado locations, which generate greater than 10% of revenues, were as follows (unaudited):
Three Months Nine Months
Successor Predecessor Successor Predecessor
July 1, 2018 to September 30, 2018 July 1, 2017 to September 30, 2017 March 15, 2018 to September 30, 2018 January 1, 2018 to March 14, 2018 January 1, 2017 to September 30, 2017
Florida 64 % 70 % 70 % 81 % 76 %
Colorado 25 % 22 % 21 % 11 % 16 %</t>
  </si>
  <si>
    <t>Business Combination (Tables)</t>
  </si>
  <si>
    <t>Schedule of Fair Value of Assets Acquired and Liabilities Assumed</t>
  </si>
  <si>
    <t xml:space="preserve">The Company accounted
for the Mergers as a business combination using the purchase method of accounting. As a result, the Company determined its preliminary
allocation of the fair value of the assets acquired and the liabilities assumed of the Predecessor as follows:
Cash $ 9,188
Receivables 14,768
Inventories 124,354
Prepaid expenses and other 4,054
Property and equipment 73,642
Intangible assets 68,200
Other assets 200
Total assets acquired 294,406
Accounts payable, accrued expenses and other current liabilities 26,527
Floor plan notes payable 95,663
Financing liability 56,000
Deferred tax liability 20,370
Long-term debt 8,781
Total liabilities assumed 207,341
Net assets acquired $ 87,065 The Company accounted
for the asset purchase agreement as a business combination using the purchase method of accounting as it was determined that Shorewood
RV Center constituted a business. As a result, the Company determined its preliminary allocation of the fair value of the assets
acquired and the liabilities assumed as of the date of the acquisition as follows:
Inventories $ 9,274
Prepaid expenses and other 136
Property and equipment 5,921
Intangible assets 1,250
Total assets acquired 16,581
Accounts payable, accrued expenses and other current liabilities 277
Floor plan notes payable 9,335
Total liabilities assumed 9,612
Net assets acquired $ 6,969 </t>
  </si>
  <si>
    <t>Schedule of Fair Value of Consideration Paid</t>
  </si>
  <si>
    <t xml:space="preserve">The fair value of
the consideration paid was as follows:
Purchase Price:
Cash consideration paid $ 86,178
Common stock issued to former stockholders, option holders, and bonus receipients of Lazy Days’ R.V. Center, Inc. 29,400
$ 115,578
Purchase Price:
Cash consideration paid $ 6,300
Due from Shorewood for working capital adjustment (98 )
Note payable issued to the owners of Shorewood RV Center 1,755
$ 7,957 </t>
  </si>
  <si>
    <t>Schedule of Goodwill Associated with Merger</t>
  </si>
  <si>
    <t xml:space="preserve">Goodwill associated
with the Mergers is detailed below:
As of March 15, 2018
Total consideration $ 115,578
Less net assets acquired $ 87,065
Goodwill $ 28,513 Goodwill associated
with the transaction is detailed below:
As of August 7, 2018
Total consideration $ 7,957
Less net assets acquired $ 6,969
Goodwill $ 988 </t>
  </si>
  <si>
    <t>Schedule of Identifiable Intangible Assets Acquired</t>
  </si>
  <si>
    <t xml:space="preserve">The following table
summarizes the Company’s preliminary allocation of the purchase price to the identifiable intangible assets acquired as of
the date of the closing of the Mergers.
Gross Asset Amount at Acquisition Date Weighted Average Amortization Period in Years
Trade Names, Service Marks and Domain Names $ 30,100 Indefinite
Customer Lists $ 9,100 12 years
Dealer Agreements $ 29,000 12 Years The following table
summarizes the Company’s preliminary allocation of the purchase price to the identifiable intangible assets acquired as of
the date of the closing.
Gross Asset Amount at Acquisition Date
Weighted Average Amortization Period in Years
Customer Lists $ 50 $ 8
Dealer Agreements $ 1,200 $ 8 </t>
  </si>
  <si>
    <t>Schedule of Pro Forma Financial Information</t>
  </si>
  <si>
    <t xml:space="preserve">The following unaudited
pro forma financial information summarizes the combined results of operations for the Company as though the Mergers and the purchase
of Shorewood RV Center had been consummated on January 1, 2017.
Pro Forma Combined Statements of Operations
For the three months ended September 30,
For the nine months ended September 30,
2018 2017 2018 2017
Revenue $ 144,198 $ 150,401 $ 497,852 $ 499,245
(Loss) income before income taxes $ (811 ) $ 6,670 $ 9,358 $ 17,175
Net (loss) income $ (2,115 ) $ 3,996 $ 4,745 $ 10,196 </t>
  </si>
  <si>
    <t>Inventories (Tables)</t>
  </si>
  <si>
    <t>Schedule of Inventories</t>
  </si>
  <si>
    <t xml:space="preserve">Inventories consist
of the following:
Successor Predecessor
As of As of
September 30, 2018 December 31, 2017
(Unaudited)
New recreational vehicles $ 93,190 $ 89,668
Pre-owned recreational vehicles 30,409 31,378
Parts, accessories and other 4,498 5,054
128,097 126,100
Less: excess of current cost over LIFO (884 ) (11,930 )
$ 127,213 $ 114,170 </t>
  </si>
  <si>
    <t>Property and Equipment, Net (Tables)</t>
  </si>
  <si>
    <t>Schedule of Property and Equipment</t>
  </si>
  <si>
    <t xml:space="preserve">Property and equipment
consist of the following:
Successor Predecessor
As of As of
September 30, December 31,
2018 2017
(Unaudited)
Land $ 15,555 $ 10,366
Building and improvments including leasehold improvements 55,129 41,890
Furniture and equipment 3,975 14,753
Company vehicles and rental units 5,197 3,612
Construction in progress 962 396
80,818 71,017
Less: Accumulated depreciation and amortization (3,848 ) (25,348 )
$ 76,970 $ 45,669 </t>
  </si>
  <si>
    <t>Schedule of Depreciation and Amortization</t>
  </si>
  <si>
    <t xml:space="preserve">Depreciation and
amortization expense is set forth in the table below (unaudited):
Three months Nine Months
Successor Predecessor Successor Predecessor
July 1, 2018 to September 30, 2018 July 1, 2017 to September 30, 2017 March 15, 2018 to September 30, 2018 January 1, 2018 to March 14, 2018 January 1, 2017 to September 30, 2017
Depreciation and amortization $ 1,704 $ 1,320 $ 3,870 $ 1,058 $ 4,016 </t>
  </si>
  <si>
    <t>Intangible Assets (Tables)</t>
  </si>
  <si>
    <t>Schedule of Intangible Assets and Accumulated Amortization</t>
  </si>
  <si>
    <t xml:space="preserve">Intangible assets
and the related accumulated amortization are summarized as follows:
Successor Predecessor
As of September 30, 2018 (Unaudited) As of December 31, 2017
Gross Carrying Amount Accumulated Amortization
Net Asset Value Gross Carrying Amount Accumulated Amortization Net Asset Value
Amortizable intangible assets: $ 30,200 $ 1,342 $ 28,858 $ 11,100 $ 3,238 $ 7,862
Manufacturer relationships 9,150 412 8,738 1,300 1,300 -
Customer relationships 39,350 1,754 37,596 12,400 4,538 7,862
Non-amortizable intangible assets: 30,100 - 30,100 18,000 - 18,000
Trade names and trademarks $ 69,450 $ 1,754 $ 67,696 $ 30,400 $ 4,538 $ 25,862 </t>
  </si>
  <si>
    <t>Schedule of Amortization Expense</t>
  </si>
  <si>
    <t xml:space="preserve">Amortization expense is set forth in
the table below (unaudited):
Three Months Nine Months
Successor Predecessor Successor Predecessor
July 1, 2018 to September 30, 2018 July 1, 2017 to September 30, 2017 March 15, 2018 to September 30, 2018 January 1, 2018 to March 14, 2018 January 1, 2017 to September 30, 2017
Amortization $ 828 $ 187 $ 1,754 $ 154 $ 559 </t>
  </si>
  <si>
    <t>Schedule of Estimated Future Amortization</t>
  </si>
  <si>
    <t xml:space="preserve">Estimated future amortization
expense is as follows:
Years ending
2018 (3 months) $ 832
2019 3,331
2020 3,331
2021 3,331
2022 3,331
Thereafter 23,440
$ 37,596 </t>
  </si>
  <si>
    <t>Financing Liability (Tables)</t>
  </si>
  <si>
    <t>Schedule of Financing Liability</t>
  </si>
  <si>
    <t xml:space="preserve">The financing liabilities,
net of debt discount, is summarized as follows:
Successor Predecessor
As of As of
September 30, December 31,
2018 2017
(Unaudited)
Financing liability $ 61,236 $ 55,158
Debt discount (78 ) (883 )
Financing liability, net of debt discount 61,158 54,275
Less: current portion 676 595
Financing liability, non-current portion $ 60,482 $ 53,680 </t>
  </si>
  <si>
    <t>Schedule of Future Minimum Payments of Sale Leaseback Transactions</t>
  </si>
  <si>
    <t xml:space="preserve">The future minimum
payments required by the arrangements are as follows:
Years ending December 31, Principal Interest
Total Payment
2018 (3 months) $ 147 $ 1,126 $ 1,273
2019 713 4,472 5,185
2020 875 4,414 5,289
2021 1,051 4,344 5,395
2022 1,242 4,261 5,503
Thereafter 44,427 39,561 83,988
$ 48,455 $ 58,178 $ 106,633 </t>
  </si>
  <si>
    <t>Accounts Payable, Accrued Expenses and Other Current Liabilities (Tables)</t>
  </si>
  <si>
    <t>Schedule of Accounts Payable, Accrued Expenses and Other Current Liabilities</t>
  </si>
  <si>
    <t xml:space="preserve">Accounts payable,
accrued expenses and other current liabilities consist of the following:
Successor Predecessor
As of As of
September 30, December 31,
2018 2017
(Unaudited)
Accounts payable $ 10,469 $ 12,394
Other accrued expenses 3,912 2,893
Customer deposits 2,084 3,999
Accrued compensation 4,562 3,211
Accrued charge-backs 2,959 2,373
Accrued interest 363 311
Total $ 24,349 $ 25,181 </t>
  </si>
  <si>
    <t>Debt (Tables)</t>
  </si>
  <si>
    <t>Schedule of Floor Plan Notes Payable</t>
  </si>
  <si>
    <t xml:space="preserve">The M&amp;T Floor
Plan Line of Credit consists of the following as of September 30, 2018:
Successor
As of September 30, 2018
(unaudited)
Floor plan notes payable, gross $ 106,659
Debt discount (463 )
Floor plan notes payable, net of debt discount $ 106,196 </t>
  </si>
  <si>
    <t>Schedule of Long Term Debt</t>
  </si>
  <si>
    <t xml:space="preserve">Long-term debt consists
of the following as of September 30, 2018:
Successor
As of September 30, 2018
(Unaudited)
Gross Principal Amount Debt Discount Total Debt, Net of Debt Discount
Term loan $ 18,548 $ (46 ) $ 18,502
Acquisition note payable (See Note 3) 1,703 - 1,703
Capital lease obligation-equipment 1 - 1
Total long-term debt 20,252 (46 ) 20,206
Less: current portion 3,454 - 3,454
Long term debt, non-current $ 16,798 $ (46 ) $ 16,752 </t>
  </si>
  <si>
    <t>Income Taxes (Tables)</t>
  </si>
  <si>
    <t>Schedule of Effective Tax Rate</t>
  </si>
  <si>
    <t>Statutory federal rate 21 %
State income taxes 4 %
Non-deductible management compensation including incentive stock option expense 72 %
Non-deductible business combination expenses 9 %
Other 1 %
107 %</t>
  </si>
  <si>
    <t>Commitments and Contingencies (Tables)</t>
  </si>
  <si>
    <t>Schedule of Rent Expense</t>
  </si>
  <si>
    <t xml:space="preserve">Rent expense associated
with operating leases was as follows (unaudited):
Three Months Nine Months
Successor Predecessor Successor Predecessor
July 1, 2018 to September 30, 2018 July 1, 2017 to September 30, 2017 March 15, 2018 to September 30, 2018 January 1, 2018 to March 14, 2018 January 1, 2017 to September 30, 2017
Rent expense $ 725 $ 854 $ 1,614 $ 626 $ 2,576 </t>
  </si>
  <si>
    <t>Stockholders' Equity (Tables)</t>
  </si>
  <si>
    <t>Schedule of Warrants Activity</t>
  </si>
  <si>
    <t xml:space="preserve">The Company had
the following activity related to shares underlying warrants:
Shares Underlying Warrants Weighted Average Exercise Price
Warrants outstanding March 15, 2018 - $ -
Granted 4,677,458 $ 11.50
Cancelled or Expired - $ -
Exercised - $ -
Warrants outstanding September 30, 2018 4,677,458 $ 11.50 </t>
  </si>
  <si>
    <t>Schedule of Stock Option Activity</t>
  </si>
  <si>
    <t xml:space="preserve">Stock option activity
is summarized below:
Shares Underlying Options
Weighted Average Exercise Price
Weighted Average Remaining Contractual Life
Aggregate Intrinsic Value
Options outstanding at March 15, 2018 - $ -
Granted 4,271,128 $ 11.10
Cancelled or terminated (612,707 ) $ 11.08
Exercised - $ -
Options outstanding at September 30, 2018 3,658,421 $ 11.10 4.49 $ -
Options vested at September 30, 2018 - $ - - $ - </t>
  </si>
  <si>
    <t>Significant Accounting Policies (Details Narrative) - USD ($) $ in Thousands</t>
  </si>
  <si>
    <t>Advertising and promotion costs</t>
  </si>
  <si>
    <t>Vendor 1 [Member]</t>
  </si>
  <si>
    <t>Concentration risk, percentage</t>
  </si>
  <si>
    <t>29.90%</t>
  </si>
  <si>
    <t>Vendor 2 [Member]</t>
  </si>
  <si>
    <t>24.90%</t>
  </si>
  <si>
    <t>Vendor 3 [Member]</t>
  </si>
  <si>
    <t>21.50%</t>
  </si>
  <si>
    <t>Vendor 4 [Member]</t>
  </si>
  <si>
    <t>16.10%</t>
  </si>
  <si>
    <t>Accrued charge-backs</t>
  </si>
  <si>
    <t>LIFO inventory value exceeds</t>
  </si>
  <si>
    <t>Successor [Member] | Vendor 1 [Member]</t>
  </si>
  <si>
    <t>29.20%</t>
  </si>
  <si>
    <t>Successor [Member] | Vendor 2 [Member]</t>
  </si>
  <si>
    <t>28.80%</t>
  </si>
  <si>
    <t>Successor [Member] | Vendor 3 [Member]</t>
  </si>
  <si>
    <t>17.40%</t>
  </si>
  <si>
    <t>Successor [Member] | Vendor 4 [Member]</t>
  </si>
  <si>
    <t>15.80%</t>
  </si>
  <si>
    <t>Predecessor [Member] | Vendor 1 [Member]</t>
  </si>
  <si>
    <t>36.10%</t>
  </si>
  <si>
    <t>27.60%</t>
  </si>
  <si>
    <t>29.80%</t>
  </si>
  <si>
    <t>Predecessor [Member] | Vendor 2 [Member]</t>
  </si>
  <si>
    <t>21.40%</t>
  </si>
  <si>
    <t>26.20%</t>
  </si>
  <si>
    <t>25.90%</t>
  </si>
  <si>
    <t>Predecessor [Member] | Vendor 3 [Member]</t>
  </si>
  <si>
    <t>18.20%</t>
  </si>
  <si>
    <t>25.80%</t>
  </si>
  <si>
    <t>22.40%</t>
  </si>
  <si>
    <t>Predecessor [Member] | Vendor 4 [Member]</t>
  </si>
  <si>
    <t>13.20%</t>
  </si>
  <si>
    <t>14.50%</t>
  </si>
  <si>
    <t>Predecessor [Member] | Customer Relationships [Member]</t>
  </si>
  <si>
    <t>Impairment of intangible assets</t>
  </si>
  <si>
    <t>Minimum [Member] | Successor [Member] | Manufacturer and Customer Relationships [Member]</t>
  </si>
  <si>
    <t>Intangible assets useful life</t>
  </si>
  <si>
    <t>8 years</t>
  </si>
  <si>
    <t>Minimum [Member] | Predecessor [Member] | Manufacturer Relationships [Member]</t>
  </si>
  <si>
    <t>13 years</t>
  </si>
  <si>
    <t>Maximum [Member] | Successor [Member] | Manufacturer and Customer Relationships [Member]</t>
  </si>
  <si>
    <t>12 years</t>
  </si>
  <si>
    <t>Maximum [Member] | Predecessor [Member] | Manufacturer Relationships [Member]</t>
  </si>
  <si>
    <t>18 years</t>
  </si>
  <si>
    <t>Building and Improvements [Member] | Minimum [Member] | Successor [Member]</t>
  </si>
  <si>
    <t>Property, plant and equipment, useful life</t>
  </si>
  <si>
    <t>2 years</t>
  </si>
  <si>
    <t>Building and Improvements [Member] | Minimum [Member] | Predecessor [Member]</t>
  </si>
  <si>
    <t>15 years</t>
  </si>
  <si>
    <t>Building and Improvements [Member] | Maximum [Member] | Successor [Member]</t>
  </si>
  <si>
    <t>26 years</t>
  </si>
  <si>
    <t>Building and Improvements [Member] | Maximum [Member] | Predecessor [Member]</t>
  </si>
  <si>
    <t>20 years</t>
  </si>
  <si>
    <t>Vehicles and Equipment [Member] | Minimum [Member] | Successor [Member]</t>
  </si>
  <si>
    <t>Vehicles and Equipment [Member] | Minimum [Member] | Predecessor [Member]</t>
  </si>
  <si>
    <t>Vehicles and Equipment [Member] | Maximum [Member] | Successor [Member]</t>
  </si>
  <si>
    <t>Vehicles and Equipment [Member] | Maximum [Member] | Predecessor [Member]</t>
  </si>
  <si>
    <t>7 years</t>
  </si>
  <si>
    <t>Significant Accounting Policies - Schedule of Revenue Recognized of Finance and Insurance Revenues (Details) - USD ($) $ in Thousands</t>
  </si>
  <si>
    <t>Gross finance and insurance revenues</t>
  </si>
  <si>
    <t>Charge-backs</t>
  </si>
  <si>
    <t>Net Finance Revenue</t>
  </si>
  <si>
    <t>Significant Accounting Policies - Summary of Net Income (Loss) Attribute to Common Stockholders (Details) - Successor [Member] - USD ($) $ / shares in Units, $ in Thousands</t>
  </si>
  <si>
    <t>Distributed earnings allocated to common stock</t>
  </si>
  <si>
    <t>Undistributed earnings (loss) allocated to common stock</t>
  </si>
  <si>
    <t>Net earnings (loss) allocated to common stock</t>
  </si>
  <si>
    <t>Net earnings allocated to participating securities</t>
  </si>
  <si>
    <t>Net income (loss) allocated to common stock and participating securities</t>
  </si>
  <si>
    <t>Weighted average shares outstanding for basic earnings per common share</t>
  </si>
  <si>
    <t>Dilutive effect of warrants and options</t>
  </si>
  <si>
    <t>Weighted average shares outstanding for diluted earnings per common share</t>
  </si>
  <si>
    <t>Basic earnings (loss) per common share</t>
  </si>
  <si>
    <t>Diluted earnings (loss) per common share</t>
  </si>
  <si>
    <t>Significant Accounting Policies - Schedule of Denominator of Basic and Dilutive Earnings Per Share (Details) - Successor [Member] - shares</t>
  </si>
  <si>
    <t>Weighted average outstanding common shares</t>
  </si>
  <si>
    <t>Weighted average shares held in escrow</t>
  </si>
  <si>
    <t>Weighted average prefunded warrants</t>
  </si>
  <si>
    <t>Weighted shares outstanding - basic and diluted</t>
  </si>
  <si>
    <t>Significant Accounting Policies - Schedule of Anti-dilutive Securities Excluded from Computation of Earnings Per Share (Details) - Successor [Member] - shares</t>
  </si>
  <si>
    <t>Share equivalents excluded from EPS</t>
  </si>
  <si>
    <t>Series A Convertible Preferred Stock [Member]</t>
  </si>
  <si>
    <t>Warrants [Member]</t>
  </si>
  <si>
    <t>Stock Options [Member]</t>
  </si>
  <si>
    <t>Shares Underlying Unit Purchase Options [Member]</t>
  </si>
  <si>
    <t>Significant Accounting Policies - Schedule of Geographic Concentration Risk Percentage (Details)</t>
  </si>
  <si>
    <t>Successor [Member] | Florida [Member]</t>
  </si>
  <si>
    <t>Concentration risk percentage</t>
  </si>
  <si>
    <t>64.00%</t>
  </si>
  <si>
    <t>70.00%</t>
  </si>
  <si>
    <t>Successor [Member] | Colorado [Member]</t>
  </si>
  <si>
    <t>25.00%</t>
  </si>
  <si>
    <t>21.00%</t>
  </si>
  <si>
    <t>Predecessor [Member] | Florida [Member]</t>
  </si>
  <si>
    <t>81.00%</t>
  </si>
  <si>
    <t>76.00%</t>
  </si>
  <si>
    <t>Predecessor [Member] | Colorado [Member]</t>
  </si>
  <si>
    <t>11.00%</t>
  </si>
  <si>
    <t>22.00%</t>
  </si>
  <si>
    <t>16.00%</t>
  </si>
  <si>
    <t>Business Combination (Details Narrative) - USD ($) $ / shares in Units, $ in Thousands</t>
  </si>
  <si>
    <t>Aug. 07, 2018</t>
  </si>
  <si>
    <t>Mar. 15, 2018</t>
  </si>
  <si>
    <t>Settlement of working capital</t>
  </si>
  <si>
    <t>Cash payment in an acquisition</t>
  </si>
  <si>
    <t>Direct transaction costs</t>
  </si>
  <si>
    <t>Total goodwill, deductible for tax purposes</t>
  </si>
  <si>
    <t>Andina Acquisition Corp II [Member]</t>
  </si>
  <si>
    <t>Shorewood RV Center [Member]</t>
  </si>
  <si>
    <t>Debt instrument, maturity date</t>
  </si>
  <si>
    <t>Aug. 7,
		2021</t>
  </si>
  <si>
    <t>Principal amount</t>
  </si>
  <si>
    <t>Debt instrument, interest rate</t>
  </si>
  <si>
    <t>4.75%</t>
  </si>
  <si>
    <t>Merger Agreement [Member] | Lazydays R.V, Center Inc [Member]</t>
  </si>
  <si>
    <t>Number of shares issued for part of the purchase price</t>
  </si>
  <si>
    <t>Merger Agreement [Member] | Andina Acquisition Corp II [Member]</t>
  </si>
  <si>
    <t>Cash purchase price in business combination, description</t>
  </si>
  <si>
    <t>(i) each ordinary share of Andina was exchanged for one share of common stock of Holdings ("Holdings Shares"), except that holders of ordinary shares of Andina sold in its initial public offering ("public shares") were entitled to elect instead to receive a pro rata portion of Andina's trust account, as provided in Andina's charter documents, (ii) each Andina right entitled the holder to receive one-seventh of a Holdings Share and (iii) each Andina warrant entitled the holder to purchase one-half of one Holdings Share at a price of $11.50 per whole share.</t>
  </si>
  <si>
    <t>Warrant exercise price</t>
  </si>
  <si>
    <t>Business Combination - Schedule of Fair Value of Assets Acquired and Liabilities Assumed (Details) - USD ($) $ in Thousands</t>
  </si>
  <si>
    <t>Property and equipment</t>
  </si>
  <si>
    <t>Intangible assets</t>
  </si>
  <si>
    <t>Total assets acquired</t>
  </si>
  <si>
    <t>Floor plan notes payable</t>
  </si>
  <si>
    <t>Total liabilities assumed</t>
  </si>
  <si>
    <t>Net assets acquired</t>
  </si>
  <si>
    <t>Financing liability</t>
  </si>
  <si>
    <t>Long-term debt</t>
  </si>
  <si>
    <t>Business Combination - Schedule of Fair Value of Consideration Paid (Details) - USD ($) $ in Thousands</t>
  </si>
  <si>
    <t>Cash consideration paid</t>
  </si>
  <si>
    <t>Due from Shorewood for working capital adjustment</t>
  </si>
  <si>
    <t>Note payable issued to the owners of Shorewood RV Center</t>
  </si>
  <si>
    <t>Total consideration</t>
  </si>
  <si>
    <t>Common stock issued to former stockholders, option holders, and bonus recipients of Lazy Days' R.V. Center, Inc.</t>
  </si>
  <si>
    <t>Business Combination - Schedule of Goodwill Associated with Merger (Details) - USD ($) $ in Thousands</t>
  </si>
  <si>
    <t>Less net assets acquired</t>
  </si>
  <si>
    <t>Business Combination - Schedule of Identifiable Intangible Assets Acquired (Details) - USD ($) $ in Thousands</t>
  </si>
  <si>
    <t>Customer Lists [Member] | Shorewood RV Center [Member]</t>
  </si>
  <si>
    <t>Intangible Assets, Gross Asset Amount at Acquisition Date</t>
  </si>
  <si>
    <t>Intangible Assets, Weighted Average Amortization Period in Years</t>
  </si>
  <si>
    <t>Dealer Agreements [Member] | Shorewood RV Center [Member]</t>
  </si>
  <si>
    <t>Predecessor [Member] | Trade Names, and Trademarks [Member]</t>
  </si>
  <si>
    <t>Predecessor [Member] | Manufacturer Relationships [Member]</t>
  </si>
  <si>
    <t>Business Combination - Schedule of Pro Forma Financial Information (Details) - Shorewood RV Center [Member] - USD ($) $ in Thousands</t>
  </si>
  <si>
    <t>Revenue</t>
  </si>
  <si>
    <t>(Loss) income before income taxes</t>
  </si>
  <si>
    <t>Net income</t>
  </si>
  <si>
    <t>Inventories - Schedule of Inventories (Details) - USD ($) $ in Thousands</t>
  </si>
  <si>
    <t>Inventories, gross</t>
  </si>
  <si>
    <t>Less: excess of current cost over LIFO</t>
  </si>
  <si>
    <t>Inventories, Net</t>
  </si>
  <si>
    <t>New Recreational Vehicles [Member] | Successor [Member]</t>
  </si>
  <si>
    <t>New Recreational Vehicles [Member] | Predecessor [Member]</t>
  </si>
  <si>
    <t>Pre-owned Recreational Vehicles [Member] | Successor [Member]</t>
  </si>
  <si>
    <t>Pre-owned Recreational Vehicles [Member] | Predecessor [Member]</t>
  </si>
  <si>
    <t>Parts, Accessories and Other [Member] | Successor [Member]</t>
  </si>
  <si>
    <t>Parts, Accessories and Other [Member] | Predecessor [Member]</t>
  </si>
  <si>
    <t>Property and Equipment, Net - Schedule of Property and Equipment (Details) - USD ($) $ in Thousands</t>
  </si>
  <si>
    <t>Property and equipment, gross</t>
  </si>
  <si>
    <t>Less: Accumulated depreciation and amortization</t>
  </si>
  <si>
    <t>Successor [Member] | Land [Member]</t>
  </si>
  <si>
    <t>Successor [Member] | Building and Improvements Including Leasehold Improvements [Member]</t>
  </si>
  <si>
    <t>Successor [Member] | Furniture and Equipment [Member]</t>
  </si>
  <si>
    <t>Successor [Member] | Company Vehicles and Rental Units [Member]</t>
  </si>
  <si>
    <t>Successor [Member] | Construction in Progress [Member]</t>
  </si>
  <si>
    <t>Predecessor [Member] | Land [Member]</t>
  </si>
  <si>
    <t>Predecessor [Member] | Building and Improvements Including Leasehold Improvements [Member]</t>
  </si>
  <si>
    <t>Predecessor [Member] | Furniture and Equipment [Member]</t>
  </si>
  <si>
    <t>Predecessor [Member] | Company Vehicles and Rental Units [Member]</t>
  </si>
  <si>
    <t>Predecessor [Member] | Construction in Progress [Member]</t>
  </si>
  <si>
    <t>Property and Equipment, Net - Schedule of Depreciation and Amortization (Details) - USD ($) $ in Thousands</t>
  </si>
  <si>
    <t>Intangible Assets (Details Narrative)</t>
  </si>
  <si>
    <t>Weighted average remaining amortization period</t>
  </si>
  <si>
    <t>11 years 4 months 24 days</t>
  </si>
  <si>
    <t>Intangible Assets - Schedule of Intangible Assets and Accumulated Amortization (Details) - USD ($) $ in Thousands</t>
  </si>
  <si>
    <t>Net Asset Value</t>
  </si>
  <si>
    <t>Amortizable Intangible Assets [Member] | Successor [Member]</t>
  </si>
  <si>
    <t>Gross Carrying Amount</t>
  </si>
  <si>
    <t>Accumulated Amortization</t>
  </si>
  <si>
    <t>Amortizable Intangible Assets [Member] | Predecessor [Member]</t>
  </si>
  <si>
    <t>Manufacturer Relationships [Member] | Successor [Member]</t>
  </si>
  <si>
    <t>Manufacturer Relationships [Member] | Predecessor [Member]</t>
  </si>
  <si>
    <t>Customer Relationships [Member] | Successor [Member]</t>
  </si>
  <si>
    <t>Customer Relationships [Member] | Predecessor [Member]</t>
  </si>
  <si>
    <t>Non-amortizable Intangible Assets [Member] | Successor [Member]</t>
  </si>
  <si>
    <t>Non-amortizable Intangible Assets [Member] | Predecessor [Member]</t>
  </si>
  <si>
    <t>Trade Names and Trademarks [Member] | Successor [Member]</t>
  </si>
  <si>
    <t>Trade Names and Trademarks [Member] | Predecessor [Member]</t>
  </si>
  <si>
    <t>Intangible Assets  - Schedule of Amortization Expense (Details) - USD ($) $ in Thousands</t>
  </si>
  <si>
    <t>Amortization</t>
  </si>
  <si>
    <t>Intangible Assets - Schedule of Estimated Future Amortization (Details) - Successor [Member] $ in Thousands</t>
  </si>
  <si>
    <t>Sep. 30, 2018USD ($)</t>
  </si>
  <si>
    <t>2018 (3 months)</t>
  </si>
  <si>
    <t>Thereafter</t>
  </si>
  <si>
    <t>Finite lived intangible assets, net</t>
  </si>
  <si>
    <t>Financing Liability (Details Narrative) - USD ($) $ in Thousands</t>
  </si>
  <si>
    <t>Dec. 23, 2015</t>
  </si>
  <si>
    <t>Proceeds from sale of land, building and improvements</t>
  </si>
  <si>
    <t>Lease term</t>
  </si>
  <si>
    <t>P20Y</t>
  </si>
  <si>
    <t>Lease renewal term</t>
  </si>
  <si>
    <t>10 years</t>
  </si>
  <si>
    <t>Lease implied interest rate</t>
  </si>
  <si>
    <t>7.30%</t>
  </si>
  <si>
    <t>Financing liability residual</t>
  </si>
  <si>
    <t>7.90%</t>
  </si>
  <si>
    <t>Financing Liability - Schedule of Financing Liability (Details) - USD ($) $ in Thousands</t>
  </si>
  <si>
    <t>Debt discount</t>
  </si>
  <si>
    <t>Financing liability, net of debt discount</t>
  </si>
  <si>
    <t>Less: current portion</t>
  </si>
  <si>
    <t>Financing liability, non-current portion</t>
  </si>
  <si>
    <t>Financing Liability - Schedule of Future Minimum Payments of Sale Leaseback Transactions (Details) $ in Thousands</t>
  </si>
  <si>
    <t>Future minimum payments due</t>
  </si>
  <si>
    <t>Principal [Member]</t>
  </si>
  <si>
    <t>Interest [Member]</t>
  </si>
  <si>
    <t>Accounts Payable, Accrued Expenses and Other Current Liabilities - Schedule of Accounts Payable, Accrued Expenses and Other Current Liabilities (Details) - USD ($) $ in Thousands</t>
  </si>
  <si>
    <t>Accounts payable</t>
  </si>
  <si>
    <t>Other accrued expenses</t>
  </si>
  <si>
    <t>Customer deposits</t>
  </si>
  <si>
    <t>Accrued compensation</t>
  </si>
  <si>
    <t>Accrued interest</t>
  </si>
  <si>
    <t>Debt (Details Narrative) - USD ($) $ in Thousands</t>
  </si>
  <si>
    <t>M&amp;T Facility [Member]</t>
  </si>
  <si>
    <t>Line of credit maximum borrowing capacity</t>
  </si>
  <si>
    <t>Line of credit facility, expiration date</t>
  </si>
  <si>
    <t>Mar. 15,
		2021</t>
  </si>
  <si>
    <t>Maximum amount of cash dividends</t>
  </si>
  <si>
    <t>BOA Floor Plan [Member]</t>
  </si>
  <si>
    <t>Repayments of lines of credit</t>
  </si>
  <si>
    <t>BOA Term Loan [Member]</t>
  </si>
  <si>
    <t>Outstanding line of credit</t>
  </si>
  <si>
    <t>M&amp;T Floor Plan Line of Credit [Member]</t>
  </si>
  <si>
    <t>Line of credit rate description</t>
  </si>
  <si>
    <t>The Base Rate is defined in the agreement as the highest of M&amp;T's prime rate, the Federal Funds rate plus 0.50% or one-month LIBOR plus 1.00%.</t>
  </si>
  <si>
    <t>The $175,000 M&amp;T Floor Plan Line of Credit may be used to finance new vehicle inventory, but only $45,000 may be used to finance pre-owned vehicle inventory and $4,500 may be used to finance rental units. Principal becomes due upon the sale of the related vehicle.</t>
  </si>
  <si>
    <t>Maximum draw down for rental units</t>
  </si>
  <si>
    <t>Line of credit commitments percentage</t>
  </si>
  <si>
    <t>0.15%</t>
  </si>
  <si>
    <t>M&amp;T Floor Plan Line of Credit [Member] | London Interbank Offered Rate (LIBOR) [Member] | Minimum [Member]</t>
  </si>
  <si>
    <t>Percentage of leverage ratio</t>
  </si>
  <si>
    <t>2.00%</t>
  </si>
  <si>
    <t>M&amp;T Floor Plan Line of Credit [Member] | London Interbank Offered Rate (LIBOR) [Member] | Maximum [Member]</t>
  </si>
  <si>
    <t>2.30%</t>
  </si>
  <si>
    <t>M&amp;T Floor Plan Line of Credit [Member] | Base Rate [Member] | Minimum [Member]</t>
  </si>
  <si>
    <t>1.00%</t>
  </si>
  <si>
    <t>M&amp;T Floor Plan Line of Credit [Member] | Base Rate [Member] | Maximum [Member]</t>
  </si>
  <si>
    <t>1.30%</t>
  </si>
  <si>
    <t>M&amp;T Term Loan [Member]</t>
  </si>
  <si>
    <t>Term loan</t>
  </si>
  <si>
    <t>Repayments of loan monthly installments</t>
  </si>
  <si>
    <t>Debt instrument maturity date</t>
  </si>
  <si>
    <t>Principal balloon payment</t>
  </si>
  <si>
    <t>M&amp;T Term Loan [Member] | London Interbank Offered Rate (LIBOR) [Member] | Minimum [Member]</t>
  </si>
  <si>
    <t>2.25%</t>
  </si>
  <si>
    <t>M&amp;T Term Loan [Member] | London Interbank Offered Rate (LIBOR) [Member] | Maximum [Member]</t>
  </si>
  <si>
    <t>3.00%</t>
  </si>
  <si>
    <t>M&amp;T Term Loan [Member] | Base Rate [Member] | Minimum [Member]</t>
  </si>
  <si>
    <t>1.25%</t>
  </si>
  <si>
    <t>M&amp;T Term Loan [Member] | Base Rate [Member] | Maximum [Member]</t>
  </si>
  <si>
    <t>M&amp;T Revolver [Member]</t>
  </si>
  <si>
    <t>M&amp;T Revolver [Member] | Minimum [Member]</t>
  </si>
  <si>
    <t>0.25%</t>
  </si>
  <si>
    <t>M&amp;T Revolver [Member] | Maximum [Member]</t>
  </si>
  <si>
    <t>0.50%</t>
  </si>
  <si>
    <t>M&amp;T Revolver [Member] | London Interbank Offered Rate (LIBOR) [Member] | Minimum [Member]</t>
  </si>
  <si>
    <t>M&amp;T Revolver [Member] | London Interbank Offered Rate (LIBOR) [Member] | Maximum [Member]</t>
  </si>
  <si>
    <t>M&amp;T Revolver [Member] | Base Rate [Member] | Minimum [Member]</t>
  </si>
  <si>
    <t>M&amp;T Revolver [Member] | Base Rate [Member] | Maximum [Member]</t>
  </si>
  <si>
    <t>Debt - Schedule of Floor Plan Notes Payable (Details) - Successor [Member] $ in Thousands</t>
  </si>
  <si>
    <t>Floor Plan Notes Payable [Member]</t>
  </si>
  <si>
    <t>Floor plan notes payable, gross</t>
  </si>
  <si>
    <t>Debt - Schedule of Long Term Debt (Details) - Successor [Member] $ in Thousands</t>
  </si>
  <si>
    <t>Gross Principal Amount, Total long-term debt</t>
  </si>
  <si>
    <t>Debt Discount, Total long-term debt</t>
  </si>
  <si>
    <t>Total Debt, Net of Debt Discount, Total long-term debt</t>
  </si>
  <si>
    <t>Gross Principal Amount, current portion</t>
  </si>
  <si>
    <t>Debt Discount, current portion</t>
  </si>
  <si>
    <t>Total Debt, Net of Debt Discount, current portion</t>
  </si>
  <si>
    <t>Gross Principal Amount, Long term debt, non-current</t>
  </si>
  <si>
    <t>Debt Discount, Long term debt, non-current</t>
  </si>
  <si>
    <t>Total Debt, Net of Debt Discount, Long term debt, non-current</t>
  </si>
  <si>
    <t>Term Loan [Member]</t>
  </si>
  <si>
    <t>Acquisition Note Payable [Member]</t>
  </si>
  <si>
    <t>Capital Lease Obligation-Equipment [Member]</t>
  </si>
  <si>
    <t>Income Taxes (Details Narrative) - USD ($) $ in Thousands</t>
  </si>
  <si>
    <t>Effective income tax rate reconciliation, percent</t>
  </si>
  <si>
    <t>107.00%</t>
  </si>
  <si>
    <t>Income taxes at statutory federal rate percentage</t>
  </si>
  <si>
    <t>35.00%</t>
  </si>
  <si>
    <t>Income tax reconciliation description</t>
  </si>
  <si>
    <t>Due to the Tax Cuts and Jobs Act, the Company's federal income tax rate decreased from 35% in 2017 to 21% in 2018. The Company's 2017 effective tax rates differ from the federal statutory rate of 35% primarily due to local and state income tax rates, net of the federal tax effect. The Company's 2018 effective tax rates differ from the federal statutory rate of 21% primarily due to local and state income tax rates, net of the federal tax effect as well as the non-deductibility of certain transaction costs and stock-based compensation expense. as computed in the table below for the period from March 15, 2018 to September 30, 2018</t>
  </si>
  <si>
    <t>Federal and State [Member]</t>
  </si>
  <si>
    <t>Provision for federal and state income taxes</t>
  </si>
  <si>
    <t>(72.00%)</t>
  </si>
  <si>
    <t>39.00%</t>
  </si>
  <si>
    <t>Successor [Member] | Federal and State [Member]</t>
  </si>
  <si>
    <t>Predecessor [Member] | Federal and State [Member]</t>
  </si>
  <si>
    <t>24.00%</t>
  </si>
  <si>
    <t>38.00%</t>
  </si>
  <si>
    <t>Income Taxes - Schedule of Effective Tax Rate (Details)</t>
  </si>
  <si>
    <t>Statutory federal rate</t>
  </si>
  <si>
    <t>State income taxes</t>
  </si>
  <si>
    <t>4.00%</t>
  </si>
  <si>
    <t>Non-deductible management compensation including incentive stock option expense</t>
  </si>
  <si>
    <t>72.00%</t>
  </si>
  <si>
    <t>Non-deductible business combination expenses</t>
  </si>
  <si>
    <t>9.00%</t>
  </si>
  <si>
    <t>Effective tax rate</t>
  </si>
  <si>
    <t>Related Party Transactions (Details Narrative) $ in Thousands</t>
  </si>
  <si>
    <t>Mar. 15, 2018USD ($)</t>
  </si>
  <si>
    <t>Hydra Management, LLC [Member]</t>
  </si>
  <si>
    <t>Compensation for advisory services</t>
  </si>
  <si>
    <t>Non-Executive Chairman of Board [Member] | Andina Acquisition Corp II [Member]</t>
  </si>
  <si>
    <t>Repayments of related party debt</t>
  </si>
  <si>
    <t>Other Employees [Member] | Andina Acquisition Corp II [Member]</t>
  </si>
  <si>
    <t>Commitments and Contingencies (Details Narrative) - USD ($) $ / shares in Units, $ in Thousands</t>
  </si>
  <si>
    <t>Jan. 30, 2017</t>
  </si>
  <si>
    <t>Mar. 31, 2018</t>
  </si>
  <si>
    <t>Jun. 30, 2018</t>
  </si>
  <si>
    <t>May 15, 2018</t>
  </si>
  <si>
    <t>Lease expiry date</t>
  </si>
  <si>
    <t>Expire through 2022.</t>
  </si>
  <si>
    <t>Closing price</t>
  </si>
  <si>
    <t>Cash and securities in escrow</t>
  </si>
  <si>
    <t>Maximum [Member]</t>
  </si>
  <si>
    <t>48 months</t>
  </si>
  <si>
    <t>Minimum [Member]</t>
  </si>
  <si>
    <t>36 months</t>
  </si>
  <si>
    <t>Chief Financial Officer [Member]</t>
  </si>
  <si>
    <t>Initial base salary</t>
  </si>
  <si>
    <t>Percentage of target bonus on base salary</t>
  </si>
  <si>
    <t>75.00%</t>
  </si>
  <si>
    <t>Chief Financial Officer [Member] | Employee Relocation [Member]</t>
  </si>
  <si>
    <t>Relocation allowance</t>
  </si>
  <si>
    <t>Chief Financial Officer [Member] | Maximum [Member]</t>
  </si>
  <si>
    <t>150.00%</t>
  </si>
  <si>
    <t>Non-Employee Members [Member]</t>
  </si>
  <si>
    <t>Annual cash compensation</t>
  </si>
  <si>
    <t>Committee of Board of Directors [Member]</t>
  </si>
  <si>
    <t>Chairman of Any Committees [Member]</t>
  </si>
  <si>
    <t>Employment Agreement [Member] | Chief Executive Officer [Member]</t>
  </si>
  <si>
    <t>100.00%</t>
  </si>
  <si>
    <t>Employment Agreement [Member] | Chief Financial Officer [Member]</t>
  </si>
  <si>
    <t>Merger Agreement [Member]</t>
  </si>
  <si>
    <t>Transaction incentive plan expire date</t>
  </si>
  <si>
    <t>Oct. 31,
		2020</t>
  </si>
  <si>
    <t>Aggregate payment to plan participants of cash</t>
  </si>
  <si>
    <t>Merger Agreement [Member] | Holdings [Member]</t>
  </si>
  <si>
    <t>Number of shares issued</t>
  </si>
  <si>
    <t>Number of shares issued, value</t>
  </si>
  <si>
    <t>Commitments and Contingencies - Schedule of Rent Expense (Details) - USD ($) $ in Thousands</t>
  </si>
  <si>
    <t>Rent expense</t>
  </si>
  <si>
    <t>Preferred Stock (Details Narrative) - USD ($) $ / shares in Units, $ in Thousands</t>
  </si>
  <si>
    <t>Sep. 20, 2018</t>
  </si>
  <si>
    <t>Jul. 02, 2018</t>
  </si>
  <si>
    <t>Jun. 19, 2018</t>
  </si>
  <si>
    <t>Nov. 24, 2015</t>
  </si>
  <si>
    <t>Preferred stock conversion price per share</t>
  </si>
  <si>
    <t>Market price per share on the date of issuance</t>
  </si>
  <si>
    <t>Beneficial conversion feature on series a convertible preferred stock</t>
  </si>
  <si>
    <t>Reduction in preferred stock</t>
  </si>
  <si>
    <t>Preferred stock, dividend payment terms</t>
  </si>
  <si>
    <t xml:space="preserve">On September 20, 2018, the Company's Board of Directors declared a dividend payment on the Series A Preferred Stock of $1,210 for the period from July 1, 2018 to September 30, 2018. </t>
  </si>
  <si>
    <t>Board of Directors declared a dividend payment on the Series A Preferred Stock of $1,425 for the period from March 15, 2018 to March 31, 2018 and for the period from April 1, 2018 to June 30, 2018. The dividend was paid on July 2, 2018 to the holders as of June 30, 2018.</t>
  </si>
  <si>
    <t>Dividend payment on preferred stock</t>
  </si>
  <si>
    <t>October 1, 2018 [Member]</t>
  </si>
  <si>
    <t>Measurement Input, Price Volatility [Member]</t>
  </si>
  <si>
    <t>Fair value assumptions, measurement input, percentages</t>
  </si>
  <si>
    <t>Measurement Input, Risk Free Interest Rate [Member]</t>
  </si>
  <si>
    <t>2.61%</t>
  </si>
  <si>
    <t>Measurement Input, Expected Dividend Rate [Member]</t>
  </si>
  <si>
    <t>0.00%</t>
  </si>
  <si>
    <t>Warrant to purchase common shares</t>
  </si>
  <si>
    <t>Warrant redemption price per share</t>
  </si>
  <si>
    <t>Common Stock [Member] | Exceeds Price Point [Member]</t>
  </si>
  <si>
    <t>Common stock market price per share</t>
  </si>
  <si>
    <t>Placement Agent [Member]</t>
  </si>
  <si>
    <t>Warrant term</t>
  </si>
  <si>
    <t>5 years</t>
  </si>
  <si>
    <t>Aggregate offering costs</t>
  </si>
  <si>
    <t>Fair value of warrants</t>
  </si>
  <si>
    <t>Series A Preferred Stock [Member]</t>
  </si>
  <si>
    <t>Weighted average price trading price after second anniversary force conversion</t>
  </si>
  <si>
    <t>Private Placement [Member]</t>
  </si>
  <si>
    <t>Sale of stock consideration</t>
  </si>
  <si>
    <t>Private Placement [Member] | Series A Preferred Stock [Member]</t>
  </si>
  <si>
    <t>Preferred stock dividend rate percentage</t>
  </si>
  <si>
    <t>Issue price of preferred stock</t>
  </si>
  <si>
    <t>Dividend rate description</t>
  </si>
  <si>
    <t>Accrued and unpaid dividends, until paid in full in cash, will accrue at the then applicable Dividend Rate plus 2%. The Dividend Rate will be increased to 11% per annum, compounded quarterly, in the event that the Company's senior indebtedness less unrestricted cash during any trailing twelve-month period ending at the end of any fiscal quarter is greater than 2.25 times earnings before interest, taxes, depreciation and amortization ("EBITDA"). The Dividend Rate will be reset to 8% at the end of the first fiscal quarter when the Company's senior indebtedness less unrestricted cash during the trailing twelve-month period ending at the end of such quarter is less than 2.25 times EBITDA.</t>
  </si>
  <si>
    <t>Private Placement [Member] | Series A Preferred Stock [Member] | Maximum [Member]</t>
  </si>
  <si>
    <t>Private Placement [Member] | Series A Preferred Stock [Member] | Board of Directors [Member]</t>
  </si>
  <si>
    <t>Number of preferred stock owned</t>
  </si>
  <si>
    <t>Stockholders' Equity (Details Narrative) - USD ($) $ / shares in Units, $ in Thousands</t>
  </si>
  <si>
    <t>Jun. 15, 2018</t>
  </si>
  <si>
    <t>May 31, 2018</t>
  </si>
  <si>
    <t>May 07, 2018</t>
  </si>
  <si>
    <t>Mar. 23, 2018</t>
  </si>
  <si>
    <t>Mar. 16, 2018</t>
  </si>
  <si>
    <t>Issuance of shares in acquisition of lazydays</t>
  </si>
  <si>
    <t>Number of shares options granted</t>
  </si>
  <si>
    <t>Amounts held in escrow</t>
  </si>
  <si>
    <t>Number of common stock value held in escrow</t>
  </si>
  <si>
    <t>Number of common stock shares held in escrow</t>
  </si>
  <si>
    <t>PIPE Investment [Member]</t>
  </si>
  <si>
    <t>Number of warrant to purchase shares of common stock</t>
  </si>
  <si>
    <t>Warrants Holders [Member]</t>
  </si>
  <si>
    <t>Number of warrant exercisable on cashless basis</t>
  </si>
  <si>
    <t>Non Employee Directors [Member]</t>
  </si>
  <si>
    <t>Stock option issued to purchase units</t>
  </si>
  <si>
    <t>Granted stock options term</t>
  </si>
  <si>
    <t>Fair value of the options issued</t>
  </si>
  <si>
    <t>Expected term</t>
  </si>
  <si>
    <t>3 years 6 months</t>
  </si>
  <si>
    <t>Expected risk-free rate</t>
  </si>
  <si>
    <t>2.42%</t>
  </si>
  <si>
    <t>Expected dividend yield</t>
  </si>
  <si>
    <t>Expected annual volatility</t>
  </si>
  <si>
    <t>Option Holders [Member]</t>
  </si>
  <si>
    <t>Payments for merger related costs</t>
  </si>
  <si>
    <t>Share issued during period merger, value</t>
  </si>
  <si>
    <t>Number of shares issued during period merger</t>
  </si>
  <si>
    <t>Number of shares issued for shares conversion</t>
  </si>
  <si>
    <t>Reclassification of andina common stock previously subject to redemption, shares</t>
  </si>
  <si>
    <t>Reclassification of andina common stock previously subject to redemption</t>
  </si>
  <si>
    <t>Issuance of shares in acquisition of lazydays, shares</t>
  </si>
  <si>
    <t>Shares issued, price per share</t>
  </si>
  <si>
    <t>Number of common stock shares sold</t>
  </si>
  <si>
    <t>Payments for offering costs</t>
  </si>
  <si>
    <t>Common Stock [Member] | Warrants Holders [Member]</t>
  </si>
  <si>
    <t>Common Stock [Member] | Exceeds Price Point [Member] | Warrants Holders [Member]</t>
  </si>
  <si>
    <t>Common Stock [Member] | Unit Purchase Options [Member]</t>
  </si>
  <si>
    <t>Non-Redeemable Pre-funded Warrants [Member]</t>
  </si>
  <si>
    <t>Non-Redeemable Pre-funded Warrants [Member] | Placement Agent [Member]</t>
  </si>
  <si>
    <t>Non-Redeemable Pre-funded Warrants [Member] | Common Stock [Member]</t>
  </si>
  <si>
    <t>Non-Redeemable Pre-funded Warrants [Member] | Common Stock [Member] | Exceeds Price Point [Member]</t>
  </si>
  <si>
    <t>Warrant one [Member] | Common Stock [Member]</t>
  </si>
  <si>
    <t>Proceeds from issuance of warrants</t>
  </si>
  <si>
    <t>Unit Purchase Options [Member]</t>
  </si>
  <si>
    <t>Stock option issued to purchase units price per share</t>
  </si>
  <si>
    <t>Unit Purchase Options [Member] | Designees [Member]</t>
  </si>
  <si>
    <t>Purchased price of EBC units</t>
  </si>
  <si>
    <t>Five Year Incentive Stock Options [Member]</t>
  </si>
  <si>
    <t>Stock options exercise price per share</t>
  </si>
  <si>
    <t>2.74%</t>
  </si>
  <si>
    <t>2.62%</t>
  </si>
  <si>
    <t>54.70%</t>
  </si>
  <si>
    <t>42.80%</t>
  </si>
  <si>
    <t>Five Year Incentive Stock Options [Member] | Share-based Compensation Award, Tranche One [Member]</t>
  </si>
  <si>
    <t>Stock option vesting percentage</t>
  </si>
  <si>
    <t>30.00%</t>
  </si>
  <si>
    <t>Stock option vested price per share</t>
  </si>
  <si>
    <t>Stock options vesting term</t>
  </si>
  <si>
    <t>11 months 19 days</t>
  </si>
  <si>
    <t>8 months 26 days</t>
  </si>
  <si>
    <t>Five Year Incentive Stock Options [Member] | Share-based Compensation Award, Tranche Two [Member]</t>
  </si>
  <si>
    <t>1 year 9 months</t>
  </si>
  <si>
    <t>1 year 7 months 21 days</t>
  </si>
  <si>
    <t>Five Year Incentive Stock Options [Member] | Share-based Compensation Award, Tranche Three [Member]</t>
  </si>
  <si>
    <t>2 years 1 month 24 days</t>
  </si>
  <si>
    <t>2 years 2 months 27 days</t>
  </si>
  <si>
    <t>Five Year Incentive Stock Options [Member] | Share-based Compensation Award, Tranche Four [Member]</t>
  </si>
  <si>
    <t>10.00%</t>
  </si>
  <si>
    <t>2 years 11 months 15 days</t>
  </si>
  <si>
    <t>3 years 1 month 16 days</t>
  </si>
  <si>
    <t>Five Year Incentive Stock Options [Member] | Non Employee Directors [Member]</t>
  </si>
  <si>
    <t>Number of options forfeited</t>
  </si>
  <si>
    <t>3 years</t>
  </si>
  <si>
    <t>CEO Stock Options [Member]</t>
  </si>
  <si>
    <t>CFO Stock Options [Member]</t>
  </si>
  <si>
    <t>Stock based compensation related to awards with service conditions</t>
  </si>
  <si>
    <t>Successor [Member] | Five Year Incentive Stock Options [Member]</t>
  </si>
  <si>
    <t>Successor [Member] | Stock Options [Member]</t>
  </si>
  <si>
    <t>Compensation cost unrecognized</t>
  </si>
  <si>
    <t>Weighted average service period</t>
  </si>
  <si>
    <t>1 year 2 months 19 days</t>
  </si>
  <si>
    <t>Weighted average grant date fair value of awards issued</t>
  </si>
  <si>
    <t>Predecessor [Member] | Stock Options [Member]</t>
  </si>
  <si>
    <t>Distributable in Cash [Member]</t>
  </si>
  <si>
    <t>Cash paid to settle the options</t>
  </si>
  <si>
    <t>2018 Long-Term Incentive Equity Plan [Member]</t>
  </si>
  <si>
    <t>Maximum percentage on options may be issued</t>
  </si>
  <si>
    <t>13.00%</t>
  </si>
  <si>
    <t>Options issuable under stock price trigger</t>
  </si>
  <si>
    <t>Number of common shares reserved for future issuance</t>
  </si>
  <si>
    <t>2018 Long-Term Incentive Equity Plan [Member] | Increased Plan By Formula [Member]</t>
  </si>
  <si>
    <t>18.00%</t>
  </si>
  <si>
    <t>Stockholders' Equity - Schedule of Warrants Activity (Details)</t>
  </si>
  <si>
    <t>Sep. 30, 2018$ / sharesshares</t>
  </si>
  <si>
    <t>Shares Underlying Warrants Granted | shares</t>
  </si>
  <si>
    <t>Shares Underlying Warrants Cancelled or Expired | shares</t>
  </si>
  <si>
    <t>Shares Underlying Warrants Exercised | shares</t>
  </si>
  <si>
    <t>Shares Underlying Warrants outstanding ending balance | shares</t>
  </si>
  <si>
    <t>Weighted Average Exercise Price Granted | $ / shares</t>
  </si>
  <si>
    <t>Weighted Average Exercise Price Cancelled or Expired | $ / shares</t>
  </si>
  <si>
    <t>Weighted Average Exercise Price Exercised | $ / shares</t>
  </si>
  <si>
    <t>Weighted Average Exercise Price ending balance | $ / shares</t>
  </si>
  <si>
    <t>Stockholders' Equity - Schedule of Stock Option Activity (Details)</t>
  </si>
  <si>
    <t>Sep. 30, 2018USD ($)$ / sharesshares</t>
  </si>
  <si>
    <t>Shares Underlying Options, Granted | shares</t>
  </si>
  <si>
    <t>Shares Underlying Options, Cancelled or terminated | shares</t>
  </si>
  <si>
    <t>Shares Underlying Options, Exercised | shares</t>
  </si>
  <si>
    <t>Shares Underlying Options, June 30, 2018 | shares</t>
  </si>
  <si>
    <t>Shares Underlying Options, vested June 30, 2018 | shares</t>
  </si>
  <si>
    <t>Weighted Average Exercise Price, Granted | $ / shares</t>
  </si>
  <si>
    <t>Weighted Average Exercise Price, Cancelled or terminated | $ / shares</t>
  </si>
  <si>
    <t>Weighted Average Exercise Price, Exercised | $ / shares</t>
  </si>
  <si>
    <t>Weighted Average Exercise Price June 30, 2018 | $ / shares</t>
  </si>
  <si>
    <t>Weighted Average Exercise Price, vested June 30, 2018 | $ / shares</t>
  </si>
  <si>
    <t>Weighted Average Remaining Contractual Life June 30, 2018</t>
  </si>
  <si>
    <t>4 years 5 months 27 days</t>
  </si>
  <si>
    <t>Weighted Average Remaining Contractual Life, vested June 30, 2018</t>
  </si>
  <si>
    <t>0 years</t>
  </si>
  <si>
    <t>Aggregate Intrinsic Value, Outstanding, June 30, 2018 | $</t>
  </si>
  <si>
    <t>Aggregate Intrinsic Value, vested, June 30, 2018 |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21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8471608</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11</v>
      </c>
    </row>
    <row r="4" spans="1:2">
      <c r="A4" s="4" t="s">
        <v>34</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34</v>
      </c>
    </row>
    <row r="4" spans="1:2">
      <c r="A4" s="4" t="s">
        <v>59</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7453</v>
      </c>
    </row>
    <row r="4" spans="1:3">
      <c r="A4" s="4" t="s">
        <v>30</v>
      </c>
    </row>
    <row r="5" spans="1:3">
      <c r="A5" s="3" t="s">
        <v>31</v>
      </c>
    </row>
    <row r="6" spans="1:3">
      <c r="A6" s="4" t="s">
        <v>32</v>
      </c>
      <c r="B6" s="5" t="n">
        <v>37401</v>
      </c>
    </row>
    <row r="7" spans="1:3">
      <c r="A7" s="4" t="s">
        <v>33</v>
      </c>
      <c r="B7" s="5" t="n">
        <v>20948</v>
      </c>
    </row>
    <row r="8" spans="1:3">
      <c r="A8" s="4" t="s">
        <v>34</v>
      </c>
      <c r="B8" s="5" t="n">
        <v>127213</v>
      </c>
    </row>
    <row r="9" spans="1:3">
      <c r="A9" s="4" t="s">
        <v>35</v>
      </c>
      <c r="B9" s="5" t="n">
        <v>2999</v>
      </c>
    </row>
    <row r="10" spans="1:3">
      <c r="A10" s="4" t="s">
        <v>36</v>
      </c>
      <c r="B10" s="5" t="n">
        <v>2921</v>
      </c>
    </row>
    <row r="11" spans="1:3">
      <c r="A11" s="4" t="s">
        <v>37</v>
      </c>
      <c r="B11" s="5" t="n">
        <v>191482</v>
      </c>
    </row>
    <row r="12" spans="1:3">
      <c r="A12" s="4" t="s">
        <v>38</v>
      </c>
      <c r="B12" s="5" t="n">
        <v>76970</v>
      </c>
    </row>
    <row r="13" spans="1:3">
      <c r="A13" s="4" t="s">
        <v>39</v>
      </c>
      <c r="B13" s="5" t="n">
        <v>29501</v>
      </c>
    </row>
    <row r="14" spans="1:3">
      <c r="A14" s="4" t="s">
        <v>40</v>
      </c>
      <c r="B14" s="5" t="n">
        <v>67696</v>
      </c>
    </row>
    <row r="15" spans="1:3">
      <c r="A15" s="4" t="s">
        <v>41</v>
      </c>
      <c r="B15" s="4" t="s">
        <v>42</v>
      </c>
    </row>
    <row r="16" spans="1:3">
      <c r="A16" s="4" t="s">
        <v>43</v>
      </c>
      <c r="B16" s="5" t="n">
        <v>276</v>
      </c>
    </row>
    <row r="17" spans="1:3">
      <c r="A17" s="4" t="s">
        <v>44</v>
      </c>
      <c r="B17" s="5" t="n">
        <v>365925</v>
      </c>
    </row>
    <row r="18" spans="1:3">
      <c r="A18" s="3" t="s">
        <v>45</v>
      </c>
    </row>
    <row r="19" spans="1:3">
      <c r="A19" s="4" t="s">
        <v>46</v>
      </c>
      <c r="B19" s="5" t="n">
        <v>24349</v>
      </c>
    </row>
    <row r="20" spans="1:3">
      <c r="A20" s="4" t="s">
        <v>47</v>
      </c>
      <c r="B20" s="4" t="s">
        <v>42</v>
      </c>
    </row>
    <row r="21" spans="1:3">
      <c r="A21" s="4" t="s">
        <v>48</v>
      </c>
      <c r="B21" s="5" t="n">
        <v>1210</v>
      </c>
    </row>
    <row r="22" spans="1:3">
      <c r="A22" s="4" t="s">
        <v>49</v>
      </c>
      <c r="B22" s="5" t="n">
        <v>106196</v>
      </c>
    </row>
    <row r="23" spans="1:3">
      <c r="A23" s="4" t="s">
        <v>50</v>
      </c>
      <c r="B23" s="4" t="s">
        <v>42</v>
      </c>
    </row>
    <row r="24" spans="1:3">
      <c r="A24" s="4" t="s">
        <v>51</v>
      </c>
      <c r="B24" s="5" t="n">
        <v>676</v>
      </c>
    </row>
    <row r="25" spans="1:3">
      <c r="A25" s="4" t="s">
        <v>52</v>
      </c>
      <c r="B25" s="5" t="n">
        <v>3454</v>
      </c>
    </row>
    <row r="26" spans="1:3">
      <c r="A26" s="4" t="s">
        <v>53</v>
      </c>
      <c r="B26" s="5" t="n">
        <v>135885</v>
      </c>
    </row>
    <row r="27" spans="1:3">
      <c r="A27" s="3" t="s">
        <v>54</v>
      </c>
    </row>
    <row r="28" spans="1:3">
      <c r="A28" s="4" t="s">
        <v>55</v>
      </c>
      <c r="B28" s="5" t="n">
        <v>60482</v>
      </c>
    </row>
    <row r="29" spans="1:3">
      <c r="A29" s="4" t="s">
        <v>56</v>
      </c>
      <c r="B29" s="5" t="n">
        <v>16752</v>
      </c>
    </row>
    <row r="30" spans="1:3">
      <c r="A30" s="4" t="s">
        <v>57</v>
      </c>
      <c r="B30" s="5" t="n">
        <v>20370</v>
      </c>
    </row>
    <row r="31" spans="1:3">
      <c r="A31" s="4" t="s">
        <v>58</v>
      </c>
      <c r="B31" s="5" t="n">
        <v>233489</v>
      </c>
    </row>
    <row r="32" spans="1:3">
      <c r="A32" s="4" t="s">
        <v>59</v>
      </c>
      <c r="B32" s="4" t="s">
        <v>42</v>
      </c>
    </row>
    <row r="33" spans="1:3">
      <c r="A33" s="4" t="s">
        <v>60</v>
      </c>
      <c r="B33" s="5" t="n">
        <v>54983</v>
      </c>
    </row>
    <row r="34" spans="1:3">
      <c r="A34" s="3" t="s">
        <v>28</v>
      </c>
    </row>
    <row r="35" spans="1:3">
      <c r="A35" s="4" t="s">
        <v>61</v>
      </c>
      <c r="B35" s="4" t="s">
        <v>42</v>
      </c>
    </row>
    <row r="36" spans="1:3">
      <c r="A36" s="4" t="s">
        <v>62</v>
      </c>
      <c r="B36" s="4" t="s">
        <v>42</v>
      </c>
    </row>
    <row r="37" spans="1:3">
      <c r="A37" s="4" t="s">
        <v>63</v>
      </c>
      <c r="B37" s="5" t="n">
        <v>79184</v>
      </c>
    </row>
    <row r="38" spans="1:3">
      <c r="A38" s="4" t="s">
        <v>64</v>
      </c>
      <c r="B38" s="4" t="s">
        <v>42</v>
      </c>
    </row>
    <row r="39" spans="1:3">
      <c r="A39" s="4" t="s">
        <v>65</v>
      </c>
      <c r="B39" s="5" t="n">
        <v>-1731</v>
      </c>
    </row>
    <row r="40" spans="1:3">
      <c r="A40" s="4" t="s">
        <v>29</v>
      </c>
      <c r="B40" s="5" t="n">
        <v>77453</v>
      </c>
    </row>
    <row r="41" spans="1:3">
      <c r="A41" s="4" t="s">
        <v>66</v>
      </c>
      <c r="B41" s="7" t="n">
        <v>365925</v>
      </c>
    </row>
    <row r="42" spans="1:3">
      <c r="A42" s="4" t="s">
        <v>67</v>
      </c>
    </row>
    <row r="43" spans="1:3">
      <c r="A43" s="3" t="s">
        <v>31</v>
      </c>
    </row>
    <row r="44" spans="1:3">
      <c r="A44" s="4" t="s">
        <v>32</v>
      </c>
      <c r="C44" s="7" t="n">
        <v>13292</v>
      </c>
    </row>
    <row r="45" spans="1:3">
      <c r="A45" s="4" t="s">
        <v>33</v>
      </c>
      <c r="C45" s="5" t="n">
        <v>19911</v>
      </c>
    </row>
    <row r="46" spans="1:3">
      <c r="A46" s="4" t="s">
        <v>34</v>
      </c>
      <c r="C46" s="5" t="n">
        <v>114170</v>
      </c>
    </row>
    <row r="47" spans="1:3">
      <c r="A47" s="4" t="s">
        <v>35</v>
      </c>
      <c r="C47" s="4" t="s">
        <v>42</v>
      </c>
    </row>
    <row r="48" spans="1:3">
      <c r="A48" s="4" t="s">
        <v>36</v>
      </c>
      <c r="C48" s="5" t="n">
        <v>2062</v>
      </c>
    </row>
    <row r="49" spans="1:3">
      <c r="A49" s="4" t="s">
        <v>37</v>
      </c>
      <c r="C49" s="5" t="n">
        <v>149435</v>
      </c>
    </row>
    <row r="50" spans="1:3">
      <c r="A50" s="4" t="s">
        <v>38</v>
      </c>
      <c r="C50" s="5" t="n">
        <v>45669</v>
      </c>
    </row>
    <row r="51" spans="1:3">
      <c r="A51" s="4" t="s">
        <v>39</v>
      </c>
      <c r="C51" s="5" t="n">
        <v>25216</v>
      </c>
    </row>
    <row r="52" spans="1:3">
      <c r="A52" s="4" t="s">
        <v>40</v>
      </c>
      <c r="C52" s="5" t="n">
        <v>25862</v>
      </c>
    </row>
    <row r="53" spans="1:3">
      <c r="A53" s="4" t="s">
        <v>41</v>
      </c>
      <c r="C53" s="5" t="n">
        <v>144</v>
      </c>
    </row>
    <row r="54" spans="1:3">
      <c r="A54" s="4" t="s">
        <v>43</v>
      </c>
      <c r="C54" s="5" t="n">
        <v>219</v>
      </c>
    </row>
    <row r="55" spans="1:3">
      <c r="A55" s="4" t="s">
        <v>44</v>
      </c>
      <c r="C55" s="5" t="n">
        <v>246545</v>
      </c>
    </row>
    <row r="56" spans="1:3">
      <c r="A56" s="3" t="s">
        <v>45</v>
      </c>
    </row>
    <row r="57" spans="1:3">
      <c r="A57" s="4" t="s">
        <v>46</v>
      </c>
      <c r="C57" s="5" t="n">
        <v>25181</v>
      </c>
    </row>
    <row r="58" spans="1:3">
      <c r="A58" s="4" t="s">
        <v>47</v>
      </c>
      <c r="C58" s="5" t="n">
        <v>1536</v>
      </c>
    </row>
    <row r="59" spans="1:3">
      <c r="A59" s="4" t="s">
        <v>48</v>
      </c>
      <c r="C59" s="4" t="s">
        <v>42</v>
      </c>
    </row>
    <row r="60" spans="1:3">
      <c r="A60" s="4" t="s">
        <v>49</v>
      </c>
      <c r="C60" s="5" t="n">
        <v>104976</v>
      </c>
    </row>
    <row r="61" spans="1:3">
      <c r="A61" s="4" t="s">
        <v>50</v>
      </c>
      <c r="C61" s="5" t="n">
        <v>667</v>
      </c>
    </row>
    <row r="62" spans="1:3">
      <c r="A62" s="4" t="s">
        <v>51</v>
      </c>
      <c r="C62" s="5" t="n">
        <v>595</v>
      </c>
    </row>
    <row r="63" spans="1:3">
      <c r="A63" s="4" t="s">
        <v>52</v>
      </c>
      <c r="C63" s="5" t="n">
        <v>1870</v>
      </c>
    </row>
    <row r="64" spans="1:3">
      <c r="A64" s="4" t="s">
        <v>53</v>
      </c>
      <c r="C64" s="5" t="n">
        <v>134825</v>
      </c>
    </row>
    <row r="65" spans="1:3">
      <c r="A65" s="3" t="s">
        <v>54</v>
      </c>
    </row>
    <row r="66" spans="1:3">
      <c r="A66" s="4" t="s">
        <v>55</v>
      </c>
      <c r="C66" s="5" t="n">
        <v>53680</v>
      </c>
    </row>
    <row r="67" spans="1:3">
      <c r="A67" s="4" t="s">
        <v>56</v>
      </c>
      <c r="C67" s="5" t="n">
        <v>7207</v>
      </c>
    </row>
    <row r="68" spans="1:3">
      <c r="A68" s="4" t="s">
        <v>57</v>
      </c>
      <c r="C68" s="4" t="s">
        <v>42</v>
      </c>
    </row>
    <row r="69" spans="1:3">
      <c r="A69" s="4" t="s">
        <v>58</v>
      </c>
      <c r="C69" s="5" t="n">
        <v>195712</v>
      </c>
    </row>
    <row r="70" spans="1:3">
      <c r="A70" s="4" t="s">
        <v>59</v>
      </c>
      <c r="C70" s="4" t="s">
        <v>42</v>
      </c>
    </row>
    <row r="71" spans="1:3">
      <c r="A71" s="4" t="s">
        <v>60</v>
      </c>
      <c r="C71" s="4" t="s">
        <v>42</v>
      </c>
    </row>
    <row r="72" spans="1:3">
      <c r="A72" s="3" t="s">
        <v>28</v>
      </c>
    </row>
    <row r="73" spans="1:3">
      <c r="A73" s="4" t="s">
        <v>61</v>
      </c>
      <c r="C73" s="4" t="s">
        <v>42</v>
      </c>
    </row>
    <row r="74" spans="1:3">
      <c r="A74" s="4" t="s">
        <v>62</v>
      </c>
      <c r="C74" s="5" t="n">
        <v>3</v>
      </c>
    </row>
    <row r="75" spans="1:3">
      <c r="A75" s="4" t="s">
        <v>63</v>
      </c>
      <c r="C75" s="5" t="n">
        <v>49756</v>
      </c>
    </row>
    <row r="76" spans="1:3">
      <c r="A76" s="4" t="s">
        <v>64</v>
      </c>
      <c r="C76" s="5" t="n">
        <v>-11</v>
      </c>
    </row>
    <row r="77" spans="1:3">
      <c r="A77" s="4" t="s">
        <v>65</v>
      </c>
      <c r="C77" s="5" t="n">
        <v>1085</v>
      </c>
    </row>
    <row r="78" spans="1:3">
      <c r="A78" s="4" t="s">
        <v>29</v>
      </c>
      <c r="C78" s="5" t="n">
        <v>50833</v>
      </c>
    </row>
    <row r="79" spans="1:3">
      <c r="A79" s="4" t="s">
        <v>66</v>
      </c>
      <c r="C79" s="7" t="n">
        <v>2465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v>
      </c>
      <c r="B1" s="2" t="s">
        <v>1</v>
      </c>
    </row>
    <row r="2" spans="1:2">
      <c r="B2" s="2" t="s">
        <v>2</v>
      </c>
    </row>
    <row r="3" spans="1:2">
      <c r="A3" s="3" t="s">
        <v>237</v>
      </c>
    </row>
    <row r="4" spans="1:2">
      <c r="A4" s="4" t="s">
        <v>2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20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34</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28</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09</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11</v>
      </c>
    </row>
    <row r="4" spans="1:2">
      <c r="A4" s="4" t="s">
        <v>300</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1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22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223</v>
      </c>
    </row>
    <row r="4" spans="1:2">
      <c r="A4" s="4" t="s">
        <v>320</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v>
      </c>
      <c r="B1" s="2" t="s">
        <v>69</v>
      </c>
    </row>
    <row r="2" spans="1:3">
      <c r="B2" s="2" t="s">
        <v>27</v>
      </c>
      <c r="C2" s="2" t="s">
        <v>2</v>
      </c>
    </row>
    <row r="3" spans="1:3">
      <c r="A3" s="4" t="s">
        <v>30</v>
      </c>
    </row>
    <row r="4" spans="1:3">
      <c r="A4" s="4" t="s">
        <v>70</v>
      </c>
      <c r="C4" s="7" t="n">
        <v>403</v>
      </c>
    </row>
    <row r="5" spans="1:3">
      <c r="A5" s="4" t="s">
        <v>71</v>
      </c>
      <c r="C5" s="5" t="n">
        <v>600000</v>
      </c>
    </row>
    <row r="6" spans="1:3">
      <c r="A6" s="4" t="s">
        <v>72</v>
      </c>
      <c r="C6" s="5" t="n">
        <v>600000</v>
      </c>
    </row>
    <row r="7" spans="1:3">
      <c r="A7" s="4" t="s">
        <v>73</v>
      </c>
      <c r="C7" s="5" t="n">
        <v>600000</v>
      </c>
    </row>
    <row r="8" spans="1:3">
      <c r="A8" s="4" t="s">
        <v>74</v>
      </c>
      <c r="C8" s="7" t="n">
        <v>61210</v>
      </c>
    </row>
    <row r="9" spans="1:3">
      <c r="A9" s="4" t="s">
        <v>75</v>
      </c>
      <c r="C9" s="8" t="n">
        <v>0.0001</v>
      </c>
    </row>
    <row r="10" spans="1:3">
      <c r="A10" s="4" t="s">
        <v>76</v>
      </c>
      <c r="C10" s="5" t="n">
        <v>5000000</v>
      </c>
    </row>
    <row r="11" spans="1:3">
      <c r="A11" s="4" t="s">
        <v>77</v>
      </c>
      <c r="C11" s="8" t="n">
        <v>0.0001</v>
      </c>
    </row>
    <row r="12" spans="1:3">
      <c r="A12" s="4" t="s">
        <v>78</v>
      </c>
      <c r="C12" s="5" t="n">
        <v>100000000</v>
      </c>
    </row>
    <row r="13" spans="1:3">
      <c r="A13" s="4" t="s">
        <v>79</v>
      </c>
      <c r="C13" s="5" t="n">
        <v>8471608</v>
      </c>
    </row>
    <row r="14" spans="1:3">
      <c r="A14" s="4" t="s">
        <v>80</v>
      </c>
      <c r="C14" s="5" t="n">
        <v>8471608</v>
      </c>
    </row>
    <row r="15" spans="1:3">
      <c r="A15" s="4" t="s">
        <v>67</v>
      </c>
    </row>
    <row r="16" spans="1:3">
      <c r="A16" s="4" t="s">
        <v>70</v>
      </c>
      <c r="B16" s="7" t="n">
        <v>1013</v>
      </c>
    </row>
    <row r="17" spans="1:3">
      <c r="A17" s="4" t="s">
        <v>75</v>
      </c>
      <c r="B17" s="9" t="n">
        <v>0.001</v>
      </c>
    </row>
    <row r="18" spans="1:3">
      <c r="A18" s="4" t="s">
        <v>76</v>
      </c>
      <c r="B18" s="5" t="n">
        <v>150000</v>
      </c>
    </row>
    <row r="19" spans="1:3">
      <c r="A19" s="4" t="s">
        <v>81</v>
      </c>
      <c r="B19" s="4" t="s">
        <v>82</v>
      </c>
    </row>
    <row r="20" spans="1:3">
      <c r="A20" s="4" t="s">
        <v>83</v>
      </c>
      <c r="B20" s="5" t="n">
        <v>10000</v>
      </c>
    </row>
    <row r="21" spans="1:3">
      <c r="A21" s="4" t="s">
        <v>84</v>
      </c>
      <c r="B21" s="5" t="n">
        <v>0</v>
      </c>
    </row>
    <row r="22" spans="1:3">
      <c r="A22" s="4" t="s">
        <v>85</v>
      </c>
      <c r="B22" s="5" t="n">
        <v>0</v>
      </c>
    </row>
    <row r="23" spans="1:3">
      <c r="A23" s="4" t="s">
        <v>86</v>
      </c>
      <c r="B23" s="7" t="n">
        <v>0</v>
      </c>
    </row>
    <row r="24" spans="1:3">
      <c r="A24" s="4" t="s">
        <v>77</v>
      </c>
      <c r="B24" s="9" t="n">
        <v>0.001</v>
      </c>
    </row>
    <row r="25" spans="1:3">
      <c r="A25" s="4" t="s">
        <v>78</v>
      </c>
      <c r="B25" s="5" t="n">
        <v>4500000</v>
      </c>
    </row>
    <row r="26" spans="1:3">
      <c r="A26" s="4" t="s">
        <v>79</v>
      </c>
      <c r="B26" s="5" t="n">
        <v>3333331</v>
      </c>
    </row>
    <row r="27" spans="1:3">
      <c r="A27" s="4" t="s">
        <v>80</v>
      </c>
      <c r="B27" s="5" t="n">
        <v>3333166</v>
      </c>
    </row>
    <row r="28" spans="1:3">
      <c r="A28" s="4" t="s">
        <v>87</v>
      </c>
      <c r="B28" s="5" t="n">
        <v>16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7</v>
      </c>
      <c r="B1" s="2" t="s">
        <v>1</v>
      </c>
    </row>
    <row r="2" spans="1:2">
      <c r="B2" s="2" t="s">
        <v>2</v>
      </c>
    </row>
    <row r="3" spans="1:2">
      <c r="A3" s="3" t="s">
        <v>229</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34</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3" t="s">
        <v>23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5"/>
    <col customWidth="1" max="8" min="8" width="14"/>
    <col customWidth="1" max="9" min="9" width="16"/>
  </cols>
  <sheetData>
    <row r="1" spans="1:9">
      <c r="A1" s="1" t="s">
        <v>338</v>
      </c>
      <c r="B1" s="2" t="s">
        <v>89</v>
      </c>
      <c r="C1" s="2" t="s">
        <v>90</v>
      </c>
      <c r="E1" s="2" t="s">
        <v>91</v>
      </c>
      <c r="G1" s="2" t="s">
        <v>1</v>
      </c>
      <c r="I1" s="2" t="s">
        <v>69</v>
      </c>
    </row>
    <row r="2" spans="1:9">
      <c r="B2" s="2" t="s">
        <v>92</v>
      </c>
      <c r="C2" s="2" t="s">
        <v>2</v>
      </c>
      <c r="D2" s="2" t="s">
        <v>93</v>
      </c>
      <c r="E2" s="2" t="s">
        <v>2</v>
      </c>
      <c r="F2" s="2" t="s">
        <v>2</v>
      </c>
      <c r="G2" s="2" t="s">
        <v>2</v>
      </c>
      <c r="H2" s="2" t="s">
        <v>93</v>
      </c>
      <c r="I2" s="2" t="s">
        <v>27</v>
      </c>
    </row>
    <row r="3" spans="1:9">
      <c r="A3" s="4" t="s">
        <v>339</v>
      </c>
      <c r="C3" s="7" t="n">
        <v>2643</v>
      </c>
      <c r="D3" s="7" t="n">
        <v>2537</v>
      </c>
    </row>
    <row r="4" spans="1:9">
      <c r="A4" s="4" t="s">
        <v>340</v>
      </c>
    </row>
    <row r="5" spans="1:9">
      <c r="A5" s="4" t="s">
        <v>341</v>
      </c>
      <c r="C5" s="4" t="s">
        <v>342</v>
      </c>
    </row>
    <row r="6" spans="1:9">
      <c r="A6" s="4" t="s">
        <v>343</v>
      </c>
    </row>
    <row r="7" spans="1:9">
      <c r="A7" s="4" t="s">
        <v>341</v>
      </c>
      <c r="C7" s="4" t="s">
        <v>344</v>
      </c>
    </row>
    <row r="8" spans="1:9">
      <c r="A8" s="4" t="s">
        <v>345</v>
      </c>
    </row>
    <row r="9" spans="1:9">
      <c r="A9" s="4" t="s">
        <v>341</v>
      </c>
      <c r="C9" s="4" t="s">
        <v>346</v>
      </c>
    </row>
    <row r="10" spans="1:9">
      <c r="A10" s="4" t="s">
        <v>347</v>
      </c>
    </row>
    <row r="11" spans="1:9">
      <c r="A11" s="4" t="s">
        <v>341</v>
      </c>
      <c r="C11" s="4" t="s">
        <v>348</v>
      </c>
    </row>
    <row r="12" spans="1:9">
      <c r="A12" s="4" t="s">
        <v>30</v>
      </c>
    </row>
    <row r="13" spans="1:9">
      <c r="A13" s="4" t="s">
        <v>349</v>
      </c>
      <c r="C13" s="7" t="n">
        <v>2959</v>
      </c>
      <c r="E13" s="7" t="n">
        <v>2959</v>
      </c>
      <c r="F13" s="7" t="n">
        <v>2959</v>
      </c>
      <c r="G13" s="7" t="n">
        <v>2959</v>
      </c>
    </row>
    <row r="14" spans="1:9">
      <c r="A14" s="4" t="s">
        <v>350</v>
      </c>
      <c r="C14" s="7" t="n">
        <v>884</v>
      </c>
      <c r="E14" s="7" t="n">
        <v>884</v>
      </c>
      <c r="F14" s="5" t="n">
        <v>884</v>
      </c>
      <c r="G14" s="7" t="n">
        <v>884</v>
      </c>
    </row>
    <row r="15" spans="1:9">
      <c r="A15" s="4" t="s">
        <v>339</v>
      </c>
      <c r="F15" s="7" t="n">
        <v>5699</v>
      </c>
    </row>
    <row r="16" spans="1:9">
      <c r="A16" s="4" t="s">
        <v>351</v>
      </c>
    </row>
    <row r="17" spans="1:9">
      <c r="A17" s="4" t="s">
        <v>341</v>
      </c>
      <c r="E17" s="4" t="s">
        <v>352</v>
      </c>
    </row>
    <row r="18" spans="1:9">
      <c r="A18" s="4" t="s">
        <v>353</v>
      </c>
    </row>
    <row r="19" spans="1:9">
      <c r="A19" s="4" t="s">
        <v>341</v>
      </c>
      <c r="E19" s="4" t="s">
        <v>354</v>
      </c>
    </row>
    <row r="20" spans="1:9">
      <c r="A20" s="4" t="s">
        <v>355</v>
      </c>
    </row>
    <row r="21" spans="1:9">
      <c r="A21" s="4" t="s">
        <v>341</v>
      </c>
      <c r="E21" s="4" t="s">
        <v>356</v>
      </c>
    </row>
    <row r="22" spans="1:9">
      <c r="A22" s="4" t="s">
        <v>357</v>
      </c>
    </row>
    <row r="23" spans="1:9">
      <c r="A23" s="4" t="s">
        <v>341</v>
      </c>
      <c r="E23" s="4" t="s">
        <v>358</v>
      </c>
    </row>
    <row r="24" spans="1:9">
      <c r="A24" s="4" t="s">
        <v>67</v>
      </c>
    </row>
    <row r="25" spans="1:9">
      <c r="A25" s="4" t="s">
        <v>349</v>
      </c>
      <c r="I25" s="7" t="n">
        <v>2373</v>
      </c>
    </row>
    <row r="26" spans="1:9">
      <c r="A26" s="4" t="s">
        <v>350</v>
      </c>
      <c r="I26" s="5" t="n">
        <v>11930</v>
      </c>
    </row>
    <row r="27" spans="1:9">
      <c r="A27" s="4" t="s">
        <v>339</v>
      </c>
      <c r="B27" s="7" t="n">
        <v>2624</v>
      </c>
      <c r="H27" s="7" t="n">
        <v>8313</v>
      </c>
    </row>
    <row r="28" spans="1:9">
      <c r="A28" s="4" t="s">
        <v>359</v>
      </c>
    </row>
    <row r="29" spans="1:9">
      <c r="A29" s="4" t="s">
        <v>341</v>
      </c>
      <c r="B29" s="4" t="s">
        <v>360</v>
      </c>
      <c r="D29" s="4" t="s">
        <v>361</v>
      </c>
      <c r="H29" s="4" t="s">
        <v>362</v>
      </c>
    </row>
    <row r="30" spans="1:9">
      <c r="A30" s="4" t="s">
        <v>363</v>
      </c>
    </row>
    <row r="31" spans="1:9">
      <c r="A31" s="4" t="s">
        <v>341</v>
      </c>
      <c r="B31" s="4" t="s">
        <v>364</v>
      </c>
      <c r="D31" s="4" t="s">
        <v>365</v>
      </c>
      <c r="H31" s="4" t="s">
        <v>366</v>
      </c>
    </row>
    <row r="32" spans="1:9">
      <c r="A32" s="4" t="s">
        <v>367</v>
      </c>
    </row>
    <row r="33" spans="1:9">
      <c r="A33" s="4" t="s">
        <v>341</v>
      </c>
      <c r="B33" s="4" t="s">
        <v>368</v>
      </c>
      <c r="D33" s="4" t="s">
        <v>369</v>
      </c>
      <c r="H33" s="4" t="s">
        <v>370</v>
      </c>
    </row>
    <row r="34" spans="1:9">
      <c r="A34" s="4" t="s">
        <v>371</v>
      </c>
    </row>
    <row r="35" spans="1:9">
      <c r="A35" s="4" t="s">
        <v>341</v>
      </c>
      <c r="B35" s="4" t="s">
        <v>348</v>
      </c>
      <c r="D35" s="4" t="s">
        <v>372</v>
      </c>
      <c r="H35" s="4" t="s">
        <v>373</v>
      </c>
    </row>
    <row r="36" spans="1:9">
      <c r="A36" s="4" t="s">
        <v>374</v>
      </c>
    </row>
    <row r="37" spans="1:9">
      <c r="A37" s="4" t="s">
        <v>375</v>
      </c>
      <c r="I37" s="7" t="n">
        <v>0</v>
      </c>
    </row>
    <row r="38" spans="1:9">
      <c r="A38" s="4" t="s">
        <v>376</v>
      </c>
    </row>
    <row r="39" spans="1:9">
      <c r="A39" s="4" t="s">
        <v>377</v>
      </c>
      <c r="G39" s="4" t="s">
        <v>378</v>
      </c>
    </row>
    <row r="40" spans="1:9">
      <c r="A40" s="4" t="s">
        <v>379</v>
      </c>
    </row>
    <row r="41" spans="1:9">
      <c r="A41" s="4" t="s">
        <v>377</v>
      </c>
      <c r="G41" s="4" t="s">
        <v>380</v>
      </c>
    </row>
    <row r="42" spans="1:9">
      <c r="A42" s="4" t="s">
        <v>381</v>
      </c>
    </row>
    <row r="43" spans="1:9">
      <c r="A43" s="4" t="s">
        <v>377</v>
      </c>
      <c r="G43" s="4" t="s">
        <v>382</v>
      </c>
    </row>
    <row r="44" spans="1:9">
      <c r="A44" s="4" t="s">
        <v>383</v>
      </c>
    </row>
    <row r="45" spans="1:9">
      <c r="A45" s="4" t="s">
        <v>377</v>
      </c>
      <c r="G45" s="4" t="s">
        <v>384</v>
      </c>
    </row>
    <row r="46" spans="1:9">
      <c r="A46" s="4" t="s">
        <v>385</v>
      </c>
    </row>
    <row r="47" spans="1:9">
      <c r="A47" s="4" t="s">
        <v>386</v>
      </c>
      <c r="G47" s="4" t="s">
        <v>387</v>
      </c>
    </row>
    <row r="48" spans="1:9">
      <c r="A48" s="4" t="s">
        <v>388</v>
      </c>
    </row>
    <row r="49" spans="1:9">
      <c r="A49" s="4" t="s">
        <v>386</v>
      </c>
      <c r="G49" s="4" t="s">
        <v>389</v>
      </c>
    </row>
    <row r="50" spans="1:9">
      <c r="A50" s="4" t="s">
        <v>390</v>
      </c>
    </row>
    <row r="51" spans="1:9">
      <c r="A51" s="4" t="s">
        <v>386</v>
      </c>
      <c r="G51" s="4" t="s">
        <v>391</v>
      </c>
    </row>
    <row r="52" spans="1:9">
      <c r="A52" s="4" t="s">
        <v>392</v>
      </c>
    </row>
    <row r="53" spans="1:9">
      <c r="A53" s="4" t="s">
        <v>386</v>
      </c>
      <c r="G53" s="4" t="s">
        <v>393</v>
      </c>
    </row>
    <row r="54" spans="1:9">
      <c r="A54" s="4" t="s">
        <v>394</v>
      </c>
    </row>
    <row r="55" spans="1:9">
      <c r="A55" s="4" t="s">
        <v>386</v>
      </c>
      <c r="G55" s="4" t="s">
        <v>387</v>
      </c>
    </row>
    <row r="56" spans="1:9">
      <c r="A56" s="4" t="s">
        <v>395</v>
      </c>
    </row>
    <row r="57" spans="1:9">
      <c r="A57" s="4" t="s">
        <v>386</v>
      </c>
      <c r="G57" s="4" t="s">
        <v>387</v>
      </c>
    </row>
    <row r="58" spans="1:9">
      <c r="A58" s="4" t="s">
        <v>396</v>
      </c>
    </row>
    <row r="59" spans="1:9">
      <c r="A59" s="4" t="s">
        <v>386</v>
      </c>
      <c r="G59" s="4" t="s">
        <v>382</v>
      </c>
    </row>
    <row r="60" spans="1:9">
      <c r="A60" s="4" t="s">
        <v>397</v>
      </c>
    </row>
    <row r="61" spans="1:9">
      <c r="A61" s="4" t="s">
        <v>386</v>
      </c>
      <c r="G61" s="4" t="s">
        <v>398</v>
      </c>
    </row>
  </sheetData>
  <mergeCells count="4">
    <mergeCell ref="A1:A2"/>
    <mergeCell ref="C1:D1"/>
    <mergeCell ref="E1:F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399</v>
      </c>
      <c r="B1" s="2" t="s">
        <v>89</v>
      </c>
      <c r="C1" s="2" t="s">
        <v>90</v>
      </c>
      <c r="E1" s="2" t="s">
        <v>91</v>
      </c>
      <c r="F1" s="2" t="s">
        <v>1</v>
      </c>
    </row>
    <row r="2" spans="1:6">
      <c r="B2" s="2" t="s">
        <v>92</v>
      </c>
      <c r="C2" s="2" t="s">
        <v>2</v>
      </c>
      <c r="D2" s="2" t="s">
        <v>93</v>
      </c>
      <c r="E2" s="2" t="s">
        <v>2</v>
      </c>
      <c r="F2" s="2" t="s">
        <v>93</v>
      </c>
    </row>
    <row r="3" spans="1:6">
      <c r="A3" s="4" t="s">
        <v>30</v>
      </c>
    </row>
    <row r="4" spans="1:6">
      <c r="A4" s="4" t="s">
        <v>400</v>
      </c>
      <c r="C4" s="7" t="n">
        <v>8945</v>
      </c>
      <c r="E4" s="7" t="n">
        <v>20522</v>
      </c>
    </row>
    <row r="5" spans="1:6">
      <c r="A5" s="4" t="s">
        <v>401</v>
      </c>
      <c r="C5" s="5" t="n">
        <v>-807</v>
      </c>
      <c r="E5" s="5" t="n">
        <v>-1728</v>
      </c>
    </row>
    <row r="6" spans="1:6">
      <c r="A6" s="4" t="s">
        <v>402</v>
      </c>
      <c r="C6" s="7" t="n">
        <v>8138</v>
      </c>
      <c r="E6" s="7" t="n">
        <v>18794</v>
      </c>
    </row>
    <row r="7" spans="1:6">
      <c r="A7" s="4" t="s">
        <v>67</v>
      </c>
    </row>
    <row r="8" spans="1:6">
      <c r="A8" s="4" t="s">
        <v>400</v>
      </c>
      <c r="B8" s="7" t="n">
        <v>7483</v>
      </c>
      <c r="D8" s="7" t="n">
        <v>7793</v>
      </c>
      <c r="F8" s="7" t="n">
        <v>25037</v>
      </c>
    </row>
    <row r="9" spans="1:6">
      <c r="A9" s="4" t="s">
        <v>401</v>
      </c>
      <c r="B9" s="5" t="n">
        <v>-622</v>
      </c>
      <c r="D9" s="5" t="n">
        <v>-553</v>
      </c>
      <c r="F9" s="5" t="n">
        <v>-1665</v>
      </c>
    </row>
    <row r="10" spans="1:6">
      <c r="A10" s="4" t="s">
        <v>402</v>
      </c>
      <c r="B10" s="7" t="n">
        <v>6861</v>
      </c>
      <c r="D10" s="7" t="n">
        <v>7240</v>
      </c>
      <c r="F10" s="7" t="n">
        <v>23372</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3</v>
      </c>
      <c r="B1" s="2" t="s">
        <v>90</v>
      </c>
      <c r="C1" s="2" t="s">
        <v>91</v>
      </c>
    </row>
    <row r="2" spans="1:3">
      <c r="B2" s="2" t="s">
        <v>2</v>
      </c>
      <c r="C2" s="2" t="s">
        <v>2</v>
      </c>
    </row>
    <row r="3" spans="1:3">
      <c r="A3" s="4" t="s">
        <v>404</v>
      </c>
      <c r="B3" s="4" t="s">
        <v>42</v>
      </c>
      <c r="C3" s="4" t="s">
        <v>42</v>
      </c>
    </row>
    <row r="4" spans="1:3">
      <c r="A4" s="4" t="s">
        <v>405</v>
      </c>
      <c r="B4" s="5" t="n">
        <v>-3939</v>
      </c>
      <c r="C4" s="5" t="n">
        <v>-6222</v>
      </c>
    </row>
    <row r="5" spans="1:3">
      <c r="A5" s="4" t="s">
        <v>406</v>
      </c>
      <c r="B5" s="5" t="n">
        <v>-3939</v>
      </c>
      <c r="C5" s="5" t="n">
        <v>-6222</v>
      </c>
    </row>
    <row r="6" spans="1:3">
      <c r="A6" s="4" t="s">
        <v>407</v>
      </c>
      <c r="B6" s="4" t="s">
        <v>42</v>
      </c>
      <c r="C6" s="4" t="s">
        <v>42</v>
      </c>
    </row>
    <row r="7" spans="1:3">
      <c r="A7" s="4" t="s">
        <v>408</v>
      </c>
      <c r="B7" s="7" t="n">
        <v>-3939</v>
      </c>
      <c r="C7" s="7" t="n">
        <v>-6222</v>
      </c>
    </row>
    <row r="8" spans="1:3">
      <c r="A8" s="4" t="s">
        <v>409</v>
      </c>
      <c r="B8" s="5" t="n">
        <v>9668250</v>
      </c>
      <c r="C8" s="5" t="n">
        <v>9668250</v>
      </c>
    </row>
    <row r="9" spans="1:3">
      <c r="A9" s="4" t="s">
        <v>410</v>
      </c>
      <c r="B9" s="5" t="n">
        <v>0</v>
      </c>
      <c r="C9" s="5" t="n">
        <v>0</v>
      </c>
    </row>
    <row r="10" spans="1:3">
      <c r="A10" s="4" t="s">
        <v>411</v>
      </c>
      <c r="B10" s="5" t="n">
        <v>9668250</v>
      </c>
      <c r="C10" s="5" t="n">
        <v>9668250</v>
      </c>
    </row>
    <row r="11" spans="1:3">
      <c r="A11" s="4" t="s">
        <v>412</v>
      </c>
      <c r="B11" s="10" t="n">
        <v>-0.41</v>
      </c>
      <c r="C11" s="10" t="n">
        <v>-0.64</v>
      </c>
    </row>
    <row r="12" spans="1:3">
      <c r="A12" s="4" t="s">
        <v>413</v>
      </c>
      <c r="B12" s="10" t="n">
        <v>-0.41</v>
      </c>
      <c r="C12" s="10" t="n">
        <v>-0.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4</v>
      </c>
      <c r="B1" s="2" t="s">
        <v>90</v>
      </c>
      <c r="C1" s="2" t="s">
        <v>91</v>
      </c>
    </row>
    <row r="2" spans="1:3">
      <c r="B2" s="2" t="s">
        <v>2</v>
      </c>
      <c r="C2" s="2" t="s">
        <v>2</v>
      </c>
    </row>
    <row r="3" spans="1:3">
      <c r="A3" s="4" t="s">
        <v>415</v>
      </c>
      <c r="B3" s="5" t="n">
        <v>8471608</v>
      </c>
      <c r="C3" s="5" t="n">
        <v>8471608</v>
      </c>
    </row>
    <row r="4" spans="1:3">
      <c r="A4" s="4" t="s">
        <v>416</v>
      </c>
      <c r="B4" s="5" t="n">
        <v>-142857</v>
      </c>
      <c r="C4" s="5" t="n">
        <v>-142857</v>
      </c>
    </row>
    <row r="5" spans="1:3">
      <c r="A5" s="4" t="s">
        <v>417</v>
      </c>
      <c r="B5" s="5" t="n">
        <v>1339499</v>
      </c>
      <c r="C5" s="5" t="n">
        <v>1339499</v>
      </c>
    </row>
    <row r="6" spans="1:3">
      <c r="A6" s="4" t="s">
        <v>418</v>
      </c>
      <c r="B6" s="5" t="n">
        <v>9668250</v>
      </c>
      <c r="C6" s="5" t="n">
        <v>9668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19</v>
      </c>
      <c r="B1" s="2" t="s">
        <v>90</v>
      </c>
      <c r="C1" s="2" t="s">
        <v>91</v>
      </c>
    </row>
    <row r="2" spans="1:4">
      <c r="B2" s="2" t="s">
        <v>2</v>
      </c>
      <c r="C2" s="2" t="s">
        <v>2</v>
      </c>
      <c r="D2" s="2" t="s">
        <v>2</v>
      </c>
    </row>
    <row r="3" spans="1:4">
      <c r="A3" s="4" t="s">
        <v>420</v>
      </c>
      <c r="B3" s="5" t="n">
        <v>14955754</v>
      </c>
      <c r="C3" s="5" t="n">
        <v>14955754</v>
      </c>
    </row>
    <row r="4" spans="1:4">
      <c r="A4" s="4" t="s">
        <v>421</v>
      </c>
    </row>
    <row r="5" spans="1:4">
      <c r="A5" s="4" t="s">
        <v>420</v>
      </c>
      <c r="B5" s="5" t="n">
        <v>5962733</v>
      </c>
      <c r="D5" s="5" t="n">
        <v>5962733</v>
      </c>
    </row>
    <row r="6" spans="1:4">
      <c r="A6" s="4" t="s">
        <v>422</v>
      </c>
    </row>
    <row r="7" spans="1:4">
      <c r="A7" s="4" t="s">
        <v>420</v>
      </c>
      <c r="B7" s="5" t="n">
        <v>4677458</v>
      </c>
      <c r="D7" s="5" t="n">
        <v>4677458</v>
      </c>
    </row>
    <row r="8" spans="1:4">
      <c r="A8" s="4" t="s">
        <v>423</v>
      </c>
    </row>
    <row r="9" spans="1:4">
      <c r="A9" s="4" t="s">
        <v>420</v>
      </c>
      <c r="B9" s="5" t="n">
        <v>3658421</v>
      </c>
      <c r="D9" s="5" t="n">
        <v>3658421</v>
      </c>
    </row>
    <row r="10" spans="1:4">
      <c r="A10" s="4" t="s">
        <v>424</v>
      </c>
    </row>
    <row r="11" spans="1:4">
      <c r="A11" s="4" t="s">
        <v>420</v>
      </c>
      <c r="B11" s="5" t="n">
        <v>657142</v>
      </c>
      <c r="D11" s="5" t="n">
        <v>65714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425</v>
      </c>
      <c r="B1" s="2" t="s">
        <v>89</v>
      </c>
      <c r="C1" s="2" t="s">
        <v>90</v>
      </c>
      <c r="E1" s="2" t="s">
        <v>91</v>
      </c>
      <c r="F1" s="2" t="s">
        <v>1</v>
      </c>
    </row>
    <row r="2" spans="1:6">
      <c r="B2" s="2" t="s">
        <v>92</v>
      </c>
      <c r="C2" s="2" t="s">
        <v>2</v>
      </c>
      <c r="D2" s="2" t="s">
        <v>93</v>
      </c>
      <c r="E2" s="2" t="s">
        <v>2</v>
      </c>
      <c r="F2" s="2" t="s">
        <v>93</v>
      </c>
    </row>
    <row r="3" spans="1:6">
      <c r="A3" s="4" t="s">
        <v>426</v>
      </c>
    </row>
    <row r="4" spans="1:6">
      <c r="A4" s="4" t="s">
        <v>427</v>
      </c>
      <c r="C4" s="4" t="s">
        <v>428</v>
      </c>
      <c r="E4" s="4" t="s">
        <v>429</v>
      </c>
    </row>
    <row r="5" spans="1:6">
      <c r="A5" s="4" t="s">
        <v>430</v>
      </c>
    </row>
    <row r="6" spans="1:6">
      <c r="A6" s="4" t="s">
        <v>427</v>
      </c>
      <c r="C6" s="4" t="s">
        <v>431</v>
      </c>
      <c r="E6" s="4" t="s">
        <v>432</v>
      </c>
    </row>
    <row r="7" spans="1:6">
      <c r="A7" s="4" t="s">
        <v>433</v>
      </c>
    </row>
    <row r="8" spans="1:6">
      <c r="A8" s="4" t="s">
        <v>427</v>
      </c>
      <c r="B8" s="4" t="s">
        <v>434</v>
      </c>
      <c r="D8" s="4" t="s">
        <v>429</v>
      </c>
      <c r="F8" s="4" t="s">
        <v>435</v>
      </c>
    </row>
    <row r="9" spans="1:6">
      <c r="A9" s="4" t="s">
        <v>436</v>
      </c>
    </row>
    <row r="10" spans="1:6">
      <c r="A10" s="4" t="s">
        <v>427</v>
      </c>
      <c r="B10" s="4" t="s">
        <v>437</v>
      </c>
      <c r="D10" s="4" t="s">
        <v>438</v>
      </c>
      <c r="F10" s="4" t="s">
        <v>439</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88</v>
      </c>
      <c r="B1" s="2" t="s">
        <v>89</v>
      </c>
      <c r="C1" s="2" t="s">
        <v>90</v>
      </c>
      <c r="E1" s="2" t="s">
        <v>91</v>
      </c>
      <c r="F1" s="2" t="s">
        <v>1</v>
      </c>
    </row>
    <row r="2" spans="1:6">
      <c r="B2" s="2" t="s">
        <v>92</v>
      </c>
      <c r="C2" s="2" t="s">
        <v>2</v>
      </c>
      <c r="D2" s="2" t="s">
        <v>93</v>
      </c>
      <c r="E2" s="2" t="s">
        <v>2</v>
      </c>
      <c r="F2" s="2" t="s">
        <v>93</v>
      </c>
    </row>
    <row r="3" spans="1:6">
      <c r="A3" s="3" t="s">
        <v>94</v>
      </c>
    </row>
    <row r="4" spans="1:6">
      <c r="A4" s="4" t="s">
        <v>95</v>
      </c>
      <c r="E4" s="7" t="n">
        <v>5986</v>
      </c>
    </row>
    <row r="5" spans="1:6">
      <c r="A5" s="3" t="s">
        <v>96</v>
      </c>
    </row>
    <row r="6" spans="1:6">
      <c r="A6" s="4" t="s">
        <v>97</v>
      </c>
      <c r="E6" s="5" t="n">
        <v>-195</v>
      </c>
    </row>
    <row r="7" spans="1:6">
      <c r="A7" s="4" t="s">
        <v>30</v>
      </c>
    </row>
    <row r="8" spans="1:6">
      <c r="A8" s="3" t="s">
        <v>98</v>
      </c>
    </row>
    <row r="9" spans="1:6">
      <c r="A9" s="4" t="s">
        <v>99</v>
      </c>
      <c r="C9" s="7" t="n">
        <v>125348</v>
      </c>
      <c r="E9" s="5" t="n">
        <v>308876</v>
      </c>
    </row>
    <row r="10" spans="1:6">
      <c r="A10" s="4" t="s">
        <v>100</v>
      </c>
      <c r="C10" s="5" t="n">
        <v>17035</v>
      </c>
      <c r="E10" s="5" t="n">
        <v>39526</v>
      </c>
    </row>
    <row r="11" spans="1:6">
      <c r="A11" s="4" t="s">
        <v>101</v>
      </c>
      <c r="C11" s="5" t="n">
        <v>142383</v>
      </c>
      <c r="E11" s="5" t="n">
        <v>348402</v>
      </c>
    </row>
    <row r="12" spans="1:6">
      <c r="A12" s="3" t="s">
        <v>94</v>
      </c>
    </row>
    <row r="13" spans="1:6">
      <c r="A13" s="4" t="s">
        <v>102</v>
      </c>
      <c r="C13" s="5" t="n">
        <v>108333</v>
      </c>
      <c r="E13" s="5" t="n">
        <v>264345</v>
      </c>
    </row>
    <row r="14" spans="1:6">
      <c r="A14" s="4" t="s">
        <v>100</v>
      </c>
      <c r="C14" s="5" t="n">
        <v>3776</v>
      </c>
      <c r="E14" s="5" t="n">
        <v>8353</v>
      </c>
    </row>
    <row r="15" spans="1:6">
      <c r="A15" s="4" t="s">
        <v>103</v>
      </c>
      <c r="C15" s="5" t="n">
        <v>112109</v>
      </c>
      <c r="E15" s="5" t="n">
        <v>272698</v>
      </c>
    </row>
    <row r="16" spans="1:6">
      <c r="A16" s="4" t="s">
        <v>104</v>
      </c>
      <c r="C16" s="5" t="n">
        <v>30274</v>
      </c>
      <c r="E16" s="5" t="n">
        <v>75704</v>
      </c>
    </row>
    <row r="17" spans="1:6">
      <c r="A17" s="4" t="s">
        <v>105</v>
      </c>
      <c r="C17" s="5" t="n">
        <v>243</v>
      </c>
      <c r="E17" s="5" t="n">
        <v>3300</v>
      </c>
    </row>
    <row r="18" spans="1:6">
      <c r="A18" s="4" t="s">
        <v>106</v>
      </c>
      <c r="C18" s="5" t="n">
        <v>2532</v>
      </c>
      <c r="E18" s="5" t="n">
        <v>5624</v>
      </c>
    </row>
    <row r="19" spans="1:6">
      <c r="A19" s="4" t="s">
        <v>95</v>
      </c>
      <c r="C19" s="5" t="n">
        <v>2857</v>
      </c>
      <c r="E19" s="5" t="n">
        <v>5986</v>
      </c>
    </row>
    <row r="20" spans="1:6">
      <c r="A20" s="4" t="s">
        <v>107</v>
      </c>
      <c r="C20" s="5" t="n">
        <v>23793</v>
      </c>
      <c r="E20" s="5" t="n">
        <v>52878</v>
      </c>
    </row>
    <row r="21" spans="1:6">
      <c r="A21" s="4" t="s">
        <v>108</v>
      </c>
      <c r="C21" s="5" t="n">
        <v>849</v>
      </c>
      <c r="E21" s="5" t="n">
        <v>7916</v>
      </c>
    </row>
    <row r="22" spans="1:6">
      <c r="A22" s="3" t="s">
        <v>96</v>
      </c>
    </row>
    <row r="23" spans="1:6">
      <c r="A23" s="4" t="s">
        <v>109</v>
      </c>
      <c r="C23" s="5" t="n">
        <v>-9</v>
      </c>
      <c r="E23" s="5" t="n">
        <v>1</v>
      </c>
    </row>
    <row r="24" spans="1:6">
      <c r="A24" s="4" t="s">
        <v>110</v>
      </c>
      <c r="C24" s="5" t="n">
        <v>-2428</v>
      </c>
      <c r="E24" s="5" t="n">
        <v>-5346</v>
      </c>
    </row>
    <row r="25" spans="1:6">
      <c r="A25" s="4" t="s">
        <v>111</v>
      </c>
      <c r="C25" s="5" t="n">
        <v>-2437</v>
      </c>
      <c r="E25" s="5" t="n">
        <v>-5345</v>
      </c>
    </row>
    <row r="26" spans="1:6">
      <c r="A26" s="4" t="s">
        <v>112</v>
      </c>
      <c r="C26" s="5" t="n">
        <v>-1588</v>
      </c>
      <c r="E26" s="5" t="n">
        <v>2571</v>
      </c>
    </row>
    <row r="27" spans="1:6">
      <c r="A27" s="4" t="s">
        <v>113</v>
      </c>
      <c r="C27" s="5" t="n">
        <v>-1141</v>
      </c>
      <c r="E27" s="5" t="n">
        <v>-2766</v>
      </c>
    </row>
    <row r="28" spans="1:6">
      <c r="A28" s="4" t="s">
        <v>97</v>
      </c>
      <c r="C28" s="5" t="n">
        <v>-2729</v>
      </c>
      <c r="E28" s="5" t="n">
        <v>-195</v>
      </c>
    </row>
    <row r="29" spans="1:6">
      <c r="A29" s="4" t="s">
        <v>114</v>
      </c>
      <c r="C29" s="5" t="n">
        <v>-1210</v>
      </c>
      <c r="E29" s="5" t="n">
        <v>-2635</v>
      </c>
    </row>
    <row r="30" spans="1:6">
      <c r="A30" s="4" t="s">
        <v>115</v>
      </c>
      <c r="C30" s="4" t="s">
        <v>42</v>
      </c>
      <c r="E30" s="5" t="n">
        <v>-3392</v>
      </c>
    </row>
    <row r="31" spans="1:6">
      <c r="A31" s="4" t="s">
        <v>116</v>
      </c>
      <c r="C31" s="7" t="n">
        <v>-3939</v>
      </c>
      <c r="E31" s="7" t="n">
        <v>-6222</v>
      </c>
    </row>
    <row r="32" spans="1:6">
      <c r="A32" s="3" t="s">
        <v>117</v>
      </c>
    </row>
    <row r="33" spans="1:6">
      <c r="A33" s="4" t="s">
        <v>118</v>
      </c>
      <c r="C33" s="10" t="n">
        <v>-0.41</v>
      </c>
      <c r="E33" s="10" t="n">
        <v>-0.64</v>
      </c>
    </row>
    <row r="34" spans="1:6">
      <c r="A34" s="4" t="s">
        <v>119</v>
      </c>
      <c r="C34" s="5" t="n">
        <v>9668250</v>
      </c>
      <c r="E34" s="5" t="n">
        <v>9668250</v>
      </c>
    </row>
    <row r="35" spans="1:6">
      <c r="A35" s="4" t="s">
        <v>67</v>
      </c>
    </row>
    <row r="36" spans="1:6">
      <c r="A36" s="3" t="s">
        <v>98</v>
      </c>
    </row>
    <row r="37" spans="1:6">
      <c r="A37" s="4" t="s">
        <v>99</v>
      </c>
      <c r="B37" s="7" t="n">
        <v>119111</v>
      </c>
      <c r="D37" s="7" t="n">
        <v>126796</v>
      </c>
      <c r="F37" s="7" t="n">
        <v>424369</v>
      </c>
    </row>
    <row r="38" spans="1:6">
      <c r="A38" s="4" t="s">
        <v>100</v>
      </c>
      <c r="B38" s="5" t="n">
        <v>14828</v>
      </c>
      <c r="D38" s="5" t="n">
        <v>16778</v>
      </c>
      <c r="F38" s="5" t="n">
        <v>53928</v>
      </c>
    </row>
    <row r="39" spans="1:6">
      <c r="A39" s="4" t="s">
        <v>101</v>
      </c>
      <c r="B39" s="5" t="n">
        <v>133939</v>
      </c>
      <c r="D39" s="5" t="n">
        <v>143574</v>
      </c>
      <c r="F39" s="5" t="n">
        <v>478297</v>
      </c>
    </row>
    <row r="40" spans="1:6">
      <c r="A40" s="3" t="s">
        <v>94</v>
      </c>
    </row>
    <row r="41" spans="1:6">
      <c r="A41" s="4" t="s">
        <v>102</v>
      </c>
      <c r="B41" s="5" t="n">
        <v>101830</v>
      </c>
      <c r="D41" s="5" t="n">
        <v>104989</v>
      </c>
      <c r="F41" s="5" t="n">
        <v>362496</v>
      </c>
    </row>
    <row r="42" spans="1:6">
      <c r="A42" s="4" t="s">
        <v>100</v>
      </c>
      <c r="B42" s="5" t="n">
        <v>3047</v>
      </c>
      <c r="D42" s="5" t="n">
        <v>3849</v>
      </c>
      <c r="F42" s="5" t="n">
        <v>11602</v>
      </c>
    </row>
    <row r="43" spans="1:6">
      <c r="A43" s="4" t="s">
        <v>103</v>
      </c>
      <c r="B43" s="5" t="n">
        <v>104877</v>
      </c>
      <c r="D43" s="5" t="n">
        <v>108838</v>
      </c>
      <c r="F43" s="5" t="n">
        <v>374098</v>
      </c>
    </row>
    <row r="44" spans="1:6">
      <c r="A44" s="4" t="s">
        <v>104</v>
      </c>
      <c r="B44" s="5" t="n">
        <v>29062</v>
      </c>
      <c r="D44" s="5" t="n">
        <v>34736</v>
      </c>
      <c r="F44" s="5" t="n">
        <v>104199</v>
      </c>
    </row>
    <row r="45" spans="1:6">
      <c r="A45" s="4" t="s">
        <v>105</v>
      </c>
      <c r="B45" s="5" t="n">
        <v>438</v>
      </c>
      <c r="D45" s="5" t="n">
        <v>390</v>
      </c>
      <c r="F45" s="5" t="n">
        <v>504</v>
      </c>
    </row>
    <row r="46" spans="1:6">
      <c r="A46" s="4" t="s">
        <v>106</v>
      </c>
      <c r="B46" s="5" t="n">
        <v>1212</v>
      </c>
      <c r="D46" s="5" t="n">
        <v>1507</v>
      </c>
      <c r="F46" s="5" t="n">
        <v>4575</v>
      </c>
    </row>
    <row r="47" spans="1:6">
      <c r="A47" s="4" t="s">
        <v>95</v>
      </c>
      <c r="B47" s="5" t="n">
        <v>140</v>
      </c>
      <c r="D47" s="5" t="n">
        <v>171</v>
      </c>
      <c r="F47" s="5" t="n">
        <v>412</v>
      </c>
    </row>
    <row r="48" spans="1:6">
      <c r="A48" s="4" t="s">
        <v>107</v>
      </c>
      <c r="B48" s="5" t="n">
        <v>22200</v>
      </c>
      <c r="D48" s="5" t="n">
        <v>23380</v>
      </c>
      <c r="F48" s="5" t="n">
        <v>72713</v>
      </c>
    </row>
    <row r="49" spans="1:6">
      <c r="A49" s="4" t="s">
        <v>108</v>
      </c>
      <c r="B49" s="5" t="n">
        <v>5072</v>
      </c>
      <c r="D49" s="5" t="n">
        <v>9288</v>
      </c>
      <c r="F49" s="5" t="n">
        <v>25995</v>
      </c>
    </row>
    <row r="50" spans="1:6">
      <c r="A50" s="3" t="s">
        <v>96</v>
      </c>
    </row>
    <row r="51" spans="1:6">
      <c r="A51" s="4" t="s">
        <v>109</v>
      </c>
      <c r="B51" s="5" t="n">
        <v>1</v>
      </c>
      <c r="D51" s="4" t="s">
        <v>42</v>
      </c>
      <c r="F51" s="5" t="n">
        <v>25</v>
      </c>
    </row>
    <row r="52" spans="1:6">
      <c r="A52" s="4" t="s">
        <v>110</v>
      </c>
      <c r="B52" s="5" t="n">
        <v>-2019</v>
      </c>
      <c r="D52" s="5" t="n">
        <v>-2255</v>
      </c>
      <c r="F52" s="5" t="n">
        <v>-6710</v>
      </c>
    </row>
    <row r="53" spans="1:6">
      <c r="A53" s="4" t="s">
        <v>111</v>
      </c>
      <c r="B53" s="5" t="n">
        <v>-2018</v>
      </c>
      <c r="D53" s="5" t="n">
        <v>-2255</v>
      </c>
      <c r="F53" s="5" t="n">
        <v>-6685</v>
      </c>
    </row>
    <row r="54" spans="1:6">
      <c r="A54" s="4" t="s">
        <v>112</v>
      </c>
      <c r="B54" s="5" t="n">
        <v>3054</v>
      </c>
      <c r="D54" s="5" t="n">
        <v>7033</v>
      </c>
      <c r="F54" s="5" t="n">
        <v>19310</v>
      </c>
    </row>
    <row r="55" spans="1:6">
      <c r="A55" s="4" t="s">
        <v>113</v>
      </c>
      <c r="B55" s="5" t="n">
        <v>-718</v>
      </c>
      <c r="D55" s="5" t="n">
        <v>-2750</v>
      </c>
      <c r="F55" s="5" t="n">
        <v>-7427</v>
      </c>
    </row>
    <row r="56" spans="1:6">
      <c r="A56" s="4" t="s">
        <v>97</v>
      </c>
      <c r="B56" s="7" t="n">
        <v>2336</v>
      </c>
      <c r="D56" s="7" t="n">
        <v>4283</v>
      </c>
      <c r="F56" s="7" t="n">
        <v>11883</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s>
  <sheetData>
    <row r="1" spans="1:8">
      <c r="A1" s="1" t="s">
        <v>440</v>
      </c>
      <c r="B1" s="2" t="s">
        <v>441</v>
      </c>
      <c r="C1" s="2" t="s">
        <v>442</v>
      </c>
      <c r="D1" s="2" t="s">
        <v>442</v>
      </c>
      <c r="E1" s="2" t="s">
        <v>92</v>
      </c>
      <c r="F1" s="2" t="s">
        <v>2</v>
      </c>
      <c r="G1" s="2" t="s">
        <v>2</v>
      </c>
      <c r="H1" s="2" t="s">
        <v>93</v>
      </c>
    </row>
    <row r="2" spans="1:8">
      <c r="A2" s="4" t="s">
        <v>443</v>
      </c>
      <c r="G2" s="7" t="n">
        <v>563</v>
      </c>
    </row>
    <row r="3" spans="1:8">
      <c r="A3" s="4" t="s">
        <v>30</v>
      </c>
    </row>
    <row r="4" spans="1:8">
      <c r="A4" s="4" t="s">
        <v>444</v>
      </c>
      <c r="F4" s="7" t="n">
        <v>92478</v>
      </c>
    </row>
    <row r="5" spans="1:8">
      <c r="A5" s="4" t="s">
        <v>445</v>
      </c>
      <c r="F5" s="5" t="n">
        <v>2730</v>
      </c>
    </row>
    <row r="6" spans="1:8">
      <c r="A6" s="4" t="s">
        <v>446</v>
      </c>
      <c r="F6" s="7" t="n">
        <v>7427</v>
      </c>
      <c r="G6" s="7" t="n">
        <v>7427</v>
      </c>
    </row>
    <row r="7" spans="1:8">
      <c r="A7" s="4" t="s">
        <v>67</v>
      </c>
    </row>
    <row r="8" spans="1:8">
      <c r="A8" s="4" t="s">
        <v>444</v>
      </c>
      <c r="C8" s="7" t="n">
        <v>86178</v>
      </c>
      <c r="E8" s="4" t="s">
        <v>42</v>
      </c>
      <c r="H8" s="4" t="s">
        <v>42</v>
      </c>
    </row>
    <row r="9" spans="1:8">
      <c r="A9" s="4" t="s">
        <v>445</v>
      </c>
      <c r="E9" s="7" t="n">
        <v>381</v>
      </c>
    </row>
    <row r="10" spans="1:8">
      <c r="A10" s="4" t="s">
        <v>447</v>
      </c>
    </row>
    <row r="11" spans="1:8">
      <c r="A11" s="4" t="s">
        <v>77</v>
      </c>
      <c r="C11" s="10" t="n">
        <v>10.29</v>
      </c>
      <c r="D11" s="10" t="n">
        <v>10.29</v>
      </c>
    </row>
    <row r="12" spans="1:8">
      <c r="A12" s="4" t="s">
        <v>448</v>
      </c>
    </row>
    <row r="13" spans="1:8">
      <c r="A13" s="4" t="s">
        <v>444</v>
      </c>
      <c r="B13" s="7" t="n">
        <v>6300</v>
      </c>
    </row>
    <row r="14" spans="1:8">
      <c r="A14" s="4" t="s">
        <v>449</v>
      </c>
      <c r="B14" s="4" t="s">
        <v>450</v>
      </c>
    </row>
    <row r="15" spans="1:8">
      <c r="A15" s="4" t="s">
        <v>451</v>
      </c>
      <c r="B15" s="7" t="n">
        <v>52</v>
      </c>
    </row>
    <row r="16" spans="1:8">
      <c r="A16" s="4" t="s">
        <v>452</v>
      </c>
      <c r="B16" s="4" t="s">
        <v>453</v>
      </c>
    </row>
    <row r="17" spans="1:8">
      <c r="A17" s="4" t="s">
        <v>454</v>
      </c>
    </row>
    <row r="18" spans="1:8">
      <c r="A18" s="4" t="s">
        <v>455</v>
      </c>
      <c r="D18" s="5" t="n">
        <v>2857189</v>
      </c>
    </row>
    <row r="19" spans="1:8">
      <c r="A19" s="4" t="s">
        <v>444</v>
      </c>
      <c r="D19" s="7" t="n">
        <v>86741</v>
      </c>
    </row>
    <row r="20" spans="1:8">
      <c r="A20" s="4" t="s">
        <v>456</v>
      </c>
    </row>
    <row r="21" spans="1:8">
      <c r="A21" s="4" t="s">
        <v>457</v>
      </c>
      <c r="D21" s="4" t="s">
        <v>458</v>
      </c>
    </row>
    <row r="22" spans="1:8">
      <c r="A22" s="4" t="s">
        <v>459</v>
      </c>
      <c r="C22" s="10" t="n">
        <v>11.5</v>
      </c>
      <c r="D22" s="10" t="n">
        <v>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441</v>
      </c>
      <c r="C1" s="2" t="s">
        <v>442</v>
      </c>
    </row>
    <row r="2" spans="1:3">
      <c r="A2" s="4" t="s">
        <v>448</v>
      </c>
    </row>
    <row r="3" spans="1:3">
      <c r="A3" s="4" t="s">
        <v>34</v>
      </c>
      <c r="B3" s="7" t="n">
        <v>9274</v>
      </c>
    </row>
    <row r="4" spans="1:3">
      <c r="A4" s="4" t="s">
        <v>36</v>
      </c>
      <c r="B4" s="5" t="n">
        <v>136</v>
      </c>
    </row>
    <row r="5" spans="1:3">
      <c r="A5" s="4" t="s">
        <v>461</v>
      </c>
      <c r="B5" s="5" t="n">
        <v>5921</v>
      </c>
    </row>
    <row r="6" spans="1:3">
      <c r="A6" s="4" t="s">
        <v>462</v>
      </c>
      <c r="B6" s="5" t="n">
        <v>1250</v>
      </c>
    </row>
    <row r="7" spans="1:3">
      <c r="A7" s="4" t="s">
        <v>463</v>
      </c>
      <c r="B7" s="5" t="n">
        <v>16581</v>
      </c>
    </row>
    <row r="8" spans="1:3">
      <c r="A8" s="4" t="s">
        <v>46</v>
      </c>
      <c r="B8" s="5" t="n">
        <v>277</v>
      </c>
    </row>
    <row r="9" spans="1:3">
      <c r="A9" s="4" t="s">
        <v>464</v>
      </c>
      <c r="B9" s="5" t="n">
        <v>9335</v>
      </c>
    </row>
    <row r="10" spans="1:3">
      <c r="A10" s="4" t="s">
        <v>465</v>
      </c>
      <c r="B10" s="5" t="n">
        <v>9612</v>
      </c>
    </row>
    <row r="11" spans="1:3">
      <c r="A11" s="4" t="s">
        <v>466</v>
      </c>
      <c r="B11" s="7" t="n">
        <v>6969</v>
      </c>
    </row>
    <row r="12" spans="1:3">
      <c r="A12" s="4" t="s">
        <v>67</v>
      </c>
    </row>
    <row r="13" spans="1:3">
      <c r="A13" s="4" t="s">
        <v>32</v>
      </c>
      <c r="C13" s="7" t="n">
        <v>9188</v>
      </c>
    </row>
    <row r="14" spans="1:3">
      <c r="A14" s="4" t="s">
        <v>157</v>
      </c>
      <c r="C14" s="5" t="n">
        <v>14768</v>
      </c>
    </row>
    <row r="15" spans="1:3">
      <c r="A15" s="4" t="s">
        <v>34</v>
      </c>
      <c r="C15" s="5" t="n">
        <v>124354</v>
      </c>
    </row>
    <row r="16" spans="1:3">
      <c r="A16" s="4" t="s">
        <v>36</v>
      </c>
      <c r="C16" s="5" t="n">
        <v>4054</v>
      </c>
    </row>
    <row r="17" spans="1:3">
      <c r="A17" s="4" t="s">
        <v>461</v>
      </c>
      <c r="C17" s="5" t="n">
        <v>73642</v>
      </c>
    </row>
    <row r="18" spans="1:3">
      <c r="A18" s="4" t="s">
        <v>462</v>
      </c>
      <c r="C18" s="5" t="n">
        <v>68200</v>
      </c>
    </row>
    <row r="19" spans="1:3">
      <c r="A19" s="4" t="s">
        <v>43</v>
      </c>
      <c r="C19" s="5" t="n">
        <v>200</v>
      </c>
    </row>
    <row r="20" spans="1:3">
      <c r="A20" s="4" t="s">
        <v>463</v>
      </c>
      <c r="C20" s="5" t="n">
        <v>294406</v>
      </c>
    </row>
    <row r="21" spans="1:3">
      <c r="A21" s="4" t="s">
        <v>46</v>
      </c>
      <c r="C21" s="5" t="n">
        <v>26527</v>
      </c>
    </row>
    <row r="22" spans="1:3">
      <c r="A22" s="4" t="s">
        <v>464</v>
      </c>
      <c r="C22" s="5" t="n">
        <v>95663</v>
      </c>
    </row>
    <row r="23" spans="1:3">
      <c r="A23" s="4" t="s">
        <v>467</v>
      </c>
      <c r="C23" s="5" t="n">
        <v>56000</v>
      </c>
    </row>
    <row r="24" spans="1:3">
      <c r="A24" s="4" t="s">
        <v>57</v>
      </c>
      <c r="C24" s="5" t="n">
        <v>20370</v>
      </c>
    </row>
    <row r="25" spans="1:3">
      <c r="A25" s="4" t="s">
        <v>468</v>
      </c>
      <c r="C25" s="5" t="n">
        <v>8781</v>
      </c>
    </row>
    <row r="26" spans="1:3">
      <c r="A26" s="4" t="s">
        <v>465</v>
      </c>
      <c r="C26" s="5" t="n">
        <v>207341</v>
      </c>
    </row>
    <row r="27" spans="1:3">
      <c r="A27" s="4" t="s">
        <v>466</v>
      </c>
      <c r="C27" s="7" t="n">
        <v>870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9</v>
      </c>
      <c r="B1" s="2" t="s">
        <v>441</v>
      </c>
      <c r="C1" s="2" t="s">
        <v>442</v>
      </c>
      <c r="D1" s="2" t="s">
        <v>92</v>
      </c>
      <c r="E1" s="2" t="s">
        <v>93</v>
      </c>
    </row>
    <row r="2" spans="1:5">
      <c r="A2" s="4" t="s">
        <v>448</v>
      </c>
    </row>
    <row r="3" spans="1:5">
      <c r="A3" s="4" t="s">
        <v>470</v>
      </c>
      <c r="B3" s="7" t="n">
        <v>6300</v>
      </c>
    </row>
    <row r="4" spans="1:5">
      <c r="A4" s="4" t="s">
        <v>471</v>
      </c>
      <c r="B4" s="5" t="n">
        <v>-98</v>
      </c>
    </row>
    <row r="5" spans="1:5">
      <c r="A5" s="4" t="s">
        <v>472</v>
      </c>
      <c r="B5" s="5" t="n">
        <v>1755</v>
      </c>
    </row>
    <row r="6" spans="1:5">
      <c r="A6" s="4" t="s">
        <v>473</v>
      </c>
      <c r="B6" s="7" t="n">
        <v>7957</v>
      </c>
    </row>
    <row r="7" spans="1:5">
      <c r="A7" s="4" t="s">
        <v>67</v>
      </c>
    </row>
    <row r="8" spans="1:5">
      <c r="A8" s="4" t="s">
        <v>470</v>
      </c>
      <c r="C8" s="7" t="n">
        <v>86178</v>
      </c>
      <c r="D8" s="4" t="s">
        <v>42</v>
      </c>
      <c r="E8" s="4" t="s">
        <v>42</v>
      </c>
    </row>
    <row r="9" spans="1:5">
      <c r="A9" s="4" t="s">
        <v>474</v>
      </c>
      <c r="C9" s="5" t="n">
        <v>29400</v>
      </c>
    </row>
    <row r="10" spans="1:5">
      <c r="A10" s="4" t="s">
        <v>473</v>
      </c>
      <c r="C10" s="7" t="n">
        <v>1155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441</v>
      </c>
      <c r="C1" s="2" t="s">
        <v>442</v>
      </c>
      <c r="D1" s="2" t="s">
        <v>27</v>
      </c>
    </row>
    <row r="2" spans="1:4">
      <c r="A2" s="4" t="s">
        <v>448</v>
      </c>
    </row>
    <row r="3" spans="1:4">
      <c r="A3" s="4" t="s">
        <v>473</v>
      </c>
      <c r="B3" s="7" t="n">
        <v>7957</v>
      </c>
    </row>
    <row r="4" spans="1:4">
      <c r="A4" s="4" t="s">
        <v>476</v>
      </c>
      <c r="B4" s="5" t="n">
        <v>6969</v>
      </c>
    </row>
    <row r="5" spans="1:4">
      <c r="A5" s="4" t="s">
        <v>39</v>
      </c>
      <c r="B5" s="7" t="n">
        <v>988</v>
      </c>
    </row>
    <row r="6" spans="1:4">
      <c r="A6" s="4" t="s">
        <v>67</v>
      </c>
    </row>
    <row r="7" spans="1:4">
      <c r="A7" s="4" t="s">
        <v>473</v>
      </c>
      <c r="C7" s="7" t="n">
        <v>115578</v>
      </c>
    </row>
    <row r="8" spans="1:4">
      <c r="A8" s="4" t="s">
        <v>476</v>
      </c>
      <c r="C8" s="5" t="n">
        <v>87065</v>
      </c>
    </row>
    <row r="9" spans="1:4">
      <c r="A9" s="4" t="s">
        <v>39</v>
      </c>
      <c r="C9" s="7" t="n">
        <v>28513</v>
      </c>
      <c r="D9" s="7" t="n">
        <v>252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441</v>
      </c>
      <c r="C1" s="2" t="s">
        <v>442</v>
      </c>
      <c r="D1" s="2" t="s">
        <v>442</v>
      </c>
    </row>
    <row r="2" spans="1:4">
      <c r="A2" s="4" t="s">
        <v>478</v>
      </c>
    </row>
    <row r="3" spans="1:4">
      <c r="A3" s="4" t="s">
        <v>479</v>
      </c>
      <c r="B3" s="7" t="n">
        <v>50</v>
      </c>
    </row>
    <row r="4" spans="1:4">
      <c r="A4" s="4" t="s">
        <v>480</v>
      </c>
      <c r="B4" s="4" t="s">
        <v>378</v>
      </c>
    </row>
    <row r="5" spans="1:4">
      <c r="A5" s="4" t="s">
        <v>481</v>
      </c>
    </row>
    <row r="6" spans="1:4">
      <c r="A6" s="4" t="s">
        <v>479</v>
      </c>
      <c r="B6" s="7" t="n">
        <v>1200</v>
      </c>
    </row>
    <row r="7" spans="1:4">
      <c r="A7" s="4" t="s">
        <v>480</v>
      </c>
      <c r="B7" s="4" t="s">
        <v>378</v>
      </c>
    </row>
    <row r="8" spans="1:4">
      <c r="A8" s="4" t="s">
        <v>67</v>
      </c>
    </row>
    <row r="9" spans="1:4">
      <c r="A9" s="4" t="s">
        <v>479</v>
      </c>
      <c r="C9" s="7" t="n">
        <v>68200</v>
      </c>
    </row>
    <row r="10" spans="1:4">
      <c r="A10" s="4" t="s">
        <v>482</v>
      </c>
    </row>
    <row r="11" spans="1:4">
      <c r="A11" s="4" t="s">
        <v>479</v>
      </c>
      <c r="D11" s="7" t="n">
        <v>30100</v>
      </c>
    </row>
    <row r="12" spans="1:4">
      <c r="A12" s="4" t="s">
        <v>374</v>
      </c>
    </row>
    <row r="13" spans="1:4">
      <c r="A13" s="4" t="s">
        <v>479</v>
      </c>
      <c r="D13" s="7" t="n">
        <v>9100</v>
      </c>
    </row>
    <row r="14" spans="1:4">
      <c r="A14" s="4" t="s">
        <v>480</v>
      </c>
      <c r="D14" s="4" t="s">
        <v>382</v>
      </c>
    </row>
    <row r="15" spans="1:4">
      <c r="A15" s="4" t="s">
        <v>483</v>
      </c>
    </row>
    <row r="16" spans="1:4">
      <c r="A16" s="4" t="s">
        <v>479</v>
      </c>
      <c r="D16" s="7" t="n">
        <v>29000</v>
      </c>
    </row>
    <row r="17" spans="1:4">
      <c r="A17" s="4" t="s">
        <v>480</v>
      </c>
      <c r="D17" s="4" t="s">
        <v>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90</v>
      </c>
      <c r="D1" s="2" t="s">
        <v>1</v>
      </c>
    </row>
    <row r="2" spans="1:5">
      <c r="B2" s="2" t="s">
        <v>2</v>
      </c>
      <c r="C2" s="2" t="s">
        <v>93</v>
      </c>
      <c r="D2" s="2" t="s">
        <v>2</v>
      </c>
      <c r="E2" s="2" t="s">
        <v>93</v>
      </c>
    </row>
    <row r="3" spans="1:5">
      <c r="A3" s="4" t="s">
        <v>485</v>
      </c>
      <c r="B3" s="7" t="n">
        <v>144198</v>
      </c>
      <c r="C3" s="7" t="n">
        <v>150401</v>
      </c>
      <c r="D3" s="7" t="n">
        <v>497852</v>
      </c>
      <c r="E3" s="7" t="n">
        <v>499245</v>
      </c>
    </row>
    <row r="4" spans="1:5">
      <c r="A4" s="4" t="s">
        <v>486</v>
      </c>
      <c r="B4" s="5" t="n">
        <v>-811</v>
      </c>
      <c r="C4" s="5" t="n">
        <v>6670</v>
      </c>
      <c r="D4" s="5" t="n">
        <v>9358</v>
      </c>
      <c r="E4" s="5" t="n">
        <v>17175</v>
      </c>
    </row>
    <row r="5" spans="1:5">
      <c r="A5" s="4" t="s">
        <v>487</v>
      </c>
      <c r="B5" s="7" t="n">
        <v>-2115</v>
      </c>
      <c r="C5" s="7" t="n">
        <v>3996</v>
      </c>
      <c r="D5" s="7" t="n">
        <v>4745</v>
      </c>
      <c r="E5" s="7" t="n">
        <v>101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8</v>
      </c>
      <c r="B1" s="2" t="s">
        <v>2</v>
      </c>
      <c r="C1" s="2" t="s">
        <v>27</v>
      </c>
    </row>
    <row r="2" spans="1:3">
      <c r="A2" s="4" t="s">
        <v>30</v>
      </c>
    </row>
    <row r="3" spans="1:3">
      <c r="A3" s="4" t="s">
        <v>489</v>
      </c>
      <c r="B3" s="7" t="n">
        <v>128097</v>
      </c>
    </row>
    <row r="4" spans="1:3">
      <c r="A4" s="4" t="s">
        <v>490</v>
      </c>
      <c r="B4" s="5" t="n">
        <v>884</v>
      </c>
    </row>
    <row r="5" spans="1:3">
      <c r="A5" s="4" t="s">
        <v>491</v>
      </c>
      <c r="B5" s="5" t="n">
        <v>127213</v>
      </c>
    </row>
    <row r="6" spans="1:3">
      <c r="A6" s="4" t="s">
        <v>67</v>
      </c>
    </row>
    <row r="7" spans="1:3">
      <c r="A7" s="4" t="s">
        <v>489</v>
      </c>
      <c r="C7" s="7" t="n">
        <v>126100</v>
      </c>
    </row>
    <row r="8" spans="1:3">
      <c r="A8" s="4" t="s">
        <v>490</v>
      </c>
      <c r="C8" s="5" t="n">
        <v>11930</v>
      </c>
    </row>
    <row r="9" spans="1:3">
      <c r="A9" s="4" t="s">
        <v>491</v>
      </c>
      <c r="C9" s="5" t="n">
        <v>114170</v>
      </c>
    </row>
    <row r="10" spans="1:3">
      <c r="A10" s="4" t="s">
        <v>492</v>
      </c>
    </row>
    <row r="11" spans="1:3">
      <c r="A11" s="4" t="s">
        <v>489</v>
      </c>
      <c r="B11" s="5" t="n">
        <v>93190</v>
      </c>
    </row>
    <row r="12" spans="1:3">
      <c r="A12" s="4" t="s">
        <v>493</v>
      </c>
    </row>
    <row r="13" spans="1:3">
      <c r="A13" s="4" t="s">
        <v>489</v>
      </c>
      <c r="C13" s="5" t="n">
        <v>89668</v>
      </c>
    </row>
    <row r="14" spans="1:3">
      <c r="A14" s="4" t="s">
        <v>494</v>
      </c>
    </row>
    <row r="15" spans="1:3">
      <c r="A15" s="4" t="s">
        <v>489</v>
      </c>
      <c r="B15" s="5" t="n">
        <v>30409</v>
      </c>
    </row>
    <row r="16" spans="1:3">
      <c r="A16" s="4" t="s">
        <v>495</v>
      </c>
    </row>
    <row r="17" spans="1:3">
      <c r="A17" s="4" t="s">
        <v>489</v>
      </c>
      <c r="C17" s="5" t="n">
        <v>31378</v>
      </c>
    </row>
    <row r="18" spans="1:3">
      <c r="A18" s="4" t="s">
        <v>496</v>
      </c>
    </row>
    <row r="19" spans="1:3">
      <c r="A19" s="4" t="s">
        <v>489</v>
      </c>
      <c r="B19" s="7" t="n">
        <v>4498</v>
      </c>
    </row>
    <row r="20" spans="1:3">
      <c r="A20" s="4" t="s">
        <v>497</v>
      </c>
    </row>
    <row r="21" spans="1:3">
      <c r="A21" s="4" t="s">
        <v>489</v>
      </c>
      <c r="C21" s="7" t="n">
        <v>50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7</v>
      </c>
    </row>
    <row r="2" spans="1:3">
      <c r="A2" s="4" t="s">
        <v>30</v>
      </c>
    </row>
    <row r="3" spans="1:3">
      <c r="A3" s="4" t="s">
        <v>499</v>
      </c>
      <c r="B3" s="7" t="n">
        <v>80818</v>
      </c>
    </row>
    <row r="4" spans="1:3">
      <c r="A4" s="4" t="s">
        <v>500</v>
      </c>
      <c r="B4" s="5" t="n">
        <v>-3848</v>
      </c>
    </row>
    <row r="5" spans="1:3">
      <c r="A5" s="4" t="s">
        <v>38</v>
      </c>
      <c r="B5" s="5" t="n">
        <v>76970</v>
      </c>
    </row>
    <row r="6" spans="1:3">
      <c r="A6" s="4" t="s">
        <v>501</v>
      </c>
    </row>
    <row r="7" spans="1:3">
      <c r="A7" s="4" t="s">
        <v>499</v>
      </c>
      <c r="B7" s="5" t="n">
        <v>15555</v>
      </c>
    </row>
    <row r="8" spans="1:3">
      <c r="A8" s="4" t="s">
        <v>502</v>
      </c>
    </row>
    <row r="9" spans="1:3">
      <c r="A9" s="4" t="s">
        <v>499</v>
      </c>
      <c r="B9" s="5" t="n">
        <v>55129</v>
      </c>
    </row>
    <row r="10" spans="1:3">
      <c r="A10" s="4" t="s">
        <v>503</v>
      </c>
    </row>
    <row r="11" spans="1:3">
      <c r="A11" s="4" t="s">
        <v>499</v>
      </c>
      <c r="B11" s="5" t="n">
        <v>3975</v>
      </c>
    </row>
    <row r="12" spans="1:3">
      <c r="A12" s="4" t="s">
        <v>504</v>
      </c>
    </row>
    <row r="13" spans="1:3">
      <c r="A13" s="4" t="s">
        <v>499</v>
      </c>
      <c r="B13" s="5" t="n">
        <v>5197</v>
      </c>
    </row>
    <row r="14" spans="1:3">
      <c r="A14" s="4" t="s">
        <v>505</v>
      </c>
    </row>
    <row r="15" spans="1:3">
      <c r="A15" s="4" t="s">
        <v>499</v>
      </c>
      <c r="B15" s="7" t="n">
        <v>962</v>
      </c>
    </row>
    <row r="16" spans="1:3">
      <c r="A16" s="4" t="s">
        <v>67</v>
      </c>
    </row>
    <row r="17" spans="1:3">
      <c r="A17" s="4" t="s">
        <v>499</v>
      </c>
      <c r="C17" s="7" t="n">
        <v>71017</v>
      </c>
    </row>
    <row r="18" spans="1:3">
      <c r="A18" s="4" t="s">
        <v>500</v>
      </c>
      <c r="C18" s="5" t="n">
        <v>-25348</v>
      </c>
    </row>
    <row r="19" spans="1:3">
      <c r="A19" s="4" t="s">
        <v>38</v>
      </c>
      <c r="C19" s="5" t="n">
        <v>45669</v>
      </c>
    </row>
    <row r="20" spans="1:3">
      <c r="A20" s="4" t="s">
        <v>506</v>
      </c>
    </row>
    <row r="21" spans="1:3">
      <c r="A21" s="4" t="s">
        <v>499</v>
      </c>
      <c r="C21" s="5" t="n">
        <v>10366</v>
      </c>
    </row>
    <row r="22" spans="1:3">
      <c r="A22" s="4" t="s">
        <v>507</v>
      </c>
    </row>
    <row r="23" spans="1:3">
      <c r="A23" s="4" t="s">
        <v>499</v>
      </c>
      <c r="C23" s="5" t="n">
        <v>41890</v>
      </c>
    </row>
    <row r="24" spans="1:3">
      <c r="A24" s="4" t="s">
        <v>508</v>
      </c>
    </row>
    <row r="25" spans="1:3">
      <c r="A25" s="4" t="s">
        <v>499</v>
      </c>
      <c r="C25" s="5" t="n">
        <v>14753</v>
      </c>
    </row>
    <row r="26" spans="1:3">
      <c r="A26" s="4" t="s">
        <v>509</v>
      </c>
    </row>
    <row r="27" spans="1:3">
      <c r="A27" s="4" t="s">
        <v>499</v>
      </c>
      <c r="C27" s="5" t="n">
        <v>3612</v>
      </c>
    </row>
    <row r="28" spans="1:3">
      <c r="A28" s="4" t="s">
        <v>510</v>
      </c>
    </row>
    <row r="29" spans="1:3">
      <c r="A29" s="4" t="s">
        <v>499</v>
      </c>
      <c r="C29" s="7" t="n">
        <v>3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11</v>
      </c>
      <c r="B1" s="2" t="s">
        <v>89</v>
      </c>
      <c r="C1" s="2" t="s">
        <v>90</v>
      </c>
      <c r="E1" s="2" t="s">
        <v>91</v>
      </c>
      <c r="F1" s="2" t="s">
        <v>1</v>
      </c>
    </row>
    <row r="2" spans="1:6">
      <c r="B2" s="2" t="s">
        <v>92</v>
      </c>
      <c r="C2" s="2" t="s">
        <v>2</v>
      </c>
      <c r="D2" s="2" t="s">
        <v>93</v>
      </c>
      <c r="E2" s="2" t="s">
        <v>2</v>
      </c>
      <c r="F2" s="2" t="s">
        <v>93</v>
      </c>
    </row>
    <row r="3" spans="1:6">
      <c r="A3" s="4" t="s">
        <v>30</v>
      </c>
    </row>
    <row r="4" spans="1:6">
      <c r="A4" s="4" t="s">
        <v>106</v>
      </c>
      <c r="C4" s="7" t="n">
        <v>1704</v>
      </c>
      <c r="E4" s="7" t="n">
        <v>3870</v>
      </c>
    </row>
    <row r="5" spans="1:6">
      <c r="A5" s="4" t="s">
        <v>67</v>
      </c>
    </row>
    <row r="6" spans="1:6">
      <c r="A6" s="4" t="s">
        <v>106</v>
      </c>
      <c r="B6" s="7" t="n">
        <v>1058</v>
      </c>
      <c r="D6" s="7" t="n">
        <v>1320</v>
      </c>
      <c r="F6" s="7" t="n">
        <v>4016</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6"/>
  </cols>
  <sheetData>
    <row r="1" spans="1:2">
      <c r="A1" s="1" t="s">
        <v>512</v>
      </c>
      <c r="B1" s="2" t="s">
        <v>1</v>
      </c>
    </row>
    <row r="2" spans="1:2">
      <c r="B2" s="2" t="s">
        <v>2</v>
      </c>
    </row>
    <row r="3" spans="1:2">
      <c r="A3" s="3" t="s">
        <v>217</v>
      </c>
    </row>
    <row r="4" spans="1:2">
      <c r="A4" s="4" t="s">
        <v>513</v>
      </c>
      <c r="B4" s="4" t="s">
        <v>5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120</v>
      </c>
      <c r="B1" s="2" t="s">
        <v>89</v>
      </c>
      <c r="C1" s="2" t="s">
        <v>90</v>
      </c>
      <c r="E1" s="2" t="s">
        <v>91</v>
      </c>
      <c r="F1" s="2" t="s">
        <v>1</v>
      </c>
    </row>
    <row r="2" spans="1:6">
      <c r="B2" s="2" t="s">
        <v>92</v>
      </c>
      <c r="C2" s="2" t="s">
        <v>2</v>
      </c>
      <c r="D2" s="2" t="s">
        <v>93</v>
      </c>
      <c r="E2" s="2" t="s">
        <v>2</v>
      </c>
      <c r="F2" s="2" t="s">
        <v>93</v>
      </c>
    </row>
    <row r="3" spans="1:6">
      <c r="A3" s="4" t="s">
        <v>30</v>
      </c>
    </row>
    <row r="4" spans="1:6">
      <c r="A4" s="4" t="s">
        <v>121</v>
      </c>
      <c r="C4" s="7" t="n">
        <v>884</v>
      </c>
      <c r="E4" s="7" t="n">
        <v>884</v>
      </c>
    </row>
    <row r="5" spans="1:6">
      <c r="A5" s="4" t="s">
        <v>67</v>
      </c>
    </row>
    <row r="6" spans="1:6">
      <c r="A6" s="4" t="s">
        <v>121</v>
      </c>
      <c r="B6" s="7" t="n">
        <v>148</v>
      </c>
      <c r="D6" s="7" t="n">
        <v>-2863</v>
      </c>
      <c r="F6" s="7" t="n">
        <v>-1712</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7</v>
      </c>
    </row>
    <row r="2" spans="1:3">
      <c r="A2" s="4" t="s">
        <v>30</v>
      </c>
    </row>
    <row r="3" spans="1:3">
      <c r="A3" s="4" t="s">
        <v>516</v>
      </c>
      <c r="B3" s="7" t="n">
        <v>67696</v>
      </c>
    </row>
    <row r="4" spans="1:3">
      <c r="A4" s="4" t="s">
        <v>67</v>
      </c>
    </row>
    <row r="5" spans="1:3">
      <c r="A5" s="4" t="s">
        <v>516</v>
      </c>
      <c r="C5" s="7" t="n">
        <v>25862</v>
      </c>
    </row>
    <row r="6" spans="1:3">
      <c r="A6" s="4" t="s">
        <v>517</v>
      </c>
    </row>
    <row r="7" spans="1:3">
      <c r="A7" s="4" t="s">
        <v>518</v>
      </c>
      <c r="B7" s="5" t="n">
        <v>30200</v>
      </c>
    </row>
    <row r="8" spans="1:3">
      <c r="A8" s="4" t="s">
        <v>519</v>
      </c>
      <c r="B8" s="5" t="n">
        <v>1342</v>
      </c>
    </row>
    <row r="9" spans="1:3">
      <c r="A9" s="4" t="s">
        <v>516</v>
      </c>
      <c r="B9" s="5" t="n">
        <v>28858</v>
      </c>
    </row>
    <row r="10" spans="1:3">
      <c r="A10" s="4" t="s">
        <v>520</v>
      </c>
    </row>
    <row r="11" spans="1:3">
      <c r="A11" s="4" t="s">
        <v>518</v>
      </c>
      <c r="C11" s="5" t="n">
        <v>11100</v>
      </c>
    </row>
    <row r="12" spans="1:3">
      <c r="A12" s="4" t="s">
        <v>519</v>
      </c>
      <c r="C12" s="5" t="n">
        <v>3238</v>
      </c>
    </row>
    <row r="13" spans="1:3">
      <c r="A13" s="4" t="s">
        <v>516</v>
      </c>
      <c r="C13" s="5" t="n">
        <v>7862</v>
      </c>
    </row>
    <row r="14" spans="1:3">
      <c r="A14" s="4" t="s">
        <v>521</v>
      </c>
    </row>
    <row r="15" spans="1:3">
      <c r="A15" s="4" t="s">
        <v>518</v>
      </c>
      <c r="B15" s="5" t="n">
        <v>9150</v>
      </c>
    </row>
    <row r="16" spans="1:3">
      <c r="A16" s="4" t="s">
        <v>519</v>
      </c>
      <c r="B16" s="5" t="n">
        <v>412</v>
      </c>
    </row>
    <row r="17" spans="1:3">
      <c r="A17" s="4" t="s">
        <v>516</v>
      </c>
      <c r="B17" s="5" t="n">
        <v>8738</v>
      </c>
    </row>
    <row r="18" spans="1:3">
      <c r="A18" s="4" t="s">
        <v>522</v>
      </c>
    </row>
    <row r="19" spans="1:3">
      <c r="A19" s="4" t="s">
        <v>518</v>
      </c>
      <c r="C19" s="5" t="n">
        <v>1300</v>
      </c>
    </row>
    <row r="20" spans="1:3">
      <c r="A20" s="4" t="s">
        <v>519</v>
      </c>
      <c r="C20" s="5" t="n">
        <v>1300</v>
      </c>
    </row>
    <row r="21" spans="1:3">
      <c r="A21" s="4" t="s">
        <v>516</v>
      </c>
      <c r="C21" s="4" t="s">
        <v>42</v>
      </c>
    </row>
    <row r="22" spans="1:3">
      <c r="A22" s="4" t="s">
        <v>523</v>
      </c>
    </row>
    <row r="23" spans="1:3">
      <c r="A23" s="4" t="s">
        <v>518</v>
      </c>
      <c r="B23" s="5" t="n">
        <v>39350</v>
      </c>
    </row>
    <row r="24" spans="1:3">
      <c r="A24" s="4" t="s">
        <v>519</v>
      </c>
      <c r="B24" s="5" t="n">
        <v>1754</v>
      </c>
    </row>
    <row r="25" spans="1:3">
      <c r="A25" s="4" t="s">
        <v>516</v>
      </c>
      <c r="B25" s="5" t="n">
        <v>37596</v>
      </c>
    </row>
    <row r="26" spans="1:3">
      <c r="A26" s="4" t="s">
        <v>524</v>
      </c>
    </row>
    <row r="27" spans="1:3">
      <c r="A27" s="4" t="s">
        <v>518</v>
      </c>
      <c r="C27" s="5" t="n">
        <v>12400</v>
      </c>
    </row>
    <row r="28" spans="1:3">
      <c r="A28" s="4" t="s">
        <v>519</v>
      </c>
      <c r="C28" s="5" t="n">
        <v>4538</v>
      </c>
    </row>
    <row r="29" spans="1:3">
      <c r="A29" s="4" t="s">
        <v>516</v>
      </c>
      <c r="C29" s="5" t="n">
        <v>7862</v>
      </c>
    </row>
    <row r="30" spans="1:3">
      <c r="A30" s="4" t="s">
        <v>525</v>
      </c>
    </row>
    <row r="31" spans="1:3">
      <c r="A31" s="4" t="s">
        <v>518</v>
      </c>
      <c r="B31" s="5" t="n">
        <v>30100</v>
      </c>
    </row>
    <row r="32" spans="1:3">
      <c r="A32" s="4" t="s">
        <v>519</v>
      </c>
      <c r="B32" s="4" t="s">
        <v>42</v>
      </c>
    </row>
    <row r="33" spans="1:3">
      <c r="A33" s="4" t="s">
        <v>516</v>
      </c>
      <c r="B33" s="5" t="n">
        <v>30100</v>
      </c>
    </row>
    <row r="34" spans="1:3">
      <c r="A34" s="4" t="s">
        <v>526</v>
      </c>
    </row>
    <row r="35" spans="1:3">
      <c r="A35" s="4" t="s">
        <v>518</v>
      </c>
      <c r="C35" s="5" t="n">
        <v>18000</v>
      </c>
    </row>
    <row r="36" spans="1:3">
      <c r="A36" s="4" t="s">
        <v>519</v>
      </c>
      <c r="C36" s="4" t="s">
        <v>42</v>
      </c>
    </row>
    <row r="37" spans="1:3">
      <c r="A37" s="4" t="s">
        <v>516</v>
      </c>
      <c r="C37" s="5" t="n">
        <v>18000</v>
      </c>
    </row>
    <row r="38" spans="1:3">
      <c r="A38" s="4" t="s">
        <v>527</v>
      </c>
    </row>
    <row r="39" spans="1:3">
      <c r="A39" s="4" t="s">
        <v>518</v>
      </c>
      <c r="B39" s="5" t="n">
        <v>69450</v>
      </c>
    </row>
    <row r="40" spans="1:3">
      <c r="A40" s="4" t="s">
        <v>519</v>
      </c>
      <c r="B40" s="5" t="n">
        <v>1754</v>
      </c>
    </row>
    <row r="41" spans="1:3">
      <c r="A41" s="4" t="s">
        <v>516</v>
      </c>
      <c r="B41" s="7" t="n">
        <v>67696</v>
      </c>
    </row>
    <row r="42" spans="1:3">
      <c r="A42" s="4" t="s">
        <v>528</v>
      </c>
    </row>
    <row r="43" spans="1:3">
      <c r="A43" s="4" t="s">
        <v>518</v>
      </c>
      <c r="C43" s="5" t="n">
        <v>30400</v>
      </c>
    </row>
    <row r="44" spans="1:3">
      <c r="A44" s="4" t="s">
        <v>519</v>
      </c>
      <c r="C44" s="5" t="n">
        <v>4538</v>
      </c>
    </row>
    <row r="45" spans="1:3">
      <c r="A45" s="4" t="s">
        <v>516</v>
      </c>
      <c r="C45" s="7" t="n">
        <v>258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529</v>
      </c>
      <c r="B1" s="2" t="s">
        <v>89</v>
      </c>
      <c r="C1" s="2" t="s">
        <v>90</v>
      </c>
      <c r="E1" s="2" t="s">
        <v>91</v>
      </c>
      <c r="F1" s="2" t="s">
        <v>1</v>
      </c>
    </row>
    <row r="2" spans="1:6">
      <c r="B2" s="2" t="s">
        <v>92</v>
      </c>
      <c r="C2" s="2" t="s">
        <v>2</v>
      </c>
      <c r="D2" s="2" t="s">
        <v>93</v>
      </c>
      <c r="E2" s="2" t="s">
        <v>2</v>
      </c>
      <c r="F2" s="2" t="s">
        <v>93</v>
      </c>
    </row>
    <row r="3" spans="1:6">
      <c r="A3" s="4" t="s">
        <v>30</v>
      </c>
    </row>
    <row r="4" spans="1:6">
      <c r="A4" s="4" t="s">
        <v>530</v>
      </c>
      <c r="C4" s="7" t="n">
        <v>828</v>
      </c>
      <c r="E4" s="7" t="n">
        <v>1754</v>
      </c>
    </row>
    <row r="5" spans="1:6">
      <c r="A5" s="4" t="s">
        <v>67</v>
      </c>
    </row>
    <row r="6" spans="1:6">
      <c r="A6" s="4" t="s">
        <v>530</v>
      </c>
      <c r="B6" s="7" t="n">
        <v>154</v>
      </c>
      <c r="D6" s="7" t="n">
        <v>187</v>
      </c>
      <c r="F6" s="7" t="n">
        <v>559</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4" t="s">
        <v>533</v>
      </c>
      <c r="B2" s="7" t="n">
        <v>832</v>
      </c>
    </row>
    <row r="3" spans="1:2">
      <c r="A3" s="5" t="n">
        <v>2019</v>
      </c>
      <c r="B3" s="5" t="n">
        <v>3331</v>
      </c>
    </row>
    <row r="4" spans="1:2">
      <c r="A4" s="5" t="n">
        <v>2020</v>
      </c>
      <c r="B4" s="5" t="n">
        <v>3331</v>
      </c>
    </row>
    <row r="5" spans="1:2">
      <c r="A5" s="5" t="n">
        <v>2021</v>
      </c>
      <c r="B5" s="5" t="n">
        <v>3331</v>
      </c>
    </row>
    <row r="6" spans="1:2">
      <c r="A6" s="5" t="n">
        <v>2022</v>
      </c>
      <c r="B6" s="5" t="n">
        <v>3331</v>
      </c>
    </row>
    <row r="7" spans="1:2">
      <c r="A7" s="4" t="s">
        <v>534</v>
      </c>
      <c r="B7" s="5" t="n">
        <v>23440</v>
      </c>
    </row>
    <row r="8" spans="1:2">
      <c r="A8" s="4" t="s">
        <v>535</v>
      </c>
      <c r="B8" s="7" t="n">
        <v>375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6</v>
      </c>
      <c r="B1" s="2" t="s">
        <v>441</v>
      </c>
      <c r="C1" s="2" t="s">
        <v>537</v>
      </c>
    </row>
    <row r="2" spans="1:3">
      <c r="A2" s="4" t="s">
        <v>67</v>
      </c>
    </row>
    <row r="3" spans="1:3">
      <c r="A3" s="4" t="s">
        <v>538</v>
      </c>
      <c r="C3" s="7" t="n">
        <v>56000</v>
      </c>
    </row>
    <row r="4" spans="1:3">
      <c r="A4" s="4" t="s">
        <v>539</v>
      </c>
      <c r="C4" s="4" t="s">
        <v>540</v>
      </c>
    </row>
    <row r="5" spans="1:3">
      <c r="A5" s="4" t="s">
        <v>541</v>
      </c>
      <c r="C5" s="4" t="s">
        <v>542</v>
      </c>
    </row>
    <row r="6" spans="1:3">
      <c r="A6" s="4" t="s">
        <v>543</v>
      </c>
      <c r="C6" s="4" t="s">
        <v>544</v>
      </c>
    </row>
    <row r="7" spans="1:3">
      <c r="A7" s="4" t="s">
        <v>545</v>
      </c>
      <c r="C7" s="7" t="n">
        <v>11000</v>
      </c>
    </row>
    <row r="8" spans="1:3">
      <c r="A8" s="4" t="s">
        <v>30</v>
      </c>
    </row>
    <row r="9" spans="1:3">
      <c r="A9" s="4" t="s">
        <v>538</v>
      </c>
      <c r="B9" s="7" t="n">
        <v>5350</v>
      </c>
    </row>
    <row r="10" spans="1:3">
      <c r="A10" s="4" t="s">
        <v>539</v>
      </c>
      <c r="B10" s="4" t="s">
        <v>540</v>
      </c>
    </row>
    <row r="11" spans="1:3">
      <c r="A11" s="4" t="s">
        <v>541</v>
      </c>
      <c r="B11" s="4" t="s">
        <v>542</v>
      </c>
    </row>
    <row r="12" spans="1:3">
      <c r="A12" s="4" t="s">
        <v>543</v>
      </c>
      <c r="B12" s="4" t="s">
        <v>546</v>
      </c>
    </row>
    <row r="13" spans="1:3">
      <c r="A13" s="4" t="s">
        <v>545</v>
      </c>
      <c r="B13" s="7" t="n">
        <v>17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7</v>
      </c>
    </row>
    <row r="2" spans="1:3">
      <c r="A2" s="4" t="s">
        <v>30</v>
      </c>
    </row>
    <row r="3" spans="1:3">
      <c r="A3" s="4" t="s">
        <v>467</v>
      </c>
      <c r="B3" s="7" t="n">
        <v>61236</v>
      </c>
    </row>
    <row r="4" spans="1:3">
      <c r="A4" s="4" t="s">
        <v>548</v>
      </c>
      <c r="B4" s="5" t="n">
        <v>-78</v>
      </c>
    </row>
    <row r="5" spans="1:3">
      <c r="A5" s="4" t="s">
        <v>549</v>
      </c>
      <c r="B5" s="5" t="n">
        <v>61158</v>
      </c>
    </row>
    <row r="6" spans="1:3">
      <c r="A6" s="4" t="s">
        <v>550</v>
      </c>
      <c r="B6" s="5" t="n">
        <v>676</v>
      </c>
    </row>
    <row r="7" spans="1:3">
      <c r="A7" s="4" t="s">
        <v>551</v>
      </c>
      <c r="B7" s="7" t="n">
        <v>60482</v>
      </c>
    </row>
    <row r="8" spans="1:3">
      <c r="A8" s="4" t="s">
        <v>67</v>
      </c>
    </row>
    <row r="9" spans="1:3">
      <c r="A9" s="4" t="s">
        <v>467</v>
      </c>
      <c r="C9" s="7" t="n">
        <v>55158</v>
      </c>
    </row>
    <row r="10" spans="1:3">
      <c r="A10" s="4" t="s">
        <v>548</v>
      </c>
      <c r="C10" s="5" t="n">
        <v>-883</v>
      </c>
    </row>
    <row r="11" spans="1:3">
      <c r="A11" s="4" t="s">
        <v>549</v>
      </c>
      <c r="C11" s="5" t="n">
        <v>54275</v>
      </c>
    </row>
    <row r="12" spans="1:3">
      <c r="A12" s="4" t="s">
        <v>550</v>
      </c>
      <c r="C12" s="5" t="n">
        <v>595</v>
      </c>
    </row>
    <row r="13" spans="1:3">
      <c r="A13" s="4" t="s">
        <v>551</v>
      </c>
      <c r="C13" s="7" t="n">
        <v>536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32</v>
      </c>
    </row>
    <row r="2" spans="1:2">
      <c r="A2" s="4" t="s">
        <v>533</v>
      </c>
      <c r="B2" s="7" t="n">
        <v>1273</v>
      </c>
    </row>
    <row r="3" spans="1:2">
      <c r="A3" s="5" t="n">
        <v>2019</v>
      </c>
      <c r="B3" s="5" t="n">
        <v>5185</v>
      </c>
    </row>
    <row r="4" spans="1:2">
      <c r="A4" s="5" t="n">
        <v>2020</v>
      </c>
      <c r="B4" s="5" t="n">
        <v>5289</v>
      </c>
    </row>
    <row r="5" spans="1:2">
      <c r="A5" s="5" t="n">
        <v>2021</v>
      </c>
      <c r="B5" s="5" t="n">
        <v>5395</v>
      </c>
    </row>
    <row r="6" spans="1:2">
      <c r="A6" s="5" t="n">
        <v>2022</v>
      </c>
      <c r="B6" s="5" t="n">
        <v>5503</v>
      </c>
    </row>
    <row r="7" spans="1:2">
      <c r="A7" s="4" t="s">
        <v>534</v>
      </c>
      <c r="B7" s="5" t="n">
        <v>83988</v>
      </c>
    </row>
    <row r="8" spans="1:2">
      <c r="A8" s="4" t="s">
        <v>553</v>
      </c>
      <c r="B8" s="5" t="n">
        <v>106633</v>
      </c>
    </row>
    <row r="9" spans="1:2">
      <c r="A9" s="4" t="s">
        <v>554</v>
      </c>
    </row>
    <row r="10" spans="1:2">
      <c r="A10" s="4" t="s">
        <v>533</v>
      </c>
      <c r="B10" s="5" t="n">
        <v>147</v>
      </c>
    </row>
    <row r="11" spans="1:2">
      <c r="A11" s="5" t="n">
        <v>2019</v>
      </c>
      <c r="B11" s="5" t="n">
        <v>713</v>
      </c>
    </row>
    <row r="12" spans="1:2">
      <c r="A12" s="5" t="n">
        <v>2020</v>
      </c>
      <c r="B12" s="5" t="n">
        <v>875</v>
      </c>
    </row>
    <row r="13" spans="1:2">
      <c r="A13" s="5" t="n">
        <v>2021</v>
      </c>
      <c r="B13" s="5" t="n">
        <v>1051</v>
      </c>
    </row>
    <row r="14" spans="1:2">
      <c r="A14" s="5" t="n">
        <v>2022</v>
      </c>
      <c r="B14" s="5" t="n">
        <v>1242</v>
      </c>
    </row>
    <row r="15" spans="1:2">
      <c r="A15" s="4" t="s">
        <v>534</v>
      </c>
      <c r="B15" s="5" t="n">
        <v>44427</v>
      </c>
    </row>
    <row r="16" spans="1:2">
      <c r="A16" s="4" t="s">
        <v>553</v>
      </c>
      <c r="B16" s="5" t="n">
        <v>48455</v>
      </c>
    </row>
    <row r="17" spans="1:2">
      <c r="A17" s="4" t="s">
        <v>555</v>
      </c>
    </row>
    <row r="18" spans="1:2">
      <c r="A18" s="4" t="s">
        <v>533</v>
      </c>
      <c r="B18" s="5" t="n">
        <v>1126</v>
      </c>
    </row>
    <row r="19" spans="1:2">
      <c r="A19" s="5" t="n">
        <v>2019</v>
      </c>
      <c r="B19" s="5" t="n">
        <v>4472</v>
      </c>
    </row>
    <row r="20" spans="1:2">
      <c r="A20" s="5" t="n">
        <v>2020</v>
      </c>
      <c r="B20" s="5" t="n">
        <v>4414</v>
      </c>
    </row>
    <row r="21" spans="1:2">
      <c r="A21" s="5" t="n">
        <v>2021</v>
      </c>
      <c r="B21" s="5" t="n">
        <v>4344</v>
      </c>
    </row>
    <row r="22" spans="1:2">
      <c r="A22" s="5" t="n">
        <v>2022</v>
      </c>
      <c r="B22" s="5" t="n">
        <v>4261</v>
      </c>
    </row>
    <row r="23" spans="1:2">
      <c r="A23" s="4" t="s">
        <v>534</v>
      </c>
      <c r="B23" s="5" t="n">
        <v>39561</v>
      </c>
    </row>
    <row r="24" spans="1:2">
      <c r="A24" s="4" t="s">
        <v>553</v>
      </c>
      <c r="B24" s="7" t="n">
        <v>581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7</v>
      </c>
    </row>
    <row r="2" spans="1:3">
      <c r="A2" s="4" t="s">
        <v>30</v>
      </c>
    </row>
    <row r="3" spans="1:3">
      <c r="A3" s="4" t="s">
        <v>557</v>
      </c>
      <c r="B3" s="7" t="n">
        <v>10469</v>
      </c>
    </row>
    <row r="4" spans="1:3">
      <c r="A4" s="4" t="s">
        <v>558</v>
      </c>
      <c r="B4" s="5" t="n">
        <v>3912</v>
      </c>
    </row>
    <row r="5" spans="1:3">
      <c r="A5" s="4" t="s">
        <v>559</v>
      </c>
      <c r="B5" s="5" t="n">
        <v>2084</v>
      </c>
    </row>
    <row r="6" spans="1:3">
      <c r="A6" s="4" t="s">
        <v>560</v>
      </c>
      <c r="B6" s="5" t="n">
        <v>4562</v>
      </c>
    </row>
    <row r="7" spans="1:3">
      <c r="A7" s="4" t="s">
        <v>349</v>
      </c>
      <c r="B7" s="5" t="n">
        <v>2959</v>
      </c>
    </row>
    <row r="8" spans="1:3">
      <c r="A8" s="4" t="s">
        <v>561</v>
      </c>
      <c r="B8" s="5" t="n">
        <v>363</v>
      </c>
    </row>
    <row r="9" spans="1:3">
      <c r="A9" s="4" t="s">
        <v>126</v>
      </c>
      <c r="B9" s="7" t="n">
        <v>24349</v>
      </c>
    </row>
    <row r="10" spans="1:3">
      <c r="A10" s="4" t="s">
        <v>67</v>
      </c>
    </row>
    <row r="11" spans="1:3">
      <c r="A11" s="4" t="s">
        <v>557</v>
      </c>
      <c r="C11" s="7" t="n">
        <v>12394</v>
      </c>
    </row>
    <row r="12" spans="1:3">
      <c r="A12" s="4" t="s">
        <v>558</v>
      </c>
      <c r="C12" s="5" t="n">
        <v>2893</v>
      </c>
    </row>
    <row r="13" spans="1:3">
      <c r="A13" s="4" t="s">
        <v>559</v>
      </c>
      <c r="C13" s="5" t="n">
        <v>3999</v>
      </c>
    </row>
    <row r="14" spans="1:3">
      <c r="A14" s="4" t="s">
        <v>560</v>
      </c>
      <c r="C14" s="5" t="n">
        <v>3211</v>
      </c>
    </row>
    <row r="15" spans="1:3">
      <c r="A15" s="4" t="s">
        <v>349</v>
      </c>
      <c r="C15" s="5" t="n">
        <v>2373</v>
      </c>
    </row>
    <row r="16" spans="1:3">
      <c r="A16" s="4" t="s">
        <v>561</v>
      </c>
      <c r="C16" s="5" t="n">
        <v>311</v>
      </c>
    </row>
    <row r="17" spans="1:3">
      <c r="A17" s="4" t="s">
        <v>126</v>
      </c>
      <c r="C17" s="7" t="n">
        <v>251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562</v>
      </c>
      <c r="B1" s="2" t="s">
        <v>442</v>
      </c>
      <c r="C1" s="2" t="s">
        <v>2</v>
      </c>
    </row>
    <row r="2" spans="1:3">
      <c r="A2" s="4" t="s">
        <v>563</v>
      </c>
    </row>
    <row r="3" spans="1:3">
      <c r="A3" s="4" t="s">
        <v>564</v>
      </c>
      <c r="B3" s="7" t="n">
        <v>200000</v>
      </c>
    </row>
    <row r="4" spans="1:3">
      <c r="A4" s="4" t="s">
        <v>565</v>
      </c>
      <c r="B4" s="4" t="s">
        <v>566</v>
      </c>
    </row>
    <row r="5" spans="1:3">
      <c r="A5" s="4" t="s">
        <v>567</v>
      </c>
      <c r="C5" s="7" t="n">
        <v>6585</v>
      </c>
    </row>
    <row r="6" spans="1:3">
      <c r="A6" s="4" t="s">
        <v>568</v>
      </c>
    </row>
    <row r="7" spans="1:3">
      <c r="A7" s="4" t="s">
        <v>569</v>
      </c>
      <c r="B7" s="7" t="n">
        <v>96740</v>
      </c>
    </row>
    <row r="8" spans="1:3">
      <c r="A8" s="4" t="s">
        <v>570</v>
      </c>
    </row>
    <row r="9" spans="1:3">
      <c r="A9" s="4" t="s">
        <v>571</v>
      </c>
      <c r="B9" s="5" t="n">
        <v>8820</v>
      </c>
    </row>
    <row r="10" spans="1:3">
      <c r="A10" s="4" t="s">
        <v>572</v>
      </c>
    </row>
    <row r="11" spans="1:3">
      <c r="A11" s="4" t="s">
        <v>564</v>
      </c>
      <c r="B11" s="7" t="n">
        <v>175000</v>
      </c>
    </row>
    <row r="12" spans="1:3">
      <c r="A12" s="4" t="s">
        <v>573</v>
      </c>
      <c r="B12" s="4" t="s">
        <v>574</v>
      </c>
      <c r="C12" s="4" t="s">
        <v>575</v>
      </c>
    </row>
    <row r="13" spans="1:3">
      <c r="A13" s="4" t="s">
        <v>576</v>
      </c>
      <c r="B13" s="7" t="n">
        <v>4500</v>
      </c>
    </row>
    <row r="14" spans="1:3">
      <c r="A14" s="4" t="s">
        <v>577</v>
      </c>
      <c r="B14" s="4" t="s">
        <v>578</v>
      </c>
    </row>
    <row r="15" spans="1:3">
      <c r="A15" s="4" t="s">
        <v>579</v>
      </c>
    </row>
    <row r="16" spans="1:3">
      <c r="A16" s="4" t="s">
        <v>580</v>
      </c>
      <c r="B16" s="4" t="s">
        <v>581</v>
      </c>
    </row>
    <row r="17" spans="1:3">
      <c r="A17" s="4" t="s">
        <v>582</v>
      </c>
    </row>
    <row r="18" spans="1:3">
      <c r="A18" s="4" t="s">
        <v>580</v>
      </c>
      <c r="B18" s="4" t="s">
        <v>583</v>
      </c>
    </row>
    <row r="19" spans="1:3">
      <c r="A19" s="4" t="s">
        <v>584</v>
      </c>
    </row>
    <row r="20" spans="1:3">
      <c r="A20" s="4" t="s">
        <v>580</v>
      </c>
      <c r="B20" s="4" t="s">
        <v>585</v>
      </c>
    </row>
    <row r="21" spans="1:3">
      <c r="A21" s="4" t="s">
        <v>586</v>
      </c>
    </row>
    <row r="22" spans="1:3">
      <c r="A22" s="4" t="s">
        <v>580</v>
      </c>
      <c r="B22" s="4" t="s">
        <v>587</v>
      </c>
    </row>
    <row r="23" spans="1:3">
      <c r="A23" s="4" t="s">
        <v>588</v>
      </c>
    </row>
    <row r="24" spans="1:3">
      <c r="A24" s="4" t="s">
        <v>589</v>
      </c>
      <c r="B24" s="7" t="n">
        <v>20000</v>
      </c>
    </row>
    <row r="25" spans="1:3">
      <c r="A25" s="4" t="s">
        <v>590</v>
      </c>
      <c r="B25" s="7" t="n">
        <v>242</v>
      </c>
    </row>
    <row r="26" spans="1:3">
      <c r="A26" s="4" t="s">
        <v>591</v>
      </c>
      <c r="B26" s="4" t="s">
        <v>566</v>
      </c>
    </row>
    <row r="27" spans="1:3">
      <c r="A27" s="4" t="s">
        <v>592</v>
      </c>
      <c r="B27" s="7" t="n">
        <v>11300</v>
      </c>
    </row>
    <row r="28" spans="1:3">
      <c r="A28" s="4" t="s">
        <v>593</v>
      </c>
    </row>
    <row r="29" spans="1:3">
      <c r="A29" s="4" t="s">
        <v>580</v>
      </c>
      <c r="B29" s="4" t="s">
        <v>594</v>
      </c>
    </row>
    <row r="30" spans="1:3">
      <c r="A30" s="4" t="s">
        <v>595</v>
      </c>
    </row>
    <row r="31" spans="1:3">
      <c r="A31" s="4" t="s">
        <v>580</v>
      </c>
      <c r="B31" s="4" t="s">
        <v>596</v>
      </c>
    </row>
    <row r="32" spans="1:3">
      <c r="A32" s="4" t="s">
        <v>597</v>
      </c>
    </row>
    <row r="33" spans="1:3">
      <c r="A33" s="4" t="s">
        <v>580</v>
      </c>
      <c r="B33" s="4" t="s">
        <v>598</v>
      </c>
    </row>
    <row r="34" spans="1:3">
      <c r="A34" s="4" t="s">
        <v>599</v>
      </c>
    </row>
    <row r="35" spans="1:3">
      <c r="A35" s="4" t="s">
        <v>580</v>
      </c>
      <c r="B35" s="4" t="s">
        <v>581</v>
      </c>
    </row>
    <row r="36" spans="1:3">
      <c r="A36" s="4" t="s">
        <v>600</v>
      </c>
    </row>
    <row r="37" spans="1:3">
      <c r="A37" s="4" t="s">
        <v>564</v>
      </c>
      <c r="B37" s="7" t="n">
        <v>5000</v>
      </c>
    </row>
    <row r="38" spans="1:3">
      <c r="A38" s="4" t="s">
        <v>601</v>
      </c>
    </row>
    <row r="39" spans="1:3">
      <c r="A39" s="4" t="s">
        <v>577</v>
      </c>
      <c r="B39" s="4" t="s">
        <v>602</v>
      </c>
    </row>
    <row r="40" spans="1:3">
      <c r="A40" s="4" t="s">
        <v>603</v>
      </c>
    </row>
    <row r="41" spans="1:3">
      <c r="A41" s="4" t="s">
        <v>577</v>
      </c>
      <c r="B41" s="4" t="s">
        <v>604</v>
      </c>
    </row>
    <row r="42" spans="1:3">
      <c r="A42" s="4" t="s">
        <v>605</v>
      </c>
    </row>
    <row r="43" spans="1:3">
      <c r="A43" s="4" t="s">
        <v>580</v>
      </c>
      <c r="B43" s="4" t="s">
        <v>594</v>
      </c>
    </row>
    <row r="44" spans="1:3">
      <c r="A44" s="4" t="s">
        <v>606</v>
      </c>
    </row>
    <row r="45" spans="1:3">
      <c r="A45" s="4" t="s">
        <v>580</v>
      </c>
      <c r="B45" s="4" t="s">
        <v>596</v>
      </c>
    </row>
    <row r="46" spans="1:3">
      <c r="A46" s="4" t="s">
        <v>607</v>
      </c>
    </row>
    <row r="47" spans="1:3">
      <c r="A47" s="4" t="s">
        <v>580</v>
      </c>
      <c r="B47" s="4" t="s">
        <v>598</v>
      </c>
    </row>
    <row r="48" spans="1:3">
      <c r="A48" s="4" t="s">
        <v>608</v>
      </c>
    </row>
    <row r="49" spans="1:3">
      <c r="A49" s="4" t="s">
        <v>580</v>
      </c>
      <c r="B49" s="4" t="s">
        <v>5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532</v>
      </c>
    </row>
    <row r="2" spans="1:2">
      <c r="A2" s="4" t="s">
        <v>548</v>
      </c>
      <c r="B2" s="7" t="n">
        <v>-46</v>
      </c>
    </row>
    <row r="3" spans="1:2">
      <c r="A3" s="4" t="s">
        <v>49</v>
      </c>
      <c r="B3" s="5" t="n">
        <v>106196</v>
      </c>
    </row>
    <row r="4" spans="1:2">
      <c r="A4" s="4" t="s">
        <v>610</v>
      </c>
    </row>
    <row r="5" spans="1:2">
      <c r="A5" s="4" t="s">
        <v>611</v>
      </c>
      <c r="B5" s="5" t="n">
        <v>106659</v>
      </c>
    </row>
    <row r="6" spans="1:2">
      <c r="A6" s="4" t="s">
        <v>548</v>
      </c>
      <c r="B6" s="5" t="n">
        <v>-463</v>
      </c>
    </row>
    <row r="7" spans="1:2">
      <c r="A7" s="4" t="s">
        <v>49</v>
      </c>
      <c r="B7" s="7" t="n">
        <v>10619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532</v>
      </c>
    </row>
    <row r="2" spans="1:2">
      <c r="A2" s="4" t="s">
        <v>613</v>
      </c>
      <c r="B2" s="7" t="n">
        <v>20252</v>
      </c>
    </row>
    <row r="3" spans="1:2">
      <c r="A3" s="4" t="s">
        <v>614</v>
      </c>
      <c r="B3" s="5" t="n">
        <v>-46</v>
      </c>
    </row>
    <row r="4" spans="1:2">
      <c r="A4" s="4" t="s">
        <v>615</v>
      </c>
      <c r="B4" s="5" t="n">
        <v>20206</v>
      </c>
    </row>
    <row r="5" spans="1:2">
      <c r="A5" s="4" t="s">
        <v>616</v>
      </c>
      <c r="B5" s="5" t="n">
        <v>3454</v>
      </c>
    </row>
    <row r="6" spans="1:2">
      <c r="A6" s="4" t="s">
        <v>617</v>
      </c>
      <c r="B6" s="4" t="s">
        <v>42</v>
      </c>
    </row>
    <row r="7" spans="1:2">
      <c r="A7" s="4" t="s">
        <v>618</v>
      </c>
      <c r="B7" s="5" t="n">
        <v>3454</v>
      </c>
    </row>
    <row r="8" spans="1:2">
      <c r="A8" s="4" t="s">
        <v>619</v>
      </c>
      <c r="B8" s="5" t="n">
        <v>16798</v>
      </c>
    </row>
    <row r="9" spans="1:2">
      <c r="A9" s="4" t="s">
        <v>620</v>
      </c>
      <c r="B9" s="5" t="n">
        <v>-46</v>
      </c>
    </row>
    <row r="10" spans="1:2">
      <c r="A10" s="4" t="s">
        <v>621</v>
      </c>
      <c r="B10" s="5" t="n">
        <v>16752</v>
      </c>
    </row>
    <row r="11" spans="1:2">
      <c r="A11" s="4" t="s">
        <v>622</v>
      </c>
    </row>
    <row r="12" spans="1:2">
      <c r="A12" s="4" t="s">
        <v>613</v>
      </c>
      <c r="B12" s="5" t="n">
        <v>18548</v>
      </c>
    </row>
    <row r="13" spans="1:2">
      <c r="A13" s="4" t="s">
        <v>614</v>
      </c>
      <c r="B13" s="5" t="n">
        <v>-46</v>
      </c>
    </row>
    <row r="14" spans="1:2">
      <c r="A14" s="4" t="s">
        <v>615</v>
      </c>
      <c r="B14" s="5" t="n">
        <v>18502</v>
      </c>
    </row>
    <row r="15" spans="1:2">
      <c r="A15" s="4" t="s">
        <v>623</v>
      </c>
    </row>
    <row r="16" spans="1:2">
      <c r="A16" s="4" t="s">
        <v>613</v>
      </c>
      <c r="B16" s="5" t="n">
        <v>1703</v>
      </c>
    </row>
    <row r="17" spans="1:2">
      <c r="A17" s="4" t="s">
        <v>614</v>
      </c>
      <c r="B17" s="4" t="s">
        <v>42</v>
      </c>
    </row>
    <row r="18" spans="1:2">
      <c r="A18" s="4" t="s">
        <v>615</v>
      </c>
      <c r="B18" s="5" t="n">
        <v>1703</v>
      </c>
    </row>
    <row r="19" spans="1:2">
      <c r="A19" s="4" t="s">
        <v>624</v>
      </c>
    </row>
    <row r="20" spans="1:2">
      <c r="A20" s="4" t="s">
        <v>613</v>
      </c>
      <c r="B20" s="5" t="n">
        <v>1</v>
      </c>
    </row>
    <row r="21" spans="1:2">
      <c r="A21" s="4" t="s">
        <v>614</v>
      </c>
      <c r="B21" s="4" t="s">
        <v>42</v>
      </c>
    </row>
    <row r="22" spans="1:2">
      <c r="A22" s="4" t="s">
        <v>615</v>
      </c>
      <c r="B22" s="7"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22</v>
      </c>
      <c r="B1" s="2" t="s">
        <v>123</v>
      </c>
      <c r="C1" s="2" t="s">
        <v>124</v>
      </c>
      <c r="D1" s="2" t="s">
        <v>125</v>
      </c>
      <c r="E1" s="2" t="s">
        <v>126</v>
      </c>
    </row>
    <row r="2" spans="1:5">
      <c r="A2" s="4" t="s">
        <v>127</v>
      </c>
      <c r="B2" s="4" t="s">
        <v>42</v>
      </c>
      <c r="C2" s="7" t="n">
        <v>6139</v>
      </c>
      <c r="D2" s="7" t="n">
        <v>-1536</v>
      </c>
      <c r="E2" s="7" t="n">
        <v>4603</v>
      </c>
    </row>
    <row r="3" spans="1:5">
      <c r="A3" s="4" t="s">
        <v>128</v>
      </c>
      <c r="B3" s="5" t="n">
        <v>1872428</v>
      </c>
    </row>
    <row r="4" spans="1:5">
      <c r="A4" s="4" t="s">
        <v>129</v>
      </c>
      <c r="B4" s="4" t="s">
        <v>42</v>
      </c>
      <c r="C4" s="4" t="s">
        <v>42</v>
      </c>
      <c r="D4" s="4" t="s">
        <v>42</v>
      </c>
      <c r="E4" s="4" t="s">
        <v>42</v>
      </c>
    </row>
    <row r="5" spans="1:5">
      <c r="A5" s="4" t="s">
        <v>130</v>
      </c>
      <c r="B5" s="5" t="n">
        <v>615436</v>
      </c>
    </row>
    <row r="6" spans="1:5">
      <c r="A6" s="4" t="s">
        <v>131</v>
      </c>
      <c r="B6" s="4" t="s">
        <v>42</v>
      </c>
      <c r="C6" s="5" t="n">
        <v>4910</v>
      </c>
      <c r="D6" s="4" t="s">
        <v>42</v>
      </c>
      <c r="E6" s="5" t="n">
        <v>4910</v>
      </c>
    </row>
    <row r="7" spans="1:5">
      <c r="A7" s="4" t="s">
        <v>132</v>
      </c>
      <c r="B7" s="5" t="n">
        <v>472571</v>
      </c>
    </row>
    <row r="8" spans="1:5">
      <c r="A8" s="4" t="s">
        <v>133</v>
      </c>
      <c r="B8" s="4" t="s">
        <v>42</v>
      </c>
      <c r="C8" s="5" t="n">
        <v>32718</v>
      </c>
      <c r="D8" s="4" t="s">
        <v>42</v>
      </c>
      <c r="E8" s="5" t="n">
        <v>32718</v>
      </c>
    </row>
    <row r="9" spans="1:5">
      <c r="A9" s="4" t="s">
        <v>134</v>
      </c>
      <c r="B9" s="5" t="n">
        <v>2653984</v>
      </c>
    </row>
    <row r="10" spans="1:5">
      <c r="A10" s="4" t="s">
        <v>135</v>
      </c>
      <c r="B10" s="4" t="s">
        <v>42</v>
      </c>
      <c r="C10" s="5" t="n">
        <v>29400</v>
      </c>
      <c r="D10" s="4" t="s">
        <v>42</v>
      </c>
      <c r="E10" s="5" t="n">
        <v>29400</v>
      </c>
    </row>
    <row r="11" spans="1:5">
      <c r="A11" s="4" t="s">
        <v>136</v>
      </c>
      <c r="B11" s="5" t="n">
        <v>2857189</v>
      </c>
    </row>
    <row r="12" spans="1:5">
      <c r="A12" s="4" t="s">
        <v>137</v>
      </c>
      <c r="B12" s="4" t="s">
        <v>42</v>
      </c>
      <c r="C12" s="5" t="n">
        <v>3392</v>
      </c>
      <c r="D12" s="4" t="s">
        <v>42</v>
      </c>
      <c r="E12" s="5" t="n">
        <v>3392</v>
      </c>
    </row>
    <row r="13" spans="1:5">
      <c r="A13" s="4" t="s">
        <v>138</v>
      </c>
      <c r="B13" s="4" t="s">
        <v>42</v>
      </c>
      <c r="C13" s="5" t="n">
        <v>-3392</v>
      </c>
      <c r="D13" s="4" t="s">
        <v>42</v>
      </c>
      <c r="E13" s="5" t="n">
        <v>-3392</v>
      </c>
    </row>
    <row r="14" spans="1:5">
      <c r="A14" s="4" t="s">
        <v>139</v>
      </c>
      <c r="B14" s="4" t="s">
        <v>42</v>
      </c>
      <c r="C14" s="5" t="n">
        <v>2666</v>
      </c>
      <c r="D14" s="4" t="s">
        <v>42</v>
      </c>
      <c r="E14" s="5" t="n">
        <v>2666</v>
      </c>
    </row>
    <row r="15" spans="1:5">
      <c r="A15" s="4" t="s">
        <v>95</v>
      </c>
      <c r="B15" s="4" t="s">
        <v>42</v>
      </c>
      <c r="C15" s="5" t="n">
        <v>5986</v>
      </c>
      <c r="D15" s="4" t="s">
        <v>42</v>
      </c>
      <c r="E15" s="5" t="n">
        <v>5986</v>
      </c>
    </row>
    <row r="16" spans="1:5">
      <c r="A16" s="4" t="s">
        <v>140</v>
      </c>
      <c r="B16" s="4" t="s">
        <v>42</v>
      </c>
      <c r="C16" s="5" t="n">
        <v>-2635</v>
      </c>
      <c r="D16" s="4" t="s">
        <v>42</v>
      </c>
      <c r="E16" s="5" t="n">
        <v>-2635</v>
      </c>
    </row>
    <row r="17" spans="1:5">
      <c r="A17" s="4" t="s">
        <v>141</v>
      </c>
      <c r="B17" s="4" t="s">
        <v>42</v>
      </c>
      <c r="C17" s="4" t="s">
        <v>42</v>
      </c>
      <c r="D17" s="5" t="n">
        <v>-195</v>
      </c>
      <c r="E17" s="5" t="n">
        <v>-195</v>
      </c>
    </row>
    <row r="18" spans="1:5">
      <c r="A18" s="4" t="s">
        <v>142</v>
      </c>
      <c r="B18" s="7" t="n">
        <v>8471608</v>
      </c>
      <c r="C18" s="7" t="n">
        <v>79184</v>
      </c>
      <c r="D18" s="7" t="n">
        <v>-1731</v>
      </c>
      <c r="E18" s="7" t="n">
        <v>77453</v>
      </c>
    </row>
    <row r="19" spans="1:5">
      <c r="A19" s="4" t="s">
        <v>143</v>
      </c>
      <c r="B19" s="4" t="s">
        <v>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5"/>
    <col customWidth="1" max="6" min="6" width="14"/>
    <col customWidth="1" max="7" min="7" width="80"/>
    <col customWidth="1" max="8" min="8" width="14"/>
    <col customWidth="1" max="9" min="9" width="16"/>
  </cols>
  <sheetData>
    <row r="1" spans="1:9">
      <c r="A1" s="1" t="s">
        <v>625</v>
      </c>
      <c r="B1" s="2" t="s">
        <v>89</v>
      </c>
      <c r="C1" s="2" t="s">
        <v>90</v>
      </c>
      <c r="E1" s="2" t="s">
        <v>91</v>
      </c>
      <c r="G1" s="2" t="s">
        <v>1</v>
      </c>
      <c r="I1" s="2" t="s">
        <v>69</v>
      </c>
    </row>
    <row r="2" spans="1:9">
      <c r="B2" s="2" t="s">
        <v>92</v>
      </c>
      <c r="C2" s="2" t="s">
        <v>2</v>
      </c>
      <c r="D2" s="2" t="s">
        <v>93</v>
      </c>
      <c r="E2" s="2" t="s">
        <v>2</v>
      </c>
      <c r="F2" s="2" t="s">
        <v>2</v>
      </c>
      <c r="G2" s="2" t="s">
        <v>2</v>
      </c>
      <c r="H2" s="2" t="s">
        <v>93</v>
      </c>
      <c r="I2" s="2" t="s">
        <v>27</v>
      </c>
    </row>
    <row r="3" spans="1:9">
      <c r="A3" s="4" t="s">
        <v>626</v>
      </c>
      <c r="E3" s="4" t="s">
        <v>627</v>
      </c>
    </row>
    <row r="4" spans="1:9">
      <c r="A4" s="4" t="s">
        <v>628</v>
      </c>
      <c r="E4" s="4" t="s">
        <v>432</v>
      </c>
      <c r="G4" s="4" t="s">
        <v>432</v>
      </c>
      <c r="I4" s="4" t="s">
        <v>629</v>
      </c>
    </row>
    <row r="5" spans="1:9">
      <c r="A5" s="4" t="s">
        <v>630</v>
      </c>
      <c r="G5" s="4" t="s">
        <v>631</v>
      </c>
    </row>
    <row r="6" spans="1:9">
      <c r="A6" s="4" t="s">
        <v>632</v>
      </c>
    </row>
    <row r="7" spans="1:9">
      <c r="A7" s="4" t="s">
        <v>633</v>
      </c>
      <c r="C7" s="7" t="n">
        <v>1141</v>
      </c>
      <c r="D7" s="7" t="n">
        <v>2750</v>
      </c>
    </row>
    <row r="8" spans="1:9">
      <c r="A8" s="4" t="s">
        <v>626</v>
      </c>
      <c r="C8" s="4" t="s">
        <v>634</v>
      </c>
      <c r="D8" s="4" t="s">
        <v>635</v>
      </c>
    </row>
    <row r="9" spans="1:9">
      <c r="A9" s="4" t="s">
        <v>30</v>
      </c>
    </row>
    <row r="10" spans="1:9">
      <c r="A10" s="4" t="s">
        <v>633</v>
      </c>
      <c r="C10" s="7" t="n">
        <v>1141</v>
      </c>
      <c r="F10" s="7" t="n">
        <v>2766</v>
      </c>
    </row>
    <row r="11" spans="1:9">
      <c r="A11" s="4" t="s">
        <v>636</v>
      </c>
    </row>
    <row r="12" spans="1:9">
      <c r="A12" s="4" t="s">
        <v>633</v>
      </c>
      <c r="E12" s="7" t="n">
        <v>2766</v>
      </c>
    </row>
    <row r="13" spans="1:9">
      <c r="A13" s="4" t="s">
        <v>626</v>
      </c>
      <c r="E13" s="4" t="s">
        <v>627</v>
      </c>
    </row>
    <row r="14" spans="1:9">
      <c r="A14" s="4" t="s">
        <v>67</v>
      </c>
    </row>
    <row r="15" spans="1:9">
      <c r="A15" s="4" t="s">
        <v>633</v>
      </c>
      <c r="B15" s="7" t="n">
        <v>718</v>
      </c>
      <c r="D15" s="7" t="n">
        <v>2750</v>
      </c>
      <c r="H15" s="7" t="n">
        <v>7427</v>
      </c>
    </row>
    <row r="16" spans="1:9">
      <c r="A16" s="4" t="s">
        <v>637</v>
      </c>
    </row>
    <row r="17" spans="1:9">
      <c r="A17" s="4" t="s">
        <v>633</v>
      </c>
      <c r="B17" s="7" t="n">
        <v>718</v>
      </c>
      <c r="H17" s="7" t="n">
        <v>7427</v>
      </c>
    </row>
    <row r="18" spans="1:9">
      <c r="A18" s="4" t="s">
        <v>626</v>
      </c>
      <c r="B18" s="4" t="s">
        <v>638</v>
      </c>
      <c r="H18" s="4" t="s">
        <v>639</v>
      </c>
    </row>
  </sheetData>
  <mergeCells count="4">
    <mergeCell ref="A1:A2"/>
    <mergeCell ref="C1:D1"/>
    <mergeCell ref="E1:F1"/>
    <mergeCell ref="G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40</v>
      </c>
      <c r="B1" s="2" t="s">
        <v>91</v>
      </c>
      <c r="C1" s="2" t="s">
        <v>1</v>
      </c>
      <c r="D1" s="2" t="s">
        <v>69</v>
      </c>
    </row>
    <row r="2" spans="1:4">
      <c r="B2" s="2" t="s">
        <v>2</v>
      </c>
      <c r="C2" s="2" t="s">
        <v>2</v>
      </c>
      <c r="D2" s="2" t="s">
        <v>27</v>
      </c>
    </row>
    <row r="3" spans="1:4">
      <c r="A3" s="3" t="s">
        <v>229</v>
      </c>
    </row>
    <row r="4" spans="1:4">
      <c r="A4" s="4" t="s">
        <v>641</v>
      </c>
      <c r="B4" s="4" t="s">
        <v>432</v>
      </c>
      <c r="C4" s="4" t="s">
        <v>432</v>
      </c>
      <c r="D4" s="4" t="s">
        <v>629</v>
      </c>
    </row>
    <row r="5" spans="1:4">
      <c r="A5" s="4" t="s">
        <v>642</v>
      </c>
      <c r="B5" s="4" t="s">
        <v>643</v>
      </c>
    </row>
    <row r="6" spans="1:4">
      <c r="A6" s="4" t="s">
        <v>644</v>
      </c>
      <c r="B6" s="4" t="s">
        <v>645</v>
      </c>
    </row>
    <row r="7" spans="1:4">
      <c r="A7" s="4" t="s">
        <v>646</v>
      </c>
      <c r="B7" s="4" t="s">
        <v>647</v>
      </c>
    </row>
    <row r="8" spans="1:4">
      <c r="A8" s="4" t="s">
        <v>100</v>
      </c>
      <c r="B8" s="4" t="s">
        <v>585</v>
      </c>
    </row>
    <row r="9" spans="1:4">
      <c r="A9" s="4" t="s">
        <v>648</v>
      </c>
      <c r="B9" s="4" t="s">
        <v>6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649</v>
      </c>
      <c r="B1" s="2" t="s">
        <v>650</v>
      </c>
    </row>
    <row r="2" spans="1:2">
      <c r="A2" s="4" t="s">
        <v>651</v>
      </c>
    </row>
    <row r="3" spans="1:2">
      <c r="A3" s="4" t="s">
        <v>652</v>
      </c>
      <c r="B3" s="7" t="n">
        <v>500</v>
      </c>
    </row>
    <row r="4" spans="1:2">
      <c r="A4" s="4" t="s">
        <v>653</v>
      </c>
    </row>
    <row r="5" spans="1:2">
      <c r="A5" s="4" t="s">
        <v>654</v>
      </c>
      <c r="B5" s="5" t="n">
        <v>661</v>
      </c>
    </row>
    <row r="6" spans="1:2">
      <c r="A6" s="4" t="s">
        <v>655</v>
      </c>
    </row>
    <row r="7" spans="1:2">
      <c r="A7" s="4" t="s">
        <v>654</v>
      </c>
      <c r="B7" s="7"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1"/>
    <col customWidth="1" max="5" min="5" width="14"/>
    <col customWidth="1" max="6" min="6" width="13"/>
  </cols>
  <sheetData>
    <row r="1" spans="1:6">
      <c r="A1" s="1" t="s">
        <v>656</v>
      </c>
      <c r="B1" s="2" t="s">
        <v>657</v>
      </c>
      <c r="C1" s="2" t="s">
        <v>658</v>
      </c>
      <c r="D1" s="2" t="s">
        <v>2</v>
      </c>
      <c r="E1" s="2" t="s">
        <v>659</v>
      </c>
      <c r="F1" s="2" t="s">
        <v>660</v>
      </c>
    </row>
    <row r="2" spans="1:6">
      <c r="A2" s="4" t="s">
        <v>661</v>
      </c>
      <c r="D2" s="4" t="s">
        <v>662</v>
      </c>
    </row>
    <row r="3" spans="1:6">
      <c r="A3" s="4" t="s">
        <v>663</v>
      </c>
      <c r="D3" s="10" t="n">
        <v>10.29</v>
      </c>
    </row>
    <row r="4" spans="1:6">
      <c r="A4" s="4" t="s">
        <v>664</v>
      </c>
      <c r="F4" s="7" t="n">
        <v>40</v>
      </c>
    </row>
    <row r="5" spans="1:6">
      <c r="A5" s="4" t="s">
        <v>665</v>
      </c>
    </row>
    <row r="6" spans="1:6">
      <c r="A6" s="4" t="s">
        <v>539</v>
      </c>
      <c r="D6" s="4" t="s">
        <v>666</v>
      </c>
    </row>
    <row r="7" spans="1:6">
      <c r="A7" s="4" t="s">
        <v>667</v>
      </c>
    </row>
    <row r="8" spans="1:6">
      <c r="A8" s="4" t="s">
        <v>539</v>
      </c>
      <c r="D8" s="4" t="s">
        <v>668</v>
      </c>
    </row>
    <row r="9" spans="1:6">
      <c r="A9" s="4" t="s">
        <v>669</v>
      </c>
    </row>
    <row r="10" spans="1:6">
      <c r="A10" s="4" t="s">
        <v>670</v>
      </c>
      <c r="C10" s="7" t="n">
        <v>325</v>
      </c>
    </row>
    <row r="11" spans="1:6">
      <c r="A11" s="4" t="s">
        <v>671</v>
      </c>
      <c r="C11" s="4" t="s">
        <v>672</v>
      </c>
    </row>
    <row r="12" spans="1:6">
      <c r="A12" s="4" t="s">
        <v>673</v>
      </c>
    </row>
    <row r="13" spans="1:6">
      <c r="A13" s="4" t="s">
        <v>674</v>
      </c>
      <c r="E13" s="7" t="n">
        <v>100</v>
      </c>
    </row>
    <row r="14" spans="1:6">
      <c r="A14" s="4" t="s">
        <v>675</v>
      </c>
    </row>
    <row r="15" spans="1:6">
      <c r="A15" s="4" t="s">
        <v>671</v>
      </c>
      <c r="C15" s="4" t="s">
        <v>676</v>
      </c>
    </row>
    <row r="16" spans="1:6">
      <c r="A16" s="4" t="s">
        <v>677</v>
      </c>
    </row>
    <row r="17" spans="1:6">
      <c r="A17" s="4" t="s">
        <v>678</v>
      </c>
      <c r="D17" s="7" t="n">
        <v>50</v>
      </c>
    </row>
    <row r="18" spans="1:6">
      <c r="A18" s="4" t="s">
        <v>679</v>
      </c>
    </row>
    <row r="19" spans="1:6">
      <c r="A19" s="4" t="s">
        <v>678</v>
      </c>
      <c r="D19" s="5" t="n">
        <v>5</v>
      </c>
    </row>
    <row r="20" spans="1:6">
      <c r="A20" s="4" t="s">
        <v>680</v>
      </c>
    </row>
    <row r="21" spans="1:6">
      <c r="A21" s="4" t="s">
        <v>678</v>
      </c>
      <c r="D21" s="5" t="n">
        <v>10</v>
      </c>
    </row>
    <row r="22" spans="1:6">
      <c r="A22" s="4" t="s">
        <v>681</v>
      </c>
    </row>
    <row r="23" spans="1:6">
      <c r="A23" s="4" t="s">
        <v>670</v>
      </c>
      <c r="D23" s="7" t="n">
        <v>540</v>
      </c>
    </row>
    <row r="24" spans="1:6">
      <c r="A24" s="4" t="s">
        <v>671</v>
      </c>
      <c r="D24" s="4" t="s">
        <v>682</v>
      </c>
    </row>
    <row r="25" spans="1:6">
      <c r="A25" s="4" t="s">
        <v>683</v>
      </c>
    </row>
    <row r="26" spans="1:6">
      <c r="A26" s="4" t="s">
        <v>670</v>
      </c>
      <c r="D26" s="7" t="n">
        <v>325</v>
      </c>
    </row>
    <row r="27" spans="1:6">
      <c r="A27" s="4" t="s">
        <v>671</v>
      </c>
      <c r="D27" s="4" t="s">
        <v>672</v>
      </c>
    </row>
    <row r="28" spans="1:6">
      <c r="A28" s="4" t="s">
        <v>684</v>
      </c>
    </row>
    <row r="29" spans="1:6">
      <c r="A29" s="4" t="s">
        <v>685</v>
      </c>
      <c r="B29" s="4" t="s">
        <v>686</v>
      </c>
    </row>
    <row r="30" spans="1:6">
      <c r="A30" s="4" t="s">
        <v>687</v>
      </c>
      <c r="B30" s="7" t="n">
        <v>1510</v>
      </c>
    </row>
    <row r="31" spans="1:6">
      <c r="A31" s="4" t="s">
        <v>688</v>
      </c>
    </row>
    <row r="32" spans="1:6">
      <c r="A32" s="4" t="s">
        <v>689</v>
      </c>
      <c r="B32" s="5" t="n">
        <v>51896</v>
      </c>
    </row>
    <row r="33" spans="1:6">
      <c r="A33" s="4" t="s">
        <v>690</v>
      </c>
      <c r="B33" s="7" t="n">
        <v>534</v>
      </c>
    </row>
    <row r="34" spans="1:6">
      <c r="A34" s="4" t="s">
        <v>663</v>
      </c>
      <c r="B34" s="10" t="n">
        <v>10.29</v>
      </c>
    </row>
    <row r="35" spans="1:6">
      <c r="A35" s="4" t="s">
        <v>664</v>
      </c>
      <c r="B35" s="7" t="n">
        <v>2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s>
  <sheetData>
    <row r="1" spans="1:6">
      <c r="A1" s="1" t="s">
        <v>691</v>
      </c>
      <c r="B1" s="2" t="s">
        <v>89</v>
      </c>
      <c r="C1" s="2" t="s">
        <v>90</v>
      </c>
      <c r="E1" s="2" t="s">
        <v>91</v>
      </c>
      <c r="F1" s="2" t="s">
        <v>1</v>
      </c>
    </row>
    <row r="2" spans="1:6">
      <c r="B2" s="2" t="s">
        <v>92</v>
      </c>
      <c r="C2" s="2" t="s">
        <v>2</v>
      </c>
      <c r="D2" s="2" t="s">
        <v>93</v>
      </c>
      <c r="E2" s="2" t="s">
        <v>2</v>
      </c>
      <c r="F2" s="2" t="s">
        <v>93</v>
      </c>
    </row>
    <row r="3" spans="1:6">
      <c r="A3" s="4" t="s">
        <v>30</v>
      </c>
    </row>
    <row r="4" spans="1:6">
      <c r="A4" s="4" t="s">
        <v>692</v>
      </c>
      <c r="C4" s="7" t="n">
        <v>725</v>
      </c>
      <c r="E4" s="7" t="n">
        <v>1614</v>
      </c>
    </row>
    <row r="5" spans="1:6">
      <c r="A5" s="4" t="s">
        <v>67</v>
      </c>
    </row>
    <row r="6" spans="1:6">
      <c r="A6" s="4" t="s">
        <v>692</v>
      </c>
      <c r="B6" s="7" t="n">
        <v>626</v>
      </c>
      <c r="D6" s="7" t="n">
        <v>854</v>
      </c>
      <c r="F6" s="7" t="n">
        <v>257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s>
  <sheetData>
    <row r="1" spans="1:6">
      <c r="A1" s="1" t="s">
        <v>693</v>
      </c>
      <c r="B1" s="2" t="s">
        <v>694</v>
      </c>
      <c r="C1" s="2" t="s">
        <v>695</v>
      </c>
      <c r="D1" s="2" t="s">
        <v>696</v>
      </c>
      <c r="E1" s="2" t="s">
        <v>2</v>
      </c>
      <c r="F1" s="2" t="s">
        <v>697</v>
      </c>
    </row>
    <row r="2" spans="1:6">
      <c r="A2" s="4" t="s">
        <v>698</v>
      </c>
      <c r="E2" s="10" t="n">
        <v>9.720000000000001</v>
      </c>
    </row>
    <row r="3" spans="1:6">
      <c r="A3" s="4" t="s">
        <v>699</v>
      </c>
      <c r="E3" s="10" t="n">
        <v>10.29</v>
      </c>
    </row>
    <row r="4" spans="1:6">
      <c r="A4" s="4" t="s">
        <v>700</v>
      </c>
      <c r="E4" s="7" t="n">
        <v>3392</v>
      </c>
    </row>
    <row r="5" spans="1:6">
      <c r="A5" s="4" t="s">
        <v>701</v>
      </c>
      <c r="E5" s="5" t="n">
        <v>2035</v>
      </c>
    </row>
    <row r="6" spans="1:6">
      <c r="A6" s="4" t="s">
        <v>702</v>
      </c>
      <c r="B6" s="4" t="s">
        <v>703</v>
      </c>
      <c r="D6" s="4" t="s">
        <v>704</v>
      </c>
    </row>
    <row r="7" spans="1:6">
      <c r="A7" s="4" t="s">
        <v>705</v>
      </c>
      <c r="C7" s="7" t="n">
        <v>1425</v>
      </c>
    </row>
    <row r="8" spans="1:6">
      <c r="A8" s="4" t="s">
        <v>706</v>
      </c>
    </row>
    <row r="9" spans="1:6">
      <c r="A9" s="4" t="s">
        <v>705</v>
      </c>
      <c r="E9" s="7" t="n">
        <v>1210</v>
      </c>
    </row>
    <row r="10" spans="1:6">
      <c r="A10" s="4" t="s">
        <v>707</v>
      </c>
    </row>
    <row r="11" spans="1:6">
      <c r="A11" s="4" t="s">
        <v>708</v>
      </c>
      <c r="E11" s="4" t="s">
        <v>635</v>
      </c>
    </row>
    <row r="12" spans="1:6">
      <c r="A12" s="4" t="s">
        <v>709</v>
      </c>
    </row>
    <row r="13" spans="1:6">
      <c r="A13" s="4" t="s">
        <v>708</v>
      </c>
      <c r="E13" s="4" t="s">
        <v>710</v>
      </c>
    </row>
    <row r="14" spans="1:6">
      <c r="A14" s="4" t="s">
        <v>711</v>
      </c>
    </row>
    <row r="15" spans="1:6">
      <c r="A15" s="4" t="s">
        <v>708</v>
      </c>
      <c r="E15" s="4" t="s">
        <v>712</v>
      </c>
    </row>
    <row r="16" spans="1:6">
      <c r="A16" s="4" t="s">
        <v>123</v>
      </c>
    </row>
    <row r="17" spans="1:6">
      <c r="A17" s="4" t="s">
        <v>713</v>
      </c>
      <c r="F17" s="5" t="n">
        <v>200000</v>
      </c>
    </row>
    <row r="18" spans="1:6">
      <c r="A18" s="4" t="s">
        <v>459</v>
      </c>
      <c r="F18" s="10" t="n">
        <v>11.5</v>
      </c>
    </row>
    <row r="19" spans="1:6">
      <c r="A19" s="4" t="s">
        <v>714</v>
      </c>
      <c r="E19" s="10" t="n">
        <v>0.01</v>
      </c>
    </row>
    <row r="20" spans="1:6">
      <c r="A20" s="4" t="s">
        <v>715</v>
      </c>
    </row>
    <row r="21" spans="1:6">
      <c r="A21" s="4" t="s">
        <v>716</v>
      </c>
      <c r="E21" s="7" t="n">
        <v>24</v>
      </c>
    </row>
    <row r="22" spans="1:6">
      <c r="A22" s="4" t="s">
        <v>717</v>
      </c>
    </row>
    <row r="23" spans="1:6">
      <c r="A23" s="4" t="s">
        <v>718</v>
      </c>
      <c r="E23" s="4" t="s">
        <v>719</v>
      </c>
    </row>
    <row r="24" spans="1:6">
      <c r="A24" s="4" t="s">
        <v>713</v>
      </c>
      <c r="E24" s="5" t="n">
        <v>178882</v>
      </c>
    </row>
    <row r="25" spans="1:6">
      <c r="A25" s="4" t="s">
        <v>459</v>
      </c>
      <c r="E25" s="10" t="n">
        <v>11.5</v>
      </c>
    </row>
    <row r="26" spans="1:6">
      <c r="A26" s="4" t="s">
        <v>720</v>
      </c>
      <c r="E26" s="7" t="n">
        <v>2981</v>
      </c>
    </row>
    <row r="27" spans="1:6">
      <c r="A27" s="4" t="s">
        <v>721</v>
      </c>
      <c r="E27" s="7" t="n">
        <v>632</v>
      </c>
    </row>
    <row r="28" spans="1:6">
      <c r="A28" s="4" t="s">
        <v>722</v>
      </c>
    </row>
    <row r="29" spans="1:6">
      <c r="A29" s="4" t="s">
        <v>723</v>
      </c>
      <c r="E29" s="7" t="n">
        <v>25</v>
      </c>
    </row>
    <row r="30" spans="1:6">
      <c r="A30" s="4" t="s">
        <v>718</v>
      </c>
      <c r="E30" s="4" t="s">
        <v>719</v>
      </c>
    </row>
    <row r="31" spans="1:6">
      <c r="A31" s="4" t="s">
        <v>713</v>
      </c>
      <c r="E31" s="5" t="n">
        <v>596273</v>
      </c>
    </row>
    <row r="32" spans="1:6">
      <c r="A32" s="4" t="s">
        <v>459</v>
      </c>
      <c r="E32" s="10" t="n">
        <v>11.5</v>
      </c>
    </row>
    <row r="33" spans="1:6">
      <c r="A33" s="4" t="s">
        <v>724</v>
      </c>
    </row>
    <row r="34" spans="1:6">
      <c r="A34" s="4" t="s">
        <v>725</v>
      </c>
      <c r="E34" s="7" t="n">
        <v>94800</v>
      </c>
    </row>
    <row r="35" spans="1:6">
      <c r="A35" s="4" t="s">
        <v>726</v>
      </c>
    </row>
    <row r="36" spans="1:6">
      <c r="A36" s="4" t="s">
        <v>689</v>
      </c>
      <c r="E36" s="5" t="n">
        <v>600000</v>
      </c>
    </row>
    <row r="37" spans="1:6">
      <c r="A37" s="4" t="s">
        <v>690</v>
      </c>
      <c r="E37" s="7" t="n">
        <v>60000</v>
      </c>
    </row>
    <row r="38" spans="1:6">
      <c r="A38" s="4" t="s">
        <v>698</v>
      </c>
      <c r="E38" s="8" t="n">
        <v>10.0625</v>
      </c>
    </row>
    <row r="39" spans="1:6">
      <c r="A39" s="4" t="s">
        <v>727</v>
      </c>
      <c r="E39" s="4" t="s">
        <v>82</v>
      </c>
    </row>
    <row r="40" spans="1:6">
      <c r="A40" s="4" t="s">
        <v>728</v>
      </c>
      <c r="E40" s="7" t="n">
        <v>100</v>
      </c>
    </row>
    <row r="41" spans="1:6">
      <c r="A41" s="4" t="s">
        <v>729</v>
      </c>
      <c r="E41" s="4" t="s">
        <v>730</v>
      </c>
    </row>
    <row r="42" spans="1:6">
      <c r="A42" s="4" t="s">
        <v>731</v>
      </c>
    </row>
    <row r="43" spans="1:6">
      <c r="A43" s="4" t="s">
        <v>727</v>
      </c>
      <c r="E43" s="4" t="s">
        <v>437</v>
      </c>
    </row>
    <row r="44" spans="1:6">
      <c r="A44" s="4" t="s">
        <v>732</v>
      </c>
    </row>
    <row r="45" spans="1:6">
      <c r="A45" s="4" t="s">
        <v>733</v>
      </c>
      <c r="E45" s="5" t="n">
        <v>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6"/>
    <col customWidth="1" max="5" min="5" width="17"/>
    <col customWidth="1" max="6" min="6" width="2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4"/>
    <col customWidth="1" max="15" min="15" width="14"/>
    <col customWidth="1" max="16" min="16" width="13"/>
    <col customWidth="1" max="17" min="17" width="14"/>
  </cols>
  <sheetData>
    <row r="1" spans="1:17">
      <c r="A1" s="1" t="s">
        <v>734</v>
      </c>
      <c r="B1" s="2" t="s">
        <v>735</v>
      </c>
      <c r="C1" s="2" t="s">
        <v>736</v>
      </c>
      <c r="D1" s="2" t="s">
        <v>737</v>
      </c>
      <c r="E1" s="2" t="s">
        <v>738</v>
      </c>
      <c r="F1" s="2" t="s">
        <v>739</v>
      </c>
      <c r="G1" s="2" t="s">
        <v>442</v>
      </c>
      <c r="H1" s="2" t="s">
        <v>697</v>
      </c>
      <c r="I1" s="2" t="s">
        <v>92</v>
      </c>
      <c r="J1" s="2" t="s">
        <v>2</v>
      </c>
      <c r="K1" s="2" t="s">
        <v>93</v>
      </c>
      <c r="L1" s="2" t="s">
        <v>2</v>
      </c>
      <c r="M1" s="2" t="s">
        <v>2</v>
      </c>
      <c r="N1" s="2" t="s">
        <v>2</v>
      </c>
      <c r="O1" s="2" t="s">
        <v>93</v>
      </c>
      <c r="P1" s="2" t="s">
        <v>660</v>
      </c>
      <c r="Q1" s="2" t="s">
        <v>27</v>
      </c>
    </row>
    <row r="2" spans="1:17">
      <c r="A2" s="4" t="s">
        <v>740</v>
      </c>
      <c r="L2" s="7" t="n">
        <v>29400</v>
      </c>
    </row>
    <row r="3" spans="1:17">
      <c r="A3" s="4" t="s">
        <v>741</v>
      </c>
      <c r="M3" s="5" t="n">
        <v>4271128</v>
      </c>
    </row>
    <row r="4" spans="1:17">
      <c r="A4" s="4" t="s">
        <v>742</v>
      </c>
      <c r="P4" s="7" t="n">
        <v>109</v>
      </c>
    </row>
    <row r="5" spans="1:17">
      <c r="A5" s="4" t="s">
        <v>743</v>
      </c>
      <c r="N5" s="7" t="n">
        <v>4250</v>
      </c>
    </row>
    <row r="6" spans="1:17">
      <c r="A6" s="4" t="s">
        <v>744</v>
      </c>
      <c r="N6" s="5" t="n">
        <v>142857</v>
      </c>
    </row>
    <row r="7" spans="1:17">
      <c r="A7" s="4" t="s">
        <v>745</v>
      </c>
    </row>
    <row r="8" spans="1:17">
      <c r="A8" s="4" t="s">
        <v>746</v>
      </c>
      <c r="G8" s="5" t="n">
        <v>2522458</v>
      </c>
    </row>
    <row r="9" spans="1:17">
      <c r="A9" s="4" t="s">
        <v>747</v>
      </c>
    </row>
    <row r="10" spans="1:17">
      <c r="A10" s="4" t="s">
        <v>746</v>
      </c>
      <c r="G10" s="5" t="n">
        <v>2000000</v>
      </c>
    </row>
    <row r="11" spans="1:17">
      <c r="A11" s="4" t="s">
        <v>748</v>
      </c>
      <c r="G11" s="5" t="n">
        <v>155000</v>
      </c>
    </row>
    <row r="12" spans="1:17">
      <c r="A12" s="4" t="s">
        <v>749</v>
      </c>
    </row>
    <row r="13" spans="1:17">
      <c r="A13" s="4" t="s">
        <v>750</v>
      </c>
      <c r="E13" s="5" t="n">
        <v>14218</v>
      </c>
    </row>
    <row r="14" spans="1:17">
      <c r="A14" s="4" t="s">
        <v>751</v>
      </c>
      <c r="E14" s="4" t="s">
        <v>719</v>
      </c>
    </row>
    <row r="15" spans="1:17">
      <c r="A15" s="4" t="s">
        <v>752</v>
      </c>
      <c r="E15" s="7" t="n">
        <v>350</v>
      </c>
    </row>
    <row r="16" spans="1:17">
      <c r="A16" s="4" t="s">
        <v>753</v>
      </c>
      <c r="E16" s="4" t="s">
        <v>754</v>
      </c>
    </row>
    <row r="17" spans="1:17">
      <c r="A17" s="4" t="s">
        <v>755</v>
      </c>
      <c r="E17" s="4" t="s">
        <v>756</v>
      </c>
    </row>
    <row r="18" spans="1:17">
      <c r="A18" s="4" t="s">
        <v>757</v>
      </c>
      <c r="E18" s="4" t="s">
        <v>712</v>
      </c>
    </row>
    <row r="19" spans="1:17">
      <c r="A19" s="4" t="s">
        <v>758</v>
      </c>
      <c r="E19" s="4" t="s">
        <v>635</v>
      </c>
    </row>
    <row r="20" spans="1:17">
      <c r="A20" s="4" t="s">
        <v>717</v>
      </c>
    </row>
    <row r="21" spans="1:17">
      <c r="A21" s="4" t="s">
        <v>746</v>
      </c>
      <c r="J21" s="5" t="n">
        <v>178882</v>
      </c>
      <c r="L21" s="5" t="n">
        <v>178882</v>
      </c>
      <c r="M21" s="5" t="n">
        <v>178882</v>
      </c>
      <c r="N21" s="5" t="n">
        <v>178882</v>
      </c>
    </row>
    <row r="22" spans="1:17">
      <c r="A22" s="4" t="s">
        <v>459</v>
      </c>
      <c r="J22" s="10" t="n">
        <v>11.5</v>
      </c>
      <c r="L22" s="10" t="n">
        <v>11.5</v>
      </c>
      <c r="M22" s="10" t="n">
        <v>11.5</v>
      </c>
      <c r="N22" s="10" t="n">
        <v>11.5</v>
      </c>
    </row>
    <row r="23" spans="1:17">
      <c r="A23" s="4" t="s">
        <v>718</v>
      </c>
      <c r="J23" s="4" t="s">
        <v>719</v>
      </c>
      <c r="L23" s="4" t="s">
        <v>719</v>
      </c>
      <c r="M23" s="4" t="s">
        <v>719</v>
      </c>
      <c r="N23" s="4" t="s">
        <v>719</v>
      </c>
    </row>
    <row r="24" spans="1:17">
      <c r="A24" s="4" t="s">
        <v>759</v>
      </c>
    </row>
    <row r="25" spans="1:17">
      <c r="A25" s="4" t="s">
        <v>760</v>
      </c>
      <c r="G25" s="7" t="n">
        <v>2636</v>
      </c>
    </row>
    <row r="26" spans="1:17">
      <c r="A26" s="4" t="s">
        <v>761</v>
      </c>
      <c r="G26" s="7" t="n">
        <v>530</v>
      </c>
    </row>
    <row r="27" spans="1:17">
      <c r="A27" s="4" t="s">
        <v>762</v>
      </c>
      <c r="G27" s="5" t="n">
        <v>51529</v>
      </c>
    </row>
    <row r="28" spans="1:17">
      <c r="A28" s="4" t="s">
        <v>123</v>
      </c>
    </row>
    <row r="29" spans="1:17">
      <c r="A29" s="4" t="s">
        <v>80</v>
      </c>
      <c r="G29" s="5" t="n">
        <v>1872428</v>
      </c>
    </row>
    <row r="30" spans="1:17">
      <c r="A30" s="4" t="s">
        <v>763</v>
      </c>
      <c r="G30" s="5" t="n">
        <v>615436</v>
      </c>
      <c r="L30" s="5" t="n">
        <v>615436</v>
      </c>
    </row>
    <row r="31" spans="1:17">
      <c r="A31" s="4" t="s">
        <v>764</v>
      </c>
      <c r="G31" s="5" t="n">
        <v>472571</v>
      </c>
    </row>
    <row r="32" spans="1:17">
      <c r="A32" s="4" t="s">
        <v>765</v>
      </c>
      <c r="G32" s="7" t="n">
        <v>4910</v>
      </c>
    </row>
    <row r="33" spans="1:17">
      <c r="A33" s="4" t="s">
        <v>766</v>
      </c>
      <c r="G33" s="5" t="n">
        <v>2857189</v>
      </c>
      <c r="L33" s="5" t="n">
        <v>2857189</v>
      </c>
    </row>
    <row r="34" spans="1:17">
      <c r="A34" s="4" t="s">
        <v>767</v>
      </c>
      <c r="G34" s="10" t="n">
        <v>10.29</v>
      </c>
    </row>
    <row r="35" spans="1:17">
      <c r="A35" s="4" t="s">
        <v>740</v>
      </c>
      <c r="G35" s="7" t="n">
        <v>29400</v>
      </c>
      <c r="L35" s="4" t="s">
        <v>42</v>
      </c>
    </row>
    <row r="36" spans="1:17">
      <c r="A36" s="4" t="s">
        <v>768</v>
      </c>
      <c r="G36" s="5" t="n">
        <v>2653984</v>
      </c>
    </row>
    <row r="37" spans="1:17">
      <c r="A37" s="4" t="s">
        <v>746</v>
      </c>
      <c r="H37" s="5" t="n">
        <v>200000</v>
      </c>
    </row>
    <row r="38" spans="1:17">
      <c r="A38" s="4" t="s">
        <v>459</v>
      </c>
      <c r="H38" s="10" t="n">
        <v>11.5</v>
      </c>
    </row>
    <row r="39" spans="1:17">
      <c r="A39" s="4" t="s">
        <v>769</v>
      </c>
      <c r="G39" s="7" t="n">
        <v>2065</v>
      </c>
    </row>
    <row r="40" spans="1:17">
      <c r="A40" s="4" t="s">
        <v>714</v>
      </c>
      <c r="J40" s="10" t="n">
        <v>0.01</v>
      </c>
      <c r="L40" s="10" t="n">
        <v>0.01</v>
      </c>
      <c r="M40" s="10" t="n">
        <v>0.01</v>
      </c>
      <c r="N40" s="10" t="n">
        <v>0.01</v>
      </c>
    </row>
    <row r="41" spans="1:17">
      <c r="A41" s="4" t="s">
        <v>750</v>
      </c>
      <c r="H41" s="5" t="n">
        <v>57142</v>
      </c>
    </row>
    <row r="42" spans="1:17">
      <c r="A42" s="4" t="s">
        <v>770</v>
      </c>
    </row>
    <row r="43" spans="1:17">
      <c r="A43" s="4" t="s">
        <v>714</v>
      </c>
      <c r="G43" s="10" t="n">
        <v>0.01</v>
      </c>
    </row>
    <row r="44" spans="1:17">
      <c r="A44" s="4" t="s">
        <v>715</v>
      </c>
    </row>
    <row r="45" spans="1:17">
      <c r="A45" s="4" t="s">
        <v>716</v>
      </c>
      <c r="J45" s="7" t="n">
        <v>24</v>
      </c>
      <c r="L45" s="7" t="n">
        <v>24</v>
      </c>
      <c r="M45" s="7" t="n">
        <v>24</v>
      </c>
      <c r="N45" s="7" t="n">
        <v>24</v>
      </c>
    </row>
    <row r="46" spans="1:17">
      <c r="A46" s="4" t="s">
        <v>771</v>
      </c>
    </row>
    <row r="47" spans="1:17">
      <c r="A47" s="4" t="s">
        <v>716</v>
      </c>
      <c r="G47" s="7" t="n">
        <v>24</v>
      </c>
    </row>
    <row r="48" spans="1:17">
      <c r="A48" s="4" t="s">
        <v>772</v>
      </c>
    </row>
    <row r="49" spans="1:17">
      <c r="A49" s="4" t="s">
        <v>750</v>
      </c>
      <c r="H49" s="5" t="n">
        <v>457142</v>
      </c>
    </row>
    <row r="50" spans="1:17">
      <c r="A50" s="4" t="s">
        <v>773</v>
      </c>
    </row>
    <row r="51" spans="1:17">
      <c r="A51" s="4" t="s">
        <v>746</v>
      </c>
      <c r="G51" s="5" t="n">
        <v>2155000</v>
      </c>
      <c r="J51" s="5" t="n">
        <v>1339499</v>
      </c>
      <c r="L51" s="5" t="n">
        <v>1339499</v>
      </c>
      <c r="M51" s="5" t="n">
        <v>1339499</v>
      </c>
      <c r="N51" s="5" t="n">
        <v>1339499</v>
      </c>
    </row>
    <row r="52" spans="1:17">
      <c r="A52" s="4" t="s">
        <v>459</v>
      </c>
      <c r="G52" s="10" t="n">
        <v>11.5</v>
      </c>
      <c r="J52" s="10" t="n">
        <v>0.01</v>
      </c>
      <c r="L52" s="10" t="n">
        <v>0.01</v>
      </c>
      <c r="M52" s="10" t="n">
        <v>0.01</v>
      </c>
      <c r="N52" s="10" t="n">
        <v>0.01</v>
      </c>
    </row>
    <row r="53" spans="1:17">
      <c r="A53" s="4" t="s">
        <v>718</v>
      </c>
      <c r="G53" s="4" t="s">
        <v>719</v>
      </c>
    </row>
    <row r="54" spans="1:17">
      <c r="A54" s="4" t="s">
        <v>774</v>
      </c>
    </row>
    <row r="55" spans="1:17">
      <c r="A55" s="4" t="s">
        <v>746</v>
      </c>
      <c r="G55" s="5" t="n">
        <v>116376</v>
      </c>
    </row>
    <row r="56" spans="1:17">
      <c r="A56" s="4" t="s">
        <v>459</v>
      </c>
      <c r="G56" s="10" t="n">
        <v>11.5</v>
      </c>
    </row>
    <row r="57" spans="1:17">
      <c r="A57" s="4" t="s">
        <v>718</v>
      </c>
      <c r="G57" s="4" t="s">
        <v>719</v>
      </c>
    </row>
    <row r="58" spans="1:17">
      <c r="A58" s="4" t="s">
        <v>775</v>
      </c>
    </row>
    <row r="59" spans="1:17">
      <c r="A59" s="4" t="s">
        <v>746</v>
      </c>
      <c r="G59" s="5" t="n">
        <v>1339499</v>
      </c>
    </row>
    <row r="60" spans="1:17">
      <c r="A60" s="4" t="s">
        <v>459</v>
      </c>
      <c r="G60" s="10" t="n">
        <v>0.01</v>
      </c>
    </row>
    <row r="61" spans="1:17">
      <c r="A61" s="4" t="s">
        <v>714</v>
      </c>
      <c r="G61" s="11" t="n">
        <v>0.01</v>
      </c>
    </row>
    <row r="62" spans="1:17">
      <c r="A62" s="4" t="s">
        <v>776</v>
      </c>
    </row>
    <row r="63" spans="1:17">
      <c r="A63" s="4" t="s">
        <v>716</v>
      </c>
      <c r="G63" s="7" t="n">
        <v>24</v>
      </c>
    </row>
    <row r="64" spans="1:17">
      <c r="A64" s="4" t="s">
        <v>777</v>
      </c>
    </row>
    <row r="65" spans="1:17">
      <c r="A65" s="4" t="s">
        <v>746</v>
      </c>
      <c r="G65" s="5" t="n">
        <v>1630927</v>
      </c>
    </row>
    <row r="66" spans="1:17">
      <c r="A66" s="4" t="s">
        <v>459</v>
      </c>
      <c r="G66" s="10" t="n">
        <v>11.5</v>
      </c>
    </row>
    <row r="67" spans="1:17">
      <c r="A67" s="4" t="s">
        <v>718</v>
      </c>
      <c r="G67" s="4" t="s">
        <v>719</v>
      </c>
    </row>
    <row r="68" spans="1:17">
      <c r="A68" s="4" t="s">
        <v>778</v>
      </c>
      <c r="G68" s="7" t="n">
        <v>34783</v>
      </c>
    </row>
    <row r="69" spans="1:17">
      <c r="A69" s="4" t="s">
        <v>779</v>
      </c>
    </row>
    <row r="70" spans="1:17">
      <c r="A70" s="4" t="s">
        <v>746</v>
      </c>
      <c r="G70" s="5" t="n">
        <v>200000</v>
      </c>
    </row>
    <row r="71" spans="1:17">
      <c r="A71" s="4" t="s">
        <v>750</v>
      </c>
      <c r="H71" s="5" t="n">
        <v>400000</v>
      </c>
    </row>
    <row r="72" spans="1:17">
      <c r="A72" s="4" t="s">
        <v>780</v>
      </c>
      <c r="H72" s="7" t="n">
        <v>10</v>
      </c>
    </row>
    <row r="73" spans="1:17">
      <c r="A73" s="4" t="s">
        <v>781</v>
      </c>
    </row>
    <row r="74" spans="1:17">
      <c r="A74" s="4" t="s">
        <v>782</v>
      </c>
      <c r="H74" s="7" t="n">
        <v>100</v>
      </c>
    </row>
    <row r="75" spans="1:17">
      <c r="A75" s="4" t="s">
        <v>783</v>
      </c>
    </row>
    <row r="76" spans="1:17">
      <c r="A76" s="4" t="s">
        <v>751</v>
      </c>
      <c r="D76" s="4" t="s">
        <v>719</v>
      </c>
      <c r="F76" s="4" t="s">
        <v>719</v>
      </c>
    </row>
    <row r="77" spans="1:17">
      <c r="A77" s="4" t="s">
        <v>741</v>
      </c>
      <c r="F77" s="5" t="n">
        <v>3573113</v>
      </c>
    </row>
    <row r="78" spans="1:17">
      <c r="A78" s="4" t="s">
        <v>784</v>
      </c>
      <c r="F78" s="10" t="n">
        <v>11.1</v>
      </c>
    </row>
    <row r="79" spans="1:17">
      <c r="A79" s="4" t="s">
        <v>752</v>
      </c>
      <c r="D79" s="7" t="n">
        <v>2357</v>
      </c>
      <c r="F79" s="7" t="n">
        <v>15004</v>
      </c>
    </row>
    <row r="80" spans="1:17">
      <c r="A80" s="4" t="s">
        <v>753</v>
      </c>
      <c r="D80" s="4" t="s">
        <v>719</v>
      </c>
      <c r="F80" s="4" t="s">
        <v>719</v>
      </c>
    </row>
    <row r="81" spans="1:17">
      <c r="A81" s="4" t="s">
        <v>755</v>
      </c>
      <c r="D81" s="4" t="s">
        <v>785</v>
      </c>
      <c r="F81" s="4" t="s">
        <v>786</v>
      </c>
    </row>
    <row r="82" spans="1:17">
      <c r="A82" s="4" t="s">
        <v>757</v>
      </c>
      <c r="D82" s="4" t="s">
        <v>712</v>
      </c>
      <c r="F82" s="4" t="s">
        <v>712</v>
      </c>
    </row>
    <row r="83" spans="1:17">
      <c r="A83" s="4" t="s">
        <v>758</v>
      </c>
      <c r="D83" s="4" t="s">
        <v>787</v>
      </c>
      <c r="F83" s="4" t="s">
        <v>788</v>
      </c>
    </row>
    <row r="84" spans="1:17">
      <c r="A84" s="4" t="s">
        <v>789</v>
      </c>
    </row>
    <row r="85" spans="1:17">
      <c r="A85" s="4" t="s">
        <v>790</v>
      </c>
      <c r="F85" s="4" t="s">
        <v>791</v>
      </c>
    </row>
    <row r="86" spans="1:17">
      <c r="A86" s="4" t="s">
        <v>792</v>
      </c>
      <c r="F86" s="9" t="n">
        <v>13.125</v>
      </c>
    </row>
    <row r="87" spans="1:17">
      <c r="A87" s="4" t="s">
        <v>793</v>
      </c>
      <c r="D87" s="4" t="s">
        <v>794</v>
      </c>
      <c r="F87" s="4" t="s">
        <v>795</v>
      </c>
    </row>
    <row r="88" spans="1:17">
      <c r="A88" s="4" t="s">
        <v>796</v>
      </c>
    </row>
    <row r="89" spans="1:17">
      <c r="A89" s="4" t="s">
        <v>790</v>
      </c>
      <c r="F89" s="4" t="s">
        <v>791</v>
      </c>
    </row>
    <row r="90" spans="1:17">
      <c r="A90" s="4" t="s">
        <v>792</v>
      </c>
      <c r="F90" s="10" t="n">
        <v>17.5</v>
      </c>
    </row>
    <row r="91" spans="1:17">
      <c r="A91" s="4" t="s">
        <v>793</v>
      </c>
      <c r="D91" s="4" t="s">
        <v>797</v>
      </c>
      <c r="F91" s="4" t="s">
        <v>798</v>
      </c>
    </row>
    <row r="92" spans="1:17">
      <c r="A92" s="4" t="s">
        <v>799</v>
      </c>
    </row>
    <row r="93" spans="1:17">
      <c r="A93" s="4" t="s">
        <v>790</v>
      </c>
      <c r="F93" s="4" t="s">
        <v>791</v>
      </c>
    </row>
    <row r="94" spans="1:17">
      <c r="A94" s="4" t="s">
        <v>792</v>
      </c>
      <c r="F94" s="9" t="n">
        <v>21.875</v>
      </c>
    </row>
    <row r="95" spans="1:17">
      <c r="A95" s="4" t="s">
        <v>793</v>
      </c>
      <c r="D95" s="4" t="s">
        <v>800</v>
      </c>
      <c r="F95" s="4" t="s">
        <v>801</v>
      </c>
    </row>
    <row r="96" spans="1:17">
      <c r="A96" s="4" t="s">
        <v>802</v>
      </c>
    </row>
    <row r="97" spans="1:17">
      <c r="A97" s="4" t="s">
        <v>790</v>
      </c>
      <c r="F97" s="4" t="s">
        <v>803</v>
      </c>
    </row>
    <row r="98" spans="1:17">
      <c r="A98" s="4" t="s">
        <v>792</v>
      </c>
      <c r="F98" s="7" t="n">
        <v>35</v>
      </c>
    </row>
    <row r="99" spans="1:17">
      <c r="A99" s="4" t="s">
        <v>793</v>
      </c>
      <c r="D99" s="4" t="s">
        <v>804</v>
      </c>
      <c r="F99" s="4" t="s">
        <v>805</v>
      </c>
    </row>
    <row r="100" spans="1:17">
      <c r="A100" s="4" t="s">
        <v>806</v>
      </c>
    </row>
    <row r="101" spans="1:17">
      <c r="A101" s="4" t="s">
        <v>750</v>
      </c>
      <c r="E101" s="5" t="n">
        <v>15123</v>
      </c>
      <c r="F101" s="5" t="n">
        <v>99526</v>
      </c>
    </row>
    <row r="102" spans="1:17">
      <c r="A102" s="4" t="s">
        <v>780</v>
      </c>
      <c r="E102" s="10" t="n">
        <v>10.4</v>
      </c>
    </row>
    <row r="103" spans="1:17">
      <c r="A103" s="4" t="s">
        <v>751</v>
      </c>
      <c r="F103" s="4" t="s">
        <v>719</v>
      </c>
    </row>
    <row r="104" spans="1:17">
      <c r="A104" s="4" t="s">
        <v>784</v>
      </c>
      <c r="F104" s="10" t="n">
        <v>11.1</v>
      </c>
    </row>
    <row r="105" spans="1:17">
      <c r="A105" s="4" t="s">
        <v>807</v>
      </c>
      <c r="C105" s="5" t="n">
        <v>15123</v>
      </c>
    </row>
    <row r="106" spans="1:17">
      <c r="A106" s="4" t="s">
        <v>793</v>
      </c>
      <c r="E106" s="4" t="s">
        <v>808</v>
      </c>
      <c r="F106" s="4" t="s">
        <v>808</v>
      </c>
    </row>
    <row r="107" spans="1:17">
      <c r="A107" s="4" t="s">
        <v>809</v>
      </c>
    </row>
    <row r="108" spans="1:17">
      <c r="A108" s="4" t="s">
        <v>741</v>
      </c>
      <c r="F108" s="5" t="n">
        <v>1458414</v>
      </c>
    </row>
    <row r="109" spans="1:17">
      <c r="A109" s="4" t="s">
        <v>810</v>
      </c>
    </row>
    <row r="110" spans="1:17">
      <c r="A110" s="4" t="s">
        <v>741</v>
      </c>
      <c r="D110" s="5" t="n">
        <v>583366</v>
      </c>
      <c r="F110" s="5" t="n">
        <v>583366</v>
      </c>
    </row>
    <row r="111" spans="1:17">
      <c r="A111" s="4" t="s">
        <v>807</v>
      </c>
      <c r="B111" s="5" t="n">
        <v>583366</v>
      </c>
    </row>
    <row r="112" spans="1:17">
      <c r="A112" s="4" t="s">
        <v>30</v>
      </c>
    </row>
    <row r="113" spans="1:17">
      <c r="A113" s="4" t="s">
        <v>78</v>
      </c>
      <c r="J113" s="5" t="n">
        <v>100000000</v>
      </c>
      <c r="L113" s="5" t="n">
        <v>100000000</v>
      </c>
      <c r="M113" s="5" t="n">
        <v>100000000</v>
      </c>
      <c r="N113" s="5" t="n">
        <v>100000000</v>
      </c>
    </row>
    <row r="114" spans="1:17">
      <c r="A114" s="4" t="s">
        <v>77</v>
      </c>
      <c r="J114" s="8" t="n">
        <v>0.0001</v>
      </c>
      <c r="L114" s="8" t="n">
        <v>0.0001</v>
      </c>
      <c r="M114" s="8" t="n">
        <v>0.0001</v>
      </c>
      <c r="N114" s="8" t="n">
        <v>0.0001</v>
      </c>
    </row>
    <row r="115" spans="1:17">
      <c r="A115" s="4" t="s">
        <v>76</v>
      </c>
      <c r="J115" s="5" t="n">
        <v>5000000</v>
      </c>
      <c r="L115" s="5" t="n">
        <v>5000000</v>
      </c>
      <c r="M115" s="5" t="n">
        <v>5000000</v>
      </c>
      <c r="N115" s="5" t="n">
        <v>5000000</v>
      </c>
    </row>
    <row r="116" spans="1:17">
      <c r="A116" s="4" t="s">
        <v>75</v>
      </c>
      <c r="J116" s="8" t="n">
        <v>0.0001</v>
      </c>
      <c r="L116" s="8" t="n">
        <v>0.0001</v>
      </c>
      <c r="M116" s="8" t="n">
        <v>0.0001</v>
      </c>
      <c r="N116" s="8" t="n">
        <v>0.0001</v>
      </c>
    </row>
    <row r="117" spans="1:17">
      <c r="A117" s="4" t="s">
        <v>80</v>
      </c>
      <c r="J117" s="5" t="n">
        <v>8471608</v>
      </c>
      <c r="L117" s="5" t="n">
        <v>8471608</v>
      </c>
      <c r="M117" s="5" t="n">
        <v>8471608</v>
      </c>
      <c r="N117" s="5" t="n">
        <v>8471608</v>
      </c>
    </row>
    <row r="118" spans="1:17">
      <c r="A118" s="4" t="s">
        <v>811</v>
      </c>
      <c r="J118" s="7" t="n">
        <v>2832</v>
      </c>
      <c r="L118" s="7" t="n">
        <v>5935</v>
      </c>
    </row>
    <row r="119" spans="1:17">
      <c r="A119" s="4" t="s">
        <v>812</v>
      </c>
    </row>
    <row r="120" spans="1:17">
      <c r="A120" s="4" t="s">
        <v>811</v>
      </c>
      <c r="J120" s="5" t="n">
        <v>25</v>
      </c>
      <c r="M120" s="7" t="n">
        <v>53</v>
      </c>
    </row>
    <row r="121" spans="1:17">
      <c r="A121" s="4" t="s">
        <v>813</v>
      </c>
    </row>
    <row r="122" spans="1:17">
      <c r="A122" s="4" t="s">
        <v>814</v>
      </c>
      <c r="J122" s="7" t="n">
        <v>9222</v>
      </c>
      <c r="L122" s="7" t="n">
        <v>9222</v>
      </c>
      <c r="M122" s="7" t="n">
        <v>9222</v>
      </c>
      <c r="N122" s="7" t="n">
        <v>9222</v>
      </c>
    </row>
    <row r="123" spans="1:17">
      <c r="A123" s="4" t="s">
        <v>815</v>
      </c>
      <c r="N123" s="4" t="s">
        <v>816</v>
      </c>
    </row>
    <row r="124" spans="1:17">
      <c r="A124" s="4" t="s">
        <v>817</v>
      </c>
      <c r="N124" s="10" t="n">
        <v>4.16</v>
      </c>
    </row>
    <row r="125" spans="1:17">
      <c r="A125" s="4" t="s">
        <v>67</v>
      </c>
    </row>
    <row r="126" spans="1:17">
      <c r="A126" s="4" t="s">
        <v>78</v>
      </c>
      <c r="Q126" s="5" t="n">
        <v>4500000</v>
      </c>
    </row>
    <row r="127" spans="1:17">
      <c r="A127" s="4" t="s">
        <v>77</v>
      </c>
      <c r="Q127" s="9" t="n">
        <v>0.001</v>
      </c>
    </row>
    <row r="128" spans="1:17">
      <c r="A128" s="4" t="s">
        <v>76</v>
      </c>
      <c r="Q128" s="5" t="n">
        <v>150000</v>
      </c>
    </row>
    <row r="129" spans="1:17">
      <c r="A129" s="4" t="s">
        <v>75</v>
      </c>
      <c r="Q129" s="9" t="n">
        <v>0.001</v>
      </c>
    </row>
    <row r="130" spans="1:17">
      <c r="A130" s="4" t="s">
        <v>80</v>
      </c>
      <c r="Q130" s="5" t="n">
        <v>3333166</v>
      </c>
    </row>
    <row r="131" spans="1:17">
      <c r="A131" s="4" t="s">
        <v>818</v>
      </c>
    </row>
    <row r="132" spans="1:17">
      <c r="A132" s="4" t="s">
        <v>811</v>
      </c>
      <c r="I132" s="7" t="n">
        <v>140</v>
      </c>
      <c r="K132" s="7" t="n">
        <v>171</v>
      </c>
      <c r="O132" s="7" t="n">
        <v>412</v>
      </c>
    </row>
    <row r="133" spans="1:17">
      <c r="A133" s="4" t="s">
        <v>819</v>
      </c>
    </row>
    <row r="134" spans="1:17">
      <c r="A134" s="4" t="s">
        <v>820</v>
      </c>
      <c r="G134" s="7" t="n">
        <v>1500</v>
      </c>
    </row>
    <row r="135" spans="1:17">
      <c r="A135" s="4" t="s">
        <v>821</v>
      </c>
    </row>
    <row r="136" spans="1:17">
      <c r="A136" s="4" t="s">
        <v>822</v>
      </c>
      <c r="G136" s="4" t="s">
        <v>823</v>
      </c>
    </row>
    <row r="137" spans="1:17">
      <c r="A137" s="4" t="s">
        <v>824</v>
      </c>
      <c r="G137" s="10" t="n">
        <v>8.75</v>
      </c>
    </row>
    <row r="138" spans="1:17">
      <c r="A138" s="4" t="s">
        <v>825</v>
      </c>
      <c r="J138" s="5" t="n">
        <v>166145</v>
      </c>
      <c r="L138" s="5" t="n">
        <v>166145</v>
      </c>
      <c r="M138" s="5" t="n">
        <v>166145</v>
      </c>
      <c r="N138" s="5" t="n">
        <v>166145</v>
      </c>
    </row>
    <row r="139" spans="1:17">
      <c r="A139" s="4" t="s">
        <v>826</v>
      </c>
    </row>
    <row r="140" spans="1:17">
      <c r="A140" s="4" t="s">
        <v>822</v>
      </c>
      <c r="G140" s="4" t="s">
        <v>82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30"/>
  </cols>
  <sheetData>
    <row r="1" spans="1:2">
      <c r="A1" s="1" t="s">
        <v>828</v>
      </c>
      <c r="B1" s="2" t="s">
        <v>91</v>
      </c>
    </row>
    <row r="2" spans="1:2">
      <c r="B2" s="2" t="s">
        <v>829</v>
      </c>
    </row>
    <row r="3" spans="1:2">
      <c r="A3" s="3" t="s">
        <v>237</v>
      </c>
    </row>
    <row r="4" spans="1:2">
      <c r="A4" s="4" t="s">
        <v>830</v>
      </c>
      <c r="B4" s="5" t="n">
        <v>4677458</v>
      </c>
    </row>
    <row r="5" spans="1:2">
      <c r="A5" s="4" t="s">
        <v>831</v>
      </c>
      <c r="B5" s="4" t="s">
        <v>42</v>
      </c>
    </row>
    <row r="6" spans="1:2">
      <c r="A6" s="4" t="s">
        <v>832</v>
      </c>
      <c r="B6" s="4" t="s">
        <v>42</v>
      </c>
    </row>
    <row r="7" spans="1:2">
      <c r="A7" s="4" t="s">
        <v>833</v>
      </c>
      <c r="B7" s="5" t="n">
        <v>4677458</v>
      </c>
    </row>
    <row r="8" spans="1:2">
      <c r="A8" s="4" t="s">
        <v>834</v>
      </c>
      <c r="B8" s="10" t="n">
        <v>11.5</v>
      </c>
    </row>
    <row r="9" spans="1:2">
      <c r="A9" s="4" t="s">
        <v>835</v>
      </c>
      <c r="B9" s="4" t="s">
        <v>42</v>
      </c>
    </row>
    <row r="10" spans="1:2">
      <c r="A10" s="4" t="s">
        <v>836</v>
      </c>
      <c r="B10" s="4" t="s">
        <v>42</v>
      </c>
    </row>
    <row r="11" spans="1:2">
      <c r="A11" s="4" t="s">
        <v>837</v>
      </c>
      <c r="B11" s="10" t="n">
        <v>1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37"/>
  </cols>
  <sheetData>
    <row r="1" spans="1:2">
      <c r="A1" s="1" t="s">
        <v>838</v>
      </c>
      <c r="B1" s="2" t="s">
        <v>91</v>
      </c>
    </row>
    <row r="2" spans="1:2">
      <c r="B2" s="2" t="s">
        <v>839</v>
      </c>
    </row>
    <row r="3" spans="1:2">
      <c r="A3" s="3" t="s">
        <v>237</v>
      </c>
    </row>
    <row r="4" spans="1:2">
      <c r="A4" s="4" t="s">
        <v>840</v>
      </c>
      <c r="B4" s="5" t="n">
        <v>4271128</v>
      </c>
    </row>
    <row r="5" spans="1:2">
      <c r="A5" s="4" t="s">
        <v>841</v>
      </c>
      <c r="B5" s="5" t="n">
        <v>-612707</v>
      </c>
    </row>
    <row r="6" spans="1:2">
      <c r="A6" s="4" t="s">
        <v>842</v>
      </c>
      <c r="B6" s="4" t="s">
        <v>42</v>
      </c>
    </row>
    <row r="7" spans="1:2">
      <c r="A7" s="4" t="s">
        <v>843</v>
      </c>
      <c r="B7" s="5" t="n">
        <v>3658421</v>
      </c>
    </row>
    <row r="8" spans="1:2">
      <c r="A8" s="4" t="s">
        <v>844</v>
      </c>
      <c r="B8" s="4" t="s">
        <v>42</v>
      </c>
    </row>
    <row r="9" spans="1:2">
      <c r="A9" s="4" t="s">
        <v>845</v>
      </c>
      <c r="B9" s="10" t="n">
        <v>11.1</v>
      </c>
    </row>
    <row r="10" spans="1:2">
      <c r="A10" s="4" t="s">
        <v>846</v>
      </c>
      <c r="B10" s="11" t="n">
        <v>11.08</v>
      </c>
    </row>
    <row r="11" spans="1:2">
      <c r="A11" s="4" t="s">
        <v>847</v>
      </c>
      <c r="B11" s="4" t="s">
        <v>42</v>
      </c>
    </row>
    <row r="12" spans="1:2">
      <c r="A12" s="4" t="s">
        <v>848</v>
      </c>
      <c r="B12" s="11" t="n">
        <v>11.1</v>
      </c>
    </row>
    <row r="13" spans="1:2">
      <c r="A13" s="4" t="s">
        <v>849</v>
      </c>
      <c r="B13" s="4" t="s">
        <v>42</v>
      </c>
    </row>
    <row r="14" spans="1:2">
      <c r="A14" s="4" t="s">
        <v>850</v>
      </c>
      <c r="B14" s="4" t="s">
        <v>851</v>
      </c>
    </row>
    <row r="15" spans="1:2">
      <c r="A15" s="4" t="s">
        <v>852</v>
      </c>
      <c r="B15" s="4" t="s">
        <v>853</v>
      </c>
    </row>
    <row r="16" spans="1:2">
      <c r="A16" s="4" t="s">
        <v>854</v>
      </c>
      <c r="B16" s="4" t="s">
        <v>42</v>
      </c>
    </row>
    <row r="17" spans="1:2">
      <c r="A17" s="4" t="s">
        <v>855</v>
      </c>
      <c r="B17" s="4" t="s">
        <v>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144</v>
      </c>
      <c r="B1" s="2" t="s">
        <v>89</v>
      </c>
      <c r="C1" s="2" t="s">
        <v>90</v>
      </c>
      <c r="E1" s="2" t="s">
        <v>91</v>
      </c>
      <c r="F1" s="2" t="s">
        <v>1</v>
      </c>
    </row>
    <row r="2" spans="1:7">
      <c r="B2" s="2" t="s">
        <v>92</v>
      </c>
      <c r="C2" s="2" t="s">
        <v>2</v>
      </c>
      <c r="D2" s="2" t="s">
        <v>93</v>
      </c>
      <c r="E2" s="2" t="s">
        <v>2</v>
      </c>
      <c r="F2" s="2" t="s">
        <v>2</v>
      </c>
      <c r="G2" s="2" t="s">
        <v>93</v>
      </c>
    </row>
    <row r="3" spans="1:7">
      <c r="A3" s="3" t="s">
        <v>145</v>
      </c>
    </row>
    <row r="4" spans="1:7">
      <c r="A4" s="4" t="s">
        <v>97</v>
      </c>
      <c r="E4" s="7" t="n">
        <v>-195</v>
      </c>
    </row>
    <row r="5" spans="1:7">
      <c r="A5" s="3" t="s">
        <v>146</v>
      </c>
    </row>
    <row r="6" spans="1:7">
      <c r="A6" s="4" t="s">
        <v>147</v>
      </c>
      <c r="E6" s="5" t="n">
        <v>5986</v>
      </c>
    </row>
    <row r="7" spans="1:7">
      <c r="A7" s="3" t="s">
        <v>148</v>
      </c>
    </row>
    <row r="8" spans="1:7">
      <c r="A8" s="4" t="s">
        <v>149</v>
      </c>
      <c r="E8" s="5" t="n">
        <v>-2635</v>
      </c>
    </row>
    <row r="9" spans="1:7">
      <c r="A9" s="4" t="s">
        <v>30</v>
      </c>
    </row>
    <row r="10" spans="1:7">
      <c r="A10" s="3" t="s">
        <v>145</v>
      </c>
    </row>
    <row r="11" spans="1:7">
      <c r="A11" s="4" t="s">
        <v>97</v>
      </c>
      <c r="C11" s="7" t="n">
        <v>-2729</v>
      </c>
      <c r="E11" s="5" t="n">
        <v>-195</v>
      </c>
    </row>
    <row r="12" spans="1:7">
      <c r="A12" s="3" t="s">
        <v>146</v>
      </c>
    </row>
    <row r="13" spans="1:7">
      <c r="A13" s="4" t="s">
        <v>147</v>
      </c>
      <c r="C13" s="5" t="n">
        <v>2857</v>
      </c>
      <c r="E13" s="5" t="n">
        <v>5986</v>
      </c>
    </row>
    <row r="14" spans="1:7">
      <c r="A14" s="4" t="s">
        <v>150</v>
      </c>
      <c r="E14" s="5" t="n">
        <v>403</v>
      </c>
    </row>
    <row r="15" spans="1:7">
      <c r="A15" s="4" t="s">
        <v>151</v>
      </c>
      <c r="C15" s="5" t="n">
        <v>1704</v>
      </c>
      <c r="E15" s="5" t="n">
        <v>3870</v>
      </c>
    </row>
    <row r="16" spans="1:7">
      <c r="A16" s="4" t="s">
        <v>152</v>
      </c>
      <c r="C16" s="5" t="n">
        <v>828</v>
      </c>
      <c r="E16" s="5" t="n">
        <v>1754</v>
      </c>
    </row>
    <row r="17" spans="1:7">
      <c r="A17" s="4" t="s">
        <v>153</v>
      </c>
      <c r="E17" s="5" t="n">
        <v>500</v>
      </c>
    </row>
    <row r="18" spans="1:7">
      <c r="A18" s="4" t="s">
        <v>154</v>
      </c>
      <c r="C18" s="5" t="n">
        <v>9</v>
      </c>
      <c r="E18" s="5" t="n">
        <v>-1</v>
      </c>
    </row>
    <row r="19" spans="1:7">
      <c r="A19" s="4" t="s">
        <v>155</v>
      </c>
      <c r="E19" s="4" t="s">
        <v>42</v>
      </c>
    </row>
    <row r="20" spans="1:7">
      <c r="A20" s="3" t="s">
        <v>156</v>
      </c>
    </row>
    <row r="21" spans="1:7">
      <c r="A21" s="4" t="s">
        <v>157</v>
      </c>
      <c r="E21" s="5" t="n">
        <v>-6482</v>
      </c>
    </row>
    <row r="22" spans="1:7">
      <c r="A22" s="4" t="s">
        <v>34</v>
      </c>
      <c r="E22" s="5" t="n">
        <v>6529</v>
      </c>
    </row>
    <row r="23" spans="1:7">
      <c r="A23" s="4" t="s">
        <v>36</v>
      </c>
      <c r="E23" s="5" t="n">
        <v>-770</v>
      </c>
    </row>
    <row r="24" spans="1:7">
      <c r="A24" s="4" t="s">
        <v>158</v>
      </c>
      <c r="E24" s="5" t="n">
        <v>-962</v>
      </c>
    </row>
    <row r="25" spans="1:7">
      <c r="A25" s="4" t="s">
        <v>43</v>
      </c>
      <c r="E25" s="5" t="n">
        <v>-75</v>
      </c>
    </row>
    <row r="26" spans="1:7">
      <c r="A26" s="4" t="s">
        <v>159</v>
      </c>
      <c r="E26" s="5" t="n">
        <v>-2857</v>
      </c>
    </row>
    <row r="27" spans="1:7">
      <c r="A27" s="4" t="s">
        <v>160</v>
      </c>
      <c r="E27" s="5" t="n">
        <v>7895</v>
      </c>
    </row>
    <row r="28" spans="1:7">
      <c r="A28" s="4" t="s">
        <v>161</v>
      </c>
      <c r="E28" s="5" t="n">
        <v>7700</v>
      </c>
    </row>
    <row r="29" spans="1:7">
      <c r="A29" s="3" t="s">
        <v>162</v>
      </c>
    </row>
    <row r="30" spans="1:7">
      <c r="A30" s="4" t="s">
        <v>163</v>
      </c>
      <c r="E30" s="5" t="n">
        <v>-92478</v>
      </c>
    </row>
    <row r="31" spans="1:7">
      <c r="A31" s="4" t="s">
        <v>164</v>
      </c>
      <c r="E31" s="5" t="n">
        <v>9188</v>
      </c>
    </row>
    <row r="32" spans="1:7">
      <c r="A32" s="4" t="s">
        <v>165</v>
      </c>
      <c r="E32" s="5" t="n">
        <v>41</v>
      </c>
    </row>
    <row r="33" spans="1:7">
      <c r="A33" s="4" t="s">
        <v>166</v>
      </c>
      <c r="E33" s="5" t="n">
        <v>-1431</v>
      </c>
    </row>
    <row r="34" spans="1:7">
      <c r="A34" s="4" t="s">
        <v>167</v>
      </c>
      <c r="E34" s="5" t="n">
        <v>-84680</v>
      </c>
    </row>
    <row r="35" spans="1:7">
      <c r="A35" s="3" t="s">
        <v>168</v>
      </c>
    </row>
    <row r="36" spans="1:7">
      <c r="A36" s="4" t="s">
        <v>169</v>
      </c>
      <c r="E36" s="5" t="n">
        <v>98222</v>
      </c>
    </row>
    <row r="37" spans="1:7">
      <c r="A37" s="4" t="s">
        <v>170</v>
      </c>
      <c r="E37" s="5" t="n">
        <v>-96740</v>
      </c>
    </row>
    <row r="38" spans="1:7">
      <c r="A38" s="4" t="s">
        <v>171</v>
      </c>
      <c r="E38" s="4" t="s">
        <v>42</v>
      </c>
    </row>
    <row r="39" spans="1:7">
      <c r="A39" s="4" t="s">
        <v>172</v>
      </c>
      <c r="E39" s="4" t="s">
        <v>42</v>
      </c>
    </row>
    <row r="40" spans="1:7">
      <c r="A40" s="4" t="s">
        <v>173</v>
      </c>
      <c r="E40" s="5" t="n">
        <v>-8820</v>
      </c>
    </row>
    <row r="41" spans="1:7">
      <c r="A41" s="4" t="s">
        <v>174</v>
      </c>
      <c r="E41" s="5" t="n">
        <v>20000</v>
      </c>
    </row>
    <row r="42" spans="1:7">
      <c r="A42" s="4" t="s">
        <v>175</v>
      </c>
      <c r="E42" s="5" t="n">
        <v>-1455</v>
      </c>
    </row>
    <row r="43" spans="1:7">
      <c r="A43" s="4" t="s">
        <v>176</v>
      </c>
      <c r="E43" s="5" t="n">
        <v>57650</v>
      </c>
    </row>
    <row r="44" spans="1:7">
      <c r="A44" s="4" t="s">
        <v>177</v>
      </c>
      <c r="E44" s="5" t="n">
        <v>32719</v>
      </c>
    </row>
    <row r="45" spans="1:7">
      <c r="A45" s="4" t="s">
        <v>178</v>
      </c>
      <c r="E45" s="5" t="n">
        <v>5350</v>
      </c>
    </row>
    <row r="46" spans="1:7">
      <c r="A46" s="4" t="s">
        <v>179</v>
      </c>
      <c r="E46" s="5" t="n">
        <v>-285</v>
      </c>
    </row>
    <row r="47" spans="1:7">
      <c r="A47" s="4" t="s">
        <v>180</v>
      </c>
      <c r="E47" s="5" t="n">
        <v>-1425</v>
      </c>
    </row>
    <row r="48" spans="1:7">
      <c r="A48" s="4" t="s">
        <v>181</v>
      </c>
      <c r="E48" s="5" t="n">
        <v>-761</v>
      </c>
    </row>
    <row r="49" spans="1:7">
      <c r="A49" s="4" t="s">
        <v>182</v>
      </c>
      <c r="E49" s="5" t="n">
        <v>-52</v>
      </c>
    </row>
    <row r="50" spans="1:7">
      <c r="A50" s="4" t="s">
        <v>183</v>
      </c>
      <c r="E50" s="4" t="s">
        <v>42</v>
      </c>
    </row>
    <row r="51" spans="1:7">
      <c r="A51" s="4" t="s">
        <v>184</v>
      </c>
      <c r="E51" s="5" t="n">
        <v>-693</v>
      </c>
    </row>
    <row r="52" spans="1:7">
      <c r="A52" s="4" t="s">
        <v>185</v>
      </c>
      <c r="E52" s="5" t="n">
        <v>103710</v>
      </c>
    </row>
    <row r="53" spans="1:7">
      <c r="A53" s="4" t="s">
        <v>186</v>
      </c>
      <c r="E53" s="5" t="n">
        <v>26730</v>
      </c>
    </row>
    <row r="54" spans="1:7">
      <c r="A54" s="4" t="s">
        <v>187</v>
      </c>
      <c r="C54" s="7" t="n">
        <v>37401</v>
      </c>
      <c r="E54" s="5" t="n">
        <v>37401</v>
      </c>
      <c r="F54" s="7" t="n">
        <v>37401</v>
      </c>
    </row>
    <row r="55" spans="1:7">
      <c r="A55" s="3" t="s">
        <v>188</v>
      </c>
    </row>
    <row r="56" spans="1:7">
      <c r="A56" s="4" t="s">
        <v>189</v>
      </c>
      <c r="E56" s="5" t="n">
        <v>5048</v>
      </c>
    </row>
    <row r="57" spans="1:7">
      <c r="A57" s="4" t="s">
        <v>190</v>
      </c>
      <c r="E57" s="5" t="n">
        <v>3728</v>
      </c>
    </row>
    <row r="58" spans="1:7">
      <c r="A58" s="3" t="s">
        <v>148</v>
      </c>
    </row>
    <row r="59" spans="1:7">
      <c r="A59" s="4" t="s">
        <v>191</v>
      </c>
      <c r="E59" s="5" t="n">
        <v>114</v>
      </c>
    </row>
    <row r="60" spans="1:7">
      <c r="A60" s="4" t="s">
        <v>192</v>
      </c>
      <c r="E60" s="5" t="n">
        <v>4910</v>
      </c>
    </row>
    <row r="61" spans="1:7">
      <c r="A61" s="4" t="s">
        <v>193</v>
      </c>
      <c r="E61" s="4" t="s">
        <v>42</v>
      </c>
    </row>
    <row r="62" spans="1:7">
      <c r="A62" s="4" t="s">
        <v>194</v>
      </c>
      <c r="E62" s="4" t="s">
        <v>42</v>
      </c>
    </row>
    <row r="63" spans="1:7">
      <c r="A63" s="4" t="s">
        <v>149</v>
      </c>
      <c r="E63" s="5" t="n">
        <v>1210</v>
      </c>
    </row>
    <row r="64" spans="1:7">
      <c r="A64" s="4" t="s">
        <v>195</v>
      </c>
      <c r="E64" s="5" t="n">
        <v>3392</v>
      </c>
    </row>
    <row r="65" spans="1:7">
      <c r="A65" s="4" t="s">
        <v>196</v>
      </c>
      <c r="E65" s="5" t="n">
        <v>2660</v>
      </c>
    </row>
    <row r="66" spans="1:7">
      <c r="A66" s="4" t="s">
        <v>197</v>
      </c>
      <c r="E66" s="5" t="n">
        <v>29400</v>
      </c>
    </row>
    <row r="67" spans="1:7">
      <c r="A67" s="4" t="s">
        <v>198</v>
      </c>
      <c r="E67" s="5" t="n">
        <v>1755</v>
      </c>
    </row>
    <row r="68" spans="1:7">
      <c r="A68" s="4" t="s">
        <v>199</v>
      </c>
      <c r="E68" s="5" t="n">
        <v>7961</v>
      </c>
    </row>
    <row r="69" spans="1:7">
      <c r="A69" s="4" t="s">
        <v>200</v>
      </c>
      <c r="E69" s="7" t="n">
        <v>106391</v>
      </c>
    </row>
    <row r="70" spans="1:7">
      <c r="A70" s="4" t="s">
        <v>67</v>
      </c>
    </row>
    <row r="71" spans="1:7">
      <c r="A71" s="3" t="s">
        <v>145</v>
      </c>
    </row>
    <row r="72" spans="1:7">
      <c r="A72" s="4" t="s">
        <v>97</v>
      </c>
      <c r="B72" s="7" t="n">
        <v>2336</v>
      </c>
      <c r="D72" s="7" t="n">
        <v>4283</v>
      </c>
      <c r="G72" s="7" t="n">
        <v>11883</v>
      </c>
    </row>
    <row r="73" spans="1:7">
      <c r="A73" s="3" t="s">
        <v>146</v>
      </c>
    </row>
    <row r="74" spans="1:7">
      <c r="A74" s="4" t="s">
        <v>147</v>
      </c>
      <c r="B74" s="5" t="n">
        <v>140</v>
      </c>
      <c r="D74" s="5" t="n">
        <v>171</v>
      </c>
      <c r="G74" s="5" t="n">
        <v>412</v>
      </c>
    </row>
    <row r="75" spans="1:7">
      <c r="A75" s="4" t="s">
        <v>150</v>
      </c>
      <c r="B75" s="4" t="s">
        <v>42</v>
      </c>
      <c r="G75" s="5" t="n">
        <v>444</v>
      </c>
    </row>
    <row r="76" spans="1:7">
      <c r="A76" s="4" t="s">
        <v>151</v>
      </c>
      <c r="B76" s="5" t="n">
        <v>1058</v>
      </c>
      <c r="D76" s="5" t="n">
        <v>1320</v>
      </c>
      <c r="G76" s="5" t="n">
        <v>4016</v>
      </c>
    </row>
    <row r="77" spans="1:7">
      <c r="A77" s="4" t="s">
        <v>152</v>
      </c>
      <c r="B77" s="5" t="n">
        <v>154</v>
      </c>
      <c r="D77" s="5" t="n">
        <v>187</v>
      </c>
      <c r="G77" s="5" t="n">
        <v>559</v>
      </c>
    </row>
    <row r="78" spans="1:7">
      <c r="A78" s="4" t="s">
        <v>153</v>
      </c>
      <c r="B78" s="5" t="n">
        <v>136</v>
      </c>
      <c r="G78" s="5" t="n">
        <v>289</v>
      </c>
    </row>
    <row r="79" spans="1:7">
      <c r="A79" s="4" t="s">
        <v>154</v>
      </c>
      <c r="B79" s="5" t="n">
        <v>-1</v>
      </c>
      <c r="D79" s="4" t="s">
        <v>42</v>
      </c>
      <c r="G79" s="5" t="n">
        <v>-25</v>
      </c>
    </row>
    <row r="80" spans="1:7">
      <c r="A80" s="4" t="s">
        <v>155</v>
      </c>
      <c r="B80" s="5" t="n">
        <v>630</v>
      </c>
      <c r="G80" s="5" t="n">
        <v>197</v>
      </c>
    </row>
    <row r="81" spans="1:7">
      <c r="A81" s="3" t="s">
        <v>156</v>
      </c>
    </row>
    <row r="82" spans="1:7">
      <c r="A82" s="4" t="s">
        <v>157</v>
      </c>
      <c r="B82" s="5" t="n">
        <v>5143</v>
      </c>
      <c r="G82" s="5" t="n">
        <v>-8116</v>
      </c>
    </row>
    <row r="83" spans="1:7">
      <c r="A83" s="4" t="s">
        <v>34</v>
      </c>
      <c r="B83" s="5" t="n">
        <v>1435</v>
      </c>
      <c r="G83" s="5" t="n">
        <v>25528</v>
      </c>
    </row>
    <row r="84" spans="1:7">
      <c r="A84" s="4" t="s">
        <v>36</v>
      </c>
      <c r="B84" s="5" t="n">
        <v>44</v>
      </c>
      <c r="G84" s="5" t="n">
        <v>-86</v>
      </c>
    </row>
    <row r="85" spans="1:7">
      <c r="A85" s="4" t="s">
        <v>158</v>
      </c>
      <c r="B85" s="5" t="n">
        <v>-3573</v>
      </c>
      <c r="G85" s="5" t="n">
        <v>4007</v>
      </c>
    </row>
    <row r="86" spans="1:7">
      <c r="A86" s="4" t="s">
        <v>43</v>
      </c>
      <c r="B86" s="5" t="n">
        <v>18</v>
      </c>
      <c r="G86" s="5" t="n">
        <v>7</v>
      </c>
    </row>
    <row r="87" spans="1:7">
      <c r="A87" s="4" t="s">
        <v>159</v>
      </c>
      <c r="B87" s="5" t="n">
        <v>2463</v>
      </c>
      <c r="G87" s="5" t="n">
        <v>462</v>
      </c>
    </row>
    <row r="88" spans="1:7">
      <c r="A88" s="4" t="s">
        <v>160</v>
      </c>
      <c r="B88" s="5" t="n">
        <v>7647</v>
      </c>
      <c r="G88" s="5" t="n">
        <v>27694</v>
      </c>
    </row>
    <row r="89" spans="1:7">
      <c r="A89" s="4" t="s">
        <v>161</v>
      </c>
      <c r="B89" s="5" t="n">
        <v>9983</v>
      </c>
      <c r="G89" s="5" t="n">
        <v>39577</v>
      </c>
    </row>
    <row r="90" spans="1:7">
      <c r="A90" s="3" t="s">
        <v>162</v>
      </c>
    </row>
    <row r="91" spans="1:7">
      <c r="A91" s="4" t="s">
        <v>163</v>
      </c>
      <c r="B91" s="4" t="s">
        <v>42</v>
      </c>
      <c r="G91" s="4" t="s">
        <v>42</v>
      </c>
    </row>
    <row r="92" spans="1:7">
      <c r="A92" s="4" t="s">
        <v>164</v>
      </c>
      <c r="B92" s="4" t="s">
        <v>42</v>
      </c>
      <c r="G92" s="4" t="s">
        <v>42</v>
      </c>
    </row>
    <row r="93" spans="1:7">
      <c r="A93" s="4" t="s">
        <v>165</v>
      </c>
      <c r="B93" s="4" t="s">
        <v>42</v>
      </c>
      <c r="G93" s="5" t="n">
        <v>122</v>
      </c>
    </row>
    <row r="94" spans="1:7">
      <c r="A94" s="4" t="s">
        <v>166</v>
      </c>
      <c r="B94" s="5" t="n">
        <v>-694</v>
      </c>
      <c r="G94" s="5" t="n">
        <v>-2578</v>
      </c>
    </row>
    <row r="95" spans="1:7">
      <c r="A95" s="4" t="s">
        <v>167</v>
      </c>
      <c r="B95" s="5" t="n">
        <v>-694</v>
      </c>
      <c r="G95" s="5" t="n">
        <v>-2456</v>
      </c>
    </row>
    <row r="96" spans="1:7">
      <c r="A96" s="3" t="s">
        <v>168</v>
      </c>
    </row>
    <row r="97" spans="1:7">
      <c r="A97" s="4" t="s">
        <v>169</v>
      </c>
      <c r="B97" s="4" t="s">
        <v>42</v>
      </c>
      <c r="G97" s="4" t="s">
        <v>42</v>
      </c>
    </row>
    <row r="98" spans="1:7">
      <c r="A98" s="4" t="s">
        <v>170</v>
      </c>
      <c r="B98" s="4" t="s">
        <v>42</v>
      </c>
      <c r="G98" s="4" t="s">
        <v>42</v>
      </c>
    </row>
    <row r="99" spans="1:7">
      <c r="A99" s="4" t="s">
        <v>171</v>
      </c>
      <c r="B99" s="5" t="n">
        <v>-12272</v>
      </c>
      <c r="G99" s="5" t="n">
        <v>-12069</v>
      </c>
    </row>
    <row r="100" spans="1:7">
      <c r="A100" s="4" t="s">
        <v>172</v>
      </c>
      <c r="B100" s="4" t="s">
        <v>42</v>
      </c>
      <c r="G100" s="5" t="n">
        <v>-3000</v>
      </c>
    </row>
    <row r="101" spans="1:7">
      <c r="A101" s="4" t="s">
        <v>173</v>
      </c>
      <c r="B101" s="5" t="n">
        <v>-310</v>
      </c>
      <c r="G101" s="5" t="n">
        <v>-1313</v>
      </c>
    </row>
    <row r="102" spans="1:7">
      <c r="A102" s="4" t="s">
        <v>174</v>
      </c>
      <c r="B102" s="4" t="s">
        <v>42</v>
      </c>
      <c r="G102" s="4" t="s">
        <v>42</v>
      </c>
    </row>
    <row r="103" spans="1:7">
      <c r="A103" s="4" t="s">
        <v>175</v>
      </c>
      <c r="B103" s="4" t="s">
        <v>42</v>
      </c>
      <c r="G103" s="4" t="s">
        <v>42</v>
      </c>
    </row>
    <row r="104" spans="1:7">
      <c r="A104" s="4" t="s">
        <v>176</v>
      </c>
      <c r="B104" s="4" t="s">
        <v>42</v>
      </c>
      <c r="G104" s="4" t="s">
        <v>42</v>
      </c>
    </row>
    <row r="105" spans="1:7">
      <c r="A105" s="4" t="s">
        <v>177</v>
      </c>
      <c r="B105" s="4" t="s">
        <v>42</v>
      </c>
      <c r="G105" s="4" t="s">
        <v>42</v>
      </c>
    </row>
    <row r="106" spans="1:7">
      <c r="A106" s="4" t="s">
        <v>178</v>
      </c>
      <c r="B106" s="4" t="s">
        <v>42</v>
      </c>
      <c r="G106" s="4" t="s">
        <v>42</v>
      </c>
    </row>
    <row r="107" spans="1:7">
      <c r="A107" s="4" t="s">
        <v>179</v>
      </c>
      <c r="B107" s="5" t="n">
        <v>-144</v>
      </c>
      <c r="G107" s="5" t="n">
        <v>-346</v>
      </c>
    </row>
    <row r="108" spans="1:7">
      <c r="A108" s="4" t="s">
        <v>180</v>
      </c>
      <c r="B108" s="4" t="s">
        <v>42</v>
      </c>
      <c r="G108" s="5" t="n">
        <v>-15000</v>
      </c>
    </row>
    <row r="109" spans="1:7">
      <c r="A109" s="4" t="s">
        <v>181</v>
      </c>
      <c r="B109" s="4" t="s">
        <v>42</v>
      </c>
      <c r="G109" s="4" t="s">
        <v>42</v>
      </c>
    </row>
    <row r="110" spans="1:7">
      <c r="A110" s="4" t="s">
        <v>182</v>
      </c>
      <c r="B110" s="4" t="s">
        <v>42</v>
      </c>
      <c r="G110" s="4" t="s">
        <v>42</v>
      </c>
    </row>
    <row r="111" spans="1:7">
      <c r="A111" s="4" t="s">
        <v>183</v>
      </c>
      <c r="B111" s="5" t="n">
        <v>-667</v>
      </c>
      <c r="G111" s="5" t="n">
        <v>-1333</v>
      </c>
    </row>
    <row r="112" spans="1:7">
      <c r="A112" s="4" t="s">
        <v>184</v>
      </c>
      <c r="B112" s="4" t="s">
        <v>42</v>
      </c>
      <c r="G112" s="5" t="n">
        <v>-139</v>
      </c>
    </row>
    <row r="113" spans="1:7">
      <c r="A113" s="4" t="s">
        <v>185</v>
      </c>
      <c r="B113" s="5" t="n">
        <v>-13393</v>
      </c>
      <c r="G113" s="5" t="n">
        <v>-33200</v>
      </c>
    </row>
    <row r="114" spans="1:7">
      <c r="A114" s="4" t="s">
        <v>186</v>
      </c>
      <c r="B114" s="5" t="n">
        <v>-4104</v>
      </c>
      <c r="G114" s="5" t="n">
        <v>3921</v>
      </c>
    </row>
    <row r="115" spans="1:7">
      <c r="A115" s="4" t="s">
        <v>201</v>
      </c>
      <c r="B115" s="5" t="n">
        <v>13292</v>
      </c>
      <c r="F115" s="7" t="n">
        <v>13292</v>
      </c>
      <c r="G115" s="5" t="n">
        <v>4158</v>
      </c>
    </row>
    <row r="116" spans="1:7">
      <c r="A116" s="4" t="s">
        <v>187</v>
      </c>
      <c r="B116" s="5" t="n">
        <v>9188</v>
      </c>
      <c r="D116" s="7" t="n">
        <v>8079</v>
      </c>
      <c r="G116" s="5" t="n">
        <v>8079</v>
      </c>
    </row>
    <row r="117" spans="1:7">
      <c r="A117" s="3" t="s">
        <v>188</v>
      </c>
    </row>
    <row r="118" spans="1:7">
      <c r="A118" s="4" t="s">
        <v>189</v>
      </c>
      <c r="B118" s="5" t="n">
        <v>2182</v>
      </c>
      <c r="G118" s="5" t="n">
        <v>6390</v>
      </c>
    </row>
    <row r="119" spans="1:7">
      <c r="A119" s="4" t="s">
        <v>190</v>
      </c>
      <c r="B119" s="5" t="n">
        <v>3587</v>
      </c>
      <c r="G119" s="5" t="n">
        <v>3221</v>
      </c>
    </row>
    <row r="120" spans="1:7">
      <c r="A120" s="3" t="s">
        <v>148</v>
      </c>
    </row>
    <row r="121" spans="1:7">
      <c r="A121" s="4" t="s">
        <v>191</v>
      </c>
      <c r="B121" s="5" t="n">
        <v>89</v>
      </c>
      <c r="G121" s="5" t="n">
        <v>401</v>
      </c>
    </row>
    <row r="122" spans="1:7">
      <c r="A122" s="4" t="s">
        <v>192</v>
      </c>
      <c r="B122" s="4" t="s">
        <v>42</v>
      </c>
      <c r="G122" s="4" t="s">
        <v>42</v>
      </c>
    </row>
    <row r="123" spans="1:7">
      <c r="A123" s="4" t="s">
        <v>193</v>
      </c>
      <c r="B123" s="5" t="n">
        <v>2911</v>
      </c>
      <c r="G123" s="4" t="s">
        <v>42</v>
      </c>
    </row>
    <row r="124" spans="1:7">
      <c r="A124" s="4" t="s">
        <v>194</v>
      </c>
      <c r="B124" s="4" t="s">
        <v>42</v>
      </c>
      <c r="G124" s="5" t="n">
        <v>2</v>
      </c>
    </row>
    <row r="125" spans="1:7">
      <c r="A125" s="4" t="s">
        <v>149</v>
      </c>
      <c r="B125" s="4" t="s">
        <v>42</v>
      </c>
      <c r="G125" s="4" t="s">
        <v>42</v>
      </c>
    </row>
    <row r="126" spans="1:7">
      <c r="A126" s="4" t="s">
        <v>195</v>
      </c>
      <c r="B126" s="4" t="s">
        <v>42</v>
      </c>
      <c r="G126" s="4" t="s">
        <v>42</v>
      </c>
    </row>
    <row r="127" spans="1:7">
      <c r="A127" s="4" t="s">
        <v>196</v>
      </c>
      <c r="B127" s="4" t="s">
        <v>42</v>
      </c>
      <c r="G127" s="4" t="s">
        <v>42</v>
      </c>
    </row>
    <row r="128" spans="1:7">
      <c r="A128" s="4" t="s">
        <v>197</v>
      </c>
      <c r="B128" s="4" t="s">
        <v>42</v>
      </c>
      <c r="G128" s="4" t="s">
        <v>42</v>
      </c>
    </row>
    <row r="129" spans="1:7">
      <c r="A129" s="4" t="s">
        <v>198</v>
      </c>
      <c r="B129" s="4" t="s">
        <v>42</v>
      </c>
      <c r="G129" s="4" t="s">
        <v>42</v>
      </c>
    </row>
    <row r="130" spans="1:7">
      <c r="A130" s="4" t="s">
        <v>199</v>
      </c>
      <c r="B130" s="4" t="s">
        <v>42</v>
      </c>
      <c r="G130" s="4" t="s">
        <v>42</v>
      </c>
    </row>
    <row r="131" spans="1:7">
      <c r="A131" s="4" t="s">
        <v>200</v>
      </c>
      <c r="B131" s="4" t="s">
        <v>42</v>
      </c>
      <c r="G131" s="4" t="s">
        <v>42</v>
      </c>
    </row>
  </sheetData>
  <mergeCells count="3">
    <mergeCell ref="A1:A2"/>
    <mergeCell ref="C1:D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11:59Z</dcterms:created>
  <dcterms:modified xmlns:dcterms="http://purl.org/dc/terms/" xmlns:xsi="http://www.w3.org/2001/XMLSchema-instance" xsi:type="dcterms:W3CDTF">2018-11-09T16:11:59Z</dcterms:modified>
</cp:coreProperties>
</file>